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Fair Value" sheetId="12" state="visible" r:id="rId12"/>
    <sheet xmlns:r="http://schemas.openxmlformats.org/officeDocument/2006/relationships" name="Property and Equipment, Net" sheetId="13" state="visible" r:id="rId13"/>
    <sheet xmlns:r="http://schemas.openxmlformats.org/officeDocument/2006/relationships" name="Investment" sheetId="14" state="visible" r:id="rId14"/>
    <sheet xmlns:r="http://schemas.openxmlformats.org/officeDocument/2006/relationships" name="Accrued Liabilities" sheetId="15" state="visible" r:id="rId15"/>
    <sheet xmlns:r="http://schemas.openxmlformats.org/officeDocument/2006/relationships" name="Line of Credit" sheetId="16" state="visible" r:id="rId16"/>
    <sheet xmlns:r="http://schemas.openxmlformats.org/officeDocument/2006/relationships" name="Long-Term Debt" sheetId="17" state="visible" r:id="rId17"/>
    <sheet xmlns:r="http://schemas.openxmlformats.org/officeDocument/2006/relationships" name="Lease Obligations" sheetId="18" state="visible" r:id="rId18"/>
    <sheet xmlns:r="http://schemas.openxmlformats.org/officeDocument/2006/relationships" name="Income Taxes"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Fair Value (Tables)" sheetId="33" state="visible" r:id="rId33"/>
    <sheet xmlns:r="http://schemas.openxmlformats.org/officeDocument/2006/relationships" name="Property and Equipment, Net (Ta"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Lease Obligations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Net Loss per Share (Tables)" sheetId="40" state="visible" r:id="rId40"/>
    <sheet xmlns:r="http://schemas.openxmlformats.org/officeDocument/2006/relationships" name="Segment Information (Tables)" sheetId="41" state="visible" r:id="rId41"/>
    <sheet xmlns:r="http://schemas.openxmlformats.org/officeDocument/2006/relationships" name="Organization and Description 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Fair Value - Schedule of Estima" sheetId="47" state="visible" r:id="rId47"/>
    <sheet xmlns:r="http://schemas.openxmlformats.org/officeDocument/2006/relationships" name="Property and Equipment, Net (De" sheetId="48" state="visible" r:id="rId48"/>
    <sheet xmlns:r="http://schemas.openxmlformats.org/officeDocument/2006/relationships" name="Property and Equipment, Net - S" sheetId="49" state="visible" r:id="rId49"/>
    <sheet xmlns:r="http://schemas.openxmlformats.org/officeDocument/2006/relationships" name="Investment (Details)" sheetId="50" state="visible" r:id="rId50"/>
    <sheet xmlns:r="http://schemas.openxmlformats.org/officeDocument/2006/relationships" name="Accrued Liabilities - Schedule " sheetId="51" state="visible" r:id="rId51"/>
    <sheet xmlns:r="http://schemas.openxmlformats.org/officeDocument/2006/relationships" name="Line of Credit (Details)" sheetId="52" state="visible" r:id="rId52"/>
    <sheet xmlns:r="http://schemas.openxmlformats.org/officeDocument/2006/relationships" name="Long-Term Debt (Details)" sheetId="53" state="visible" r:id="rId53"/>
    <sheet xmlns:r="http://schemas.openxmlformats.org/officeDocument/2006/relationships" name="Long-Term Debt - Schedule of Lo" sheetId="54" state="visible" r:id="rId54"/>
    <sheet xmlns:r="http://schemas.openxmlformats.org/officeDocument/2006/relationships" name="Lease Obligations (Details)" sheetId="55" state="visible" r:id="rId55"/>
    <sheet xmlns:r="http://schemas.openxmlformats.org/officeDocument/2006/relationships" name="Lease Obligations - Schedule of" sheetId="56" state="visible" r:id="rId56"/>
    <sheet xmlns:r="http://schemas.openxmlformats.org/officeDocument/2006/relationships" name="Income Taxes (Details)" sheetId="57" state="visible" r:id="rId57"/>
    <sheet xmlns:r="http://schemas.openxmlformats.org/officeDocument/2006/relationships" name="Income Taxes - Schedule of Inco" sheetId="58" state="visible" r:id="rId58"/>
    <sheet xmlns:r="http://schemas.openxmlformats.org/officeDocument/2006/relationships" name="Income Taxes - Schedule of In_2" sheetId="59" state="visible" r:id="rId59"/>
    <sheet xmlns:r="http://schemas.openxmlformats.org/officeDocument/2006/relationships" name="Income Taxes - Schedule of Defe" sheetId="60" state="visible" r:id="rId60"/>
    <sheet xmlns:r="http://schemas.openxmlformats.org/officeDocument/2006/relationships" name="Income Taxes - Schedule of U.S." sheetId="61" state="visible" r:id="rId61"/>
    <sheet xmlns:r="http://schemas.openxmlformats.org/officeDocument/2006/relationships" name="Income Taxes - Schedule of Unce" sheetId="62" state="visible" r:id="rId62"/>
    <sheet xmlns:r="http://schemas.openxmlformats.org/officeDocument/2006/relationships" name="Common Stock (Details)" sheetId="63" state="visible" r:id="rId63"/>
    <sheet xmlns:r="http://schemas.openxmlformats.org/officeDocument/2006/relationships" name="Stock-Based Compensation (Detai"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Net Loss per Share - Schedule o" sheetId="67" state="visible" r:id="rId67"/>
    <sheet xmlns:r="http://schemas.openxmlformats.org/officeDocument/2006/relationships" name="Net Loss per Share - Schedule_2" sheetId="68" state="visible" r:id="rId68"/>
    <sheet xmlns:r="http://schemas.openxmlformats.org/officeDocument/2006/relationships" name="Employee Benefit Plan (Details)" sheetId="69" state="visible" r:id="rId69"/>
    <sheet xmlns:r="http://schemas.openxmlformats.org/officeDocument/2006/relationships" name="Related Party Transactions (Det" sheetId="70" state="visible" r:id="rId70"/>
    <sheet xmlns:r="http://schemas.openxmlformats.org/officeDocument/2006/relationships" name="Segment Information (Details)" sheetId="71" state="visible" r:id="rId71"/>
    <sheet xmlns:r="http://schemas.openxmlformats.org/officeDocument/2006/relationships" name="Segment Information - Schedule " sheetId="72" state="visible" r:id="rId72"/>
    <sheet xmlns:r="http://schemas.openxmlformats.org/officeDocument/2006/relationships" name="Segment Information - Schedul_2" sheetId="73" state="visible" r:id="rId73"/>
    <sheet xmlns:r="http://schemas.openxmlformats.org/officeDocument/2006/relationships" name="Segment Information - Schedul_3"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00000_);_(&quot;$ &quot;(#,##0.000000)"/>
    <numFmt numFmtId="168" formatCode="#,##0%_);(#,##0%)"/>
    <numFmt numFmtId="169" formatCode="_(&quot;$ &quot;#,##0.0_);_(&quot;$ &quot;(#,##0.0)"/>
    <numFmt numFmtId="170" formatCode="_(&quot;¥ &quot;#,##0_);_(&quot;¥ &quot;(#,##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3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Newegg Commerce, Inc.</t>
        </is>
      </c>
    </row>
    <row r="19">
      <c r="A19" s="4" t="inlineStr">
        <is>
          <t>Entity Central Index Key</t>
        </is>
      </c>
      <c r="B19" s="4" t="inlineStr">
        <is>
          <t>0001474627</t>
        </is>
      </c>
    </row>
    <row r="20">
      <c r="A20" s="4" t="inlineStr">
        <is>
          <t>Entity File Number</t>
        </is>
      </c>
      <c r="B20" s="4" t="inlineStr">
        <is>
          <t>001-34661</t>
        </is>
      </c>
    </row>
    <row r="21">
      <c r="A21" s="4" t="inlineStr">
        <is>
          <t>Entity Incorporation, State or Country Code</t>
        </is>
      </c>
      <c r="B21" s="4" t="inlineStr">
        <is>
          <t>D8</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21688 Gateway Center Drive</t>
        </is>
      </c>
    </row>
    <row r="31">
      <c r="A31" s="4" t="inlineStr">
        <is>
          <t>Entity Address, Address Line Two</t>
        </is>
      </c>
      <c r="B31" s="4" t="inlineStr">
        <is>
          <t>Suite 300</t>
        </is>
      </c>
    </row>
    <row r="32">
      <c r="A32" s="4" t="inlineStr">
        <is>
          <t>Entity Address, City or Town</t>
        </is>
      </c>
      <c r="B32" s="4" t="inlineStr">
        <is>
          <t>Diamond Bar</t>
        </is>
      </c>
    </row>
    <row r="33">
      <c r="A33" s="4" t="inlineStr">
        <is>
          <t>Entity Address, Country</t>
        </is>
      </c>
      <c r="B33" s="4" t="inlineStr">
        <is>
          <t>CA</t>
        </is>
      </c>
    </row>
    <row r="34">
      <c r="A34" s="4" t="inlineStr">
        <is>
          <t>Entity Address, Postal Zip Code</t>
        </is>
      </c>
      <c r="B34" s="4" t="inlineStr">
        <is>
          <t>91765</t>
        </is>
      </c>
    </row>
    <row r="35">
      <c r="A35" s="3" t="inlineStr">
        <is>
          <t>Entity Listings [Line Items]</t>
        </is>
      </c>
      <c r="B35" s="4" t="inlineStr">
        <is>
          <t xml:space="preserve"> </t>
        </is>
      </c>
    </row>
    <row r="36">
      <c r="A36" s="4" t="inlineStr">
        <is>
          <t>Title of 12(b) Security</t>
        </is>
      </c>
      <c r="B36" s="4" t="inlineStr">
        <is>
          <t>Common Shares, par value $0.43696</t>
        </is>
      </c>
    </row>
    <row r="37">
      <c r="A37" s="4" t="inlineStr">
        <is>
          <t>Trading Symbol</t>
        </is>
      </c>
      <c r="B37" s="4" t="inlineStr">
        <is>
          <t>NEGG</t>
        </is>
      </c>
    </row>
    <row r="38">
      <c r="A38" s="4" t="inlineStr">
        <is>
          <t>Security Exchange Name</t>
        </is>
      </c>
      <c r="B38" s="4" t="inlineStr">
        <is>
          <t>NASDAQ</t>
        </is>
      </c>
    </row>
    <row r="39">
      <c r="A39" s="4" t="inlineStr">
        <is>
          <t>Entity Common Stock, Shares Outstanding</t>
        </is>
      </c>
      <c r="B39" s="5" t="n">
        <v>19478394</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Christina Ching</t>
        </is>
      </c>
    </row>
    <row r="43">
      <c r="A43" s="4" t="inlineStr">
        <is>
          <t>Entity Address, Address Line One</t>
        </is>
      </c>
      <c r="B43" s="4" t="inlineStr">
        <is>
          <t>21688 Gateway Center Drive</t>
        </is>
      </c>
    </row>
    <row r="44">
      <c r="A44" s="4" t="inlineStr">
        <is>
          <t>Entity Address, Address Line Two</t>
        </is>
      </c>
      <c r="B44" s="4" t="inlineStr">
        <is>
          <t>Suite 300</t>
        </is>
      </c>
    </row>
    <row r="45">
      <c r="A45" s="4" t="inlineStr">
        <is>
          <t>Entity Address, City or Town</t>
        </is>
      </c>
      <c r="B45" s="4" t="inlineStr">
        <is>
          <t>Diamond Bar</t>
        </is>
      </c>
    </row>
    <row r="46">
      <c r="A46" s="4" t="inlineStr">
        <is>
          <t>Entity Address, Country</t>
        </is>
      </c>
      <c r="B46" s="4" t="inlineStr">
        <is>
          <t>CA</t>
        </is>
      </c>
    </row>
    <row r="47">
      <c r="A47" s="4" t="inlineStr">
        <is>
          <t>Entity Address, Postal Zip Code</t>
        </is>
      </c>
      <c r="B47" s="4" t="inlineStr">
        <is>
          <t>91765</t>
        </is>
      </c>
    </row>
    <row r="48">
      <c r="A48" s="3" t="inlineStr">
        <is>
          <t>Entity Phone Fax Numbers [Line Items]</t>
        </is>
      </c>
      <c r="B48" s="4" t="inlineStr">
        <is>
          <t xml:space="preserve"> </t>
        </is>
      </c>
    </row>
    <row r="49">
      <c r="A49" s="4" t="inlineStr">
        <is>
          <t>City Area Code</t>
        </is>
      </c>
      <c r="B49" s="4" t="inlineStr">
        <is>
          <t>(626)</t>
        </is>
      </c>
    </row>
    <row r="50">
      <c r="A50" s="4" t="inlineStr">
        <is>
          <t>Local Phone Number</t>
        </is>
      </c>
      <c r="B50" s="4" t="inlineStr">
        <is>
          <t>271-97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consolidated financial statements
include the accounts of Newegg Commerce, Inc. and its consolidated subsidiaries. All intercompany balances and transactions are eliminated
upo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a. Principles of Consolidation The accompanying consolidated financial
statements are prepared in accordance with U.S. GAAP and include the accounts of all consolidated subsidiaries. All intercompany balances
and transactions have been eliminated in consolidation. b. Use of Estimates The preparation of the Company’s
consolidated financial statements in conformity with U.S. GAAP requires management to make estimates and assumptions that affect
amounts reported in the consolidated financial statements and accompanying notes. Estimates are used for, but not limited to, revenue
recognition, incentives earned from vendors, allowance for credit losses, investment valuation, valuation allowance for deferred tax assets,
and stock-based compensation. Actual results could differ from such estimates. c. Reclassifications Certain prior period amounts have been
reclassified to conform to the current period presentation. The reclassifications did not have any impact on net operations and/or cash
flows. d. Cash and Cash Equivalents Cash and cash equivalents consist primarily
of cash on deposit, certificates of deposit, and money market accounts. Cash equivalents are all highly liquid investments with original
maturities of three months or less. The Company maintains its cash in bank deposits which, at times, may exceed federally insured
limits. The Company has not experienced any losses in such accounts. The Company believes it is not exposed to any significant credit
risk of cash and cash equivalents. Amounts receivable from credit card processors are also considered cash equivalents as they are both
short term and highly liquid in nature and are typically converted to cash within three business days. Amounts due to the Company
from credit card processors that are classified as cash and cash equivalents totaled $6.3 million and $12.9 million at December 31,
2024 and 2023, respectively. e. Restricted Cash Restricted cash includes amounts deposited
in commercial bank time deposits and money market accounts to collateralize the Company’s deposit obligations. The Company considers
restricted cash related to obligations classified as current liabilities to be current assets and restricted cash related to obligations
classified as long-term liabilities as noncurrent assets. At December 31, 2024 and 2023, the Company had $3.5 million and $4.0 million,
respectively, in restricted cash, primarily related to collateralization required pursuant to a credit card agreement. The restricted
cash balance is classified as a current asset in the consolidated balance sheets. The following is a reconciliation of
cash and cash equivalents, and restricted cash reported to the consolidated statemen to the consolidated statements of cash flows (in
thousands):
As of December 31,
2024 2023 2022
Cash and cash equivalents $ 96,255 $ 102,512 $ 122,559
Restricted cash 3,487 3,962 947
Total cash and cash equivalents, and restricted cash $ 99,742 $ 106,474 $ 123,506 f. Accounts Receivable Accounts receivable consist primarily
of vendor receivables, which do not bear interest, and represent amounts due for marketing development funds, cooperative advertising,
price protection and other incentive programs offered to the Company by certain vendors. Accounts receivable also include receivables
from business customers generally, on 30-day to 60-day credit terms. The Company estimates the provision for credit losses based on historical
experience, current conditions, and reasonable and supportable forecasts. Accounts receivables are written off when deemed uncollectible.
Recoveries of accounts receivable previously written off are recorded when received. Amounts receivable from business customers were $10.7
million and $20.7 million, net of allowances of $0.5 million and $0.2 million, at December 31, 2024 and 2023, respectively. See further
discussion of amounts receivable related to vendor incentive programs under Incentives Earned from Vendors below. g. Inventories Inventories, consisting of products
available for sale, are accounted for using the first-in, first-out (FIFO) method and are valued at the lower of cost and net realizable
value. In-bound freight-related costs are included as part of the cost of merchandise held for resale. In addition, certain vendor payments
are deducted from the cost of merchandise held for resale. The Company records an inventory provision for refurbished, slow-moving, or
obsolete inventories based on historical experience and assumptions of future demand for product. Amounts of inventory allowances were
$2.7 million and $3.9 million, as of December 31, 2024 and 2023, respectively. h. Property and Equipment Property and equipment are stated at
cost, less accumulated amortization and depreciation computed using the straight-line method over the estimated useful life of each asset.
Leasehold improvements are amortized over the lesser of the remaining lease term or the estimated useful life of the assets. Expenditures
for repair and maintenance costs are expensed as incurred, and expenditures for major renewals and improvements are capitalized. Costs
incurred during the application development stage of internal-use software and website development are capitalized and included in property
and equipment. When assets are retired or otherwise disposed of, the cost and accumulated depreciation or amortization are removed from
the accounts, and any gain or loss is reflected in the Company’s consolidated statements of operations. The useful lives for depreciable
assets are as follows:
Buildings 20 – 39 years
Machinery and equipment 3 – 7 years
Computer and software 3 – 5 years
Leasehold improvements Lesser of lease term or 10 years
Capitalized software 3 – 5 years
Furniture and fixtures 5– 7 years i. Leases The Company defines lease agreements
at their inception as either operating or finance leases depending on certain defined criteria. Certain lease agreements may entitle the
Company to receive rent holidays, other incentives, or periodic payment increases over the lease term. Accordingly, rent expense under
operating leases is recognized on the straight-line basis over the original lease term, inclusive of predetermined minimum rent escalations
or modifications and rent holidays. j. Impairment of Long-Lived Assets The Company evaluates the recoverability
of long-lived assets for impairment whenever events or changes in circumstances indicate that the carrying amount of an asset may not
be recoverable. The impairment test consists of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There have been no k. Investments Investment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are considered in determining whether the equity method is appropriate. Also, investments in limited
partnerships of more than 3% to 5% are generally viewed as more than minor and are accounted for using the equity method. The investments for which the Company
is not able to exercise significant influence over the investee and which do not have readily determinable fair values were accounted
for under the cost method prior to the adoption of ASU 2016-01 Financial Instruments-Overall (Subtopic 825-10): Recognition
and Measurement of Financial Assets and Financial Liabilities Equity investments, except for those
accounted under ASU 2016-01 equity method, are measured at fair value, and any changes in fair value are recognized in earnings. For equity
investments measured at fair value with changes in fair value recorded in earnings, the Company does not assess whether those securities
are impaired. l. Fair Value of Financial Instruments Fair value is defined as the price that
would be received to sell an asset or paid to transfer a liability in an orderly transaction between market participants at the measurement
date. To increase the comparability of fair value measures, a three-tier fair value hierarchy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 therefore, requiring the Company to develop its own assumptions to determine the best
estimate of fair value. The carrying amounts of cash and cash
equivalents, accounts receivable, accounts payable, and accrued and other liabilities approximate fair value because of the short maturity
of these instruments. The carrying amounts of long-term debt and line of credit at December 31, 2024 and 2023 approximate fair value
because the interest rate approximates the current market interest rate. The fair value of these financial instruments was determined
using level 2 input. m. Accumulated Other Comprehensive
Loss Comprehensive loss consists of net loss
and adjustments to stockholders’ equity for foreign currency translation adjustments. Accumulated other comprehensive loss consists
entirely of foreign currency translation adjustments. The tax impact is not material to the consolidated financial statements. n. Revenue Recognition Revenue is recognized when control of
a promised product or service transfers to a customer, in an amount that reflects the consideration to which the Company expects to be
entitled in exchange for transferring that product or service. Revenue is recognized net of sales taxes and discounts. The Company primarily
generates revenue through product and extended warranty sales on its platforms, through fees earned for facilitating marketplace transactions,
and services rendered through its Newegg Partner Services (“NPS”). The
Company recognizes revenue on product sales at a point in time to customers when control of the product passes to the customer upon delivery
to the customer or when service is provided. The Company fulfills orders with its owned inventory or with inventory sourced through its
suppliers. The vast majority of the Company’s product sales are fulfilled from its owned inventory. The amount recognized in revenue
represents the expected consideration to be received in exchange for such goods or services. For orders fulfilled with inventory sourced
through the Company’s suppliers, and where the products are shipped directly by the Company’s supplier to the Company’s
customer, the Company evaluates the criteria outlined in ASC 606-10-55, Principal versus Agent Considerations The Company generally requires payment
by credit card upon placement of an order, and to a limited extent, grants credit to business customers, typically on 30-day to 60-day
terms. Shipping and handling is considered a fulfillment activity, as it takes place before the customer obtains controls of the good.
Amounts billed to customers for shipping and handling are included in net sales upon completion of the performance obligation. The Company’s product sales contracts
include terms that could cause variability in the transaction price such as sales returns and credit card chargebacks. As such, the transaction
price for product sales includes estimates of variable consideration to the extent it is probable that a significant reversal of revenue
recognized will not occur. Sales are reported net of estimated returns and allowances and credit card chargebacks, based on historical
experience. The Company also earns fees for facilitating
marketplace transactions and extended warranty sales on its platforms. For marketplace transactions, the Company’s websites host
third-party sellers and the Company also provides the payment processing function. The Company recognizes revenue upon sale of products
made available through its marketplace store. The Company is not the principal in this arrangement and does not control the specific goods
sold to the customer. The Company reports the net amount earned as commissions, which are determined using a fixed percentage of the sales
price or fixed reimbursement amount. The Company also offers extended warranty programs for various products on behalf of an unrelated
third party. The Company reports the net amount earned as revenue at the time of sale, as it is not the principal in this arrangement
and does not control the specific goods sold to the customer. The Company offers its customers the
opportunity to purchase goods and services on its websites using deferred financing promotional programs provided by a third-party financing
company. These programs include an option to make no payments for a period of six, twelve, eighteen or twenty-four months. The third-party
financing company makes all decisions to extend credit to the customer under a separate agreement with the customer, owns all such receivables
from the customer, assumes all risk of collection, and has no recourse to the Company in the event the customer does not pay. The third-party
financing company pays the Company for the purchase price on behalf of the customer, less certain transaction fees. Accordingly, sales
generated through these programs are not reflected in the Company’s receivables once payment is received from the third-party financing
company. The transaction fee paid by the Company to the third-party financing company is recognized as a reduction of revenue. These transaction
fees for the years ended December 31, 2024, 2023 and 2022 were $0.8 million, $1.0 million, and $0.6 million, respectively. To the extent that the Company sells
its products on third-party platforms, the Company incurs incremental contract acquisition costs in the form of sales commissions paid
to the platforms. The commissions are generally determined based on the sales price and an agreed-upon commission rate. The Company elects
the practical expedient under Accounting Standards Update No. 2014-09 Revenue From Contracts with Customers (Topic 606) The Company offers e-commerce solutions
to its vendors and sellers through its Newegg Partner Services. Part of the services include third-party logistics (3PL), Shipped-by-Newegg
(SBN), shipping label service (SLS), staffing, and media services. The fees we earn from these arrangements are recognized when the services
are rendered. For 3PL, SBN, and SLS, the revenues are recognized upon the shipment of the product to its end consumer, and upon processing
of a returned item for the client. For staffing, revenues are recognized based on when an employee is dispatched to a client, hours are
accumulated by the dispatched employees’ timecard, or when a direct hire placement is made. For media services, revenues are recognized
when the applicable commercial or editorial creative content is delivered. The Company has two types of contractual
liabilities: (1) amounts collected, or amounts invoiced and due, related to product sales where receipt of the product by the customer
has not yet occurred or revenue cannot be recognized. Such amounts are recorded in the consolidated balance sheets as deferred revenue
and are recognized when the applicable revenue recognition criteria have been satisfied. For all of the product sales, the Company ships
a large volume of packages through multiple carriers. Actual delivery dates may not always be available and as such, the Company estimates
delivery dates as needed based on historical data. (2) unredeemed gift cards, which are initially recorded as deferred revenue and
are recognized in the period they are redeemed. Subject to governmental agencies’ escheat requirements, certain gift cards not expected
to be redeemed, also known as “breakage,” are recognized as revenue based on the historical redemption pattern. These gift
cards breakage revenue for the years ended December 31, 2024, 2023, and 2022 were immaterial. Deferred revenue totaled $27.0 million
and $25.6 million at December 31, 2024 and 2023, respectively. During the year ended December 31, 2024, the Company recognized
$22.2 million of net revenue included in deferred revenue at December 31, 2023. During the year ended December 31, 2023, the
Company recognized $27.6 million of net revenue included in deferred revenue at December 31, 2022. During the year ended December
31, 2022, the Company recognized $36.6 million of net revenue included in deferred revenue at December 31, 2021. o. Cost of Sales The Company’s cost of sales represents
the purchase price of the products it sells to its customers, offset by incentives earned from vendors, including marketing development
funds and other vendor incentive programs. See further discussion of vendor payments under Incentives Earned from Vendors below. Cost
of sales also includes freight-in and freight-out costs and charges related to refurbished, slow-moving, or obsolete inventory along with
payroll and benefit costs related to the Newegg Partner Services. p. Shipping and Handling The Company records revenue for certain
shipping and handling billed to its customers. Shipping and handling revenue totaled approximately $9.9 million, $12.1 million and $15.3
million for the years ended December 31, 2024, 2023 and 2022, respectively. The related shipping and handling costs
are included in cost of sales. Shipping and handling costs totaled approximately $38.1 million, $45.9 million and $49.2 million for the years
ended December 31, 2024, 2023 and 2022, respectively. q. Incentives Earned from Vendors The Company participates in various
vendor incentive programs that include, but are not limited to, purchasing-based volume discounts, sales-based volume incentives, marketing
development funds, including for certain cooperative advertising, and price protection agreements. Vendor incentives are recognized in
the consolidated statements of operations as an offset to marketing and promotional expenses to the extent that they represent reimbursement
of advertising costs incurred by the Company on behalf of the vendors that are specific, incremental, and identifiable. Reimbursements
that are in excess of such costs and all other vendor incentive programs are accounted for as a reduction of cost of sales, or if the
related product inventory is still on hand at the reporting date, inventory is reduced in the consolidated balance sheets. The Company reduced cost of sales by
$166.3 million, $215.2 million and $224.3 million for the years ended December 31, 2024, 2023 and 2022, respectively, for these
vendor incentive programs. Reductions to advertising and promotional expenses related to direct reimbursements for costs incurred in advertising
vendors’ products totaled $0.4 million, $0.8 million and $1.3 million for the years ended December 31, 2024, 2023 and
2022, respectively. Amounts receivable related to vendor incentive programs were $48.5 million and $57.1 million, net of allowances of
$0.4 million and $0.7 million, at December 31, 2024 and 2023, respectively. Amounts due to the Company are included in accounts receivable
in the consolidated balance sheets. r. Selling, General, and Administrative
Expenses Selling, general, and administrative
expenses primarily consist of marketing and advertising expenses, sales commissions, credit card processing fees, payroll and related
benefits, depreciation and amortization, professional fees, litigation costs, rent expense, information technology expenses, warehouse
costs, office expenses, and other general corporate costs. The Company recognizes the cost of legal
services related to defending litigation when the services are provided. s. Advertising Advertising and promotional expenses
are charged to operations when incurred and are included in selling, general, and administrative expenses. Advertising and promotional
expenses for the years ended December 31, 2024, 2023 and 2022 were $14.0 million, $12.7 million and $14.7 million, respectively. t. Stock-Based Compensation The measurement and recognition of compensation
expense for all stock-based payment awards made to employees and directors, including employee stock options and restricted stock, is
based on estimated fair value of the awards on the date of grant. The value of awards that are ultimately expected to vest is recognized
as expense on a straight-line basis over the requisite service periods in the consolidated statements of operations. Forfeitures are accounted
for as they occur. See Note 13 — Stock-Based Compensation for further information about the Company’s stock compensation
plans. u. Income Taxes The Company is subject to federal and
state income taxes in the United States and taxes in foreign jurisdictions. In accordance with ASC Topic 740, the Company uses
the asset and liability method of accounting for income taxes. Under the asset and liability method, deferred taxes are determined based
on the temporary differences between the financial statement and tax bases of assets and liabilities, using tax rates expected to be in
effect during the years in which the bases differences are expected to reverse. A valuation allowance is established against deferred
tax assets when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based on the technical merits of the position. The Company measures the recognized tax benefit as the largest amount of tax
benefit that has greater than a 50% likelihood of being realized upon the ultimate settlement with a taxing authority. The Company reverses
a previously recognized tax benefit if it determines that the tax position no longer meets the more-likely-than-not threshold of being
sustained. The Company accrues interest and penalties related to unrecognized tax benefits in income tax expense. v. Concentration of Credit Risk
and Significant Customers and Vendors The Company maintains its cash and cash
equivalents in bank deposit accounts which, at times, may exceed federally insured limits. The Company has not experienced any losses
in such accounts and does not believe it is exposed to any significant credit risk from cash and cash equivalents. For the years ended December 31,
2024, 2023 and 2022, the Company had no individual customers that accounted for greater than 10% of net sales. The Company purchases its products on
credit terms from vendors located primarily in the United States, which could source their products from other countries, including
China. The majority of products that the Company sells are available through multiple channels. Details of vendors which accounted for
10% or more of total purchases during the year ended December 31, 2024, 2023, and 2022:
Percentage of total purchases
for year ended
December 31,
2024 2023 2022
Vendor A 12 % 14 % 12 %
Vendor B 11 % 13 % 14 %
Vendor C 8 % 6 % 14 %
Vendor D 8 % 9 % 12 % The Company has receivables due from
vendors related to its advertising and promotional vendor incentive programs and receivables due from business customers with credit terms.
Details of vendors which accounted for 10% or more of net receivables as of December 31, 2024 and 2023:
Percentage of accounts receivable
as of December 31,
2024 2023
Vendor A 17 % 15 %
Vendor B 14 % 8 %
Vendor C 3 % 11 % As of December 31, 2024 and 2023, no
receivables from business customers with credit terms exceeded 10% of net receivables. w. Foreign Currency Translation The Company’s reporting currency
is U.S dollars. The functional currency of the Company is the U.S. dollar. The financial statements of foreign subsidiaries and affiliates
where the local currency is the functional currency are translated into U.S. dollars using exchange rates in effect at the balance
sheet date for assets and liabilities and average exchange rates during the year for revenues and expenses. Any gain or loss on currency
translation is included in stockholders’ equity as accumulated other comprehensive income. x. Recent Accounting Pronouncements In November 2023, the FASB issued Accounting
Standards Update (ASU) No. 2023-07 Segment Reporting (Topic 280): Improvements to Reportable Segment Disclosures In December 2023, the FASB issued ASU
No. 2023-09 Income Taxes (Topic 740): Improvements to Income Tax Disclosures In November 2024, the FASB issued ASU
2024-03, Income Statement - Reporting Comprehensive Income - Expenses Disaggregation Disclosure (Subtopic 220-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4</t>
        </is>
      </c>
    </row>
    <row r="3">
      <c r="A3" s="3" t="inlineStr">
        <is>
          <t>Fair Value [Abstract]</t>
        </is>
      </c>
      <c r="B3" s="4" t="inlineStr">
        <is>
          <t xml:space="preserve"> </t>
        </is>
      </c>
    </row>
    <row r="4">
      <c r="A4" s="4" t="inlineStr">
        <is>
          <t>Fair Value</t>
        </is>
      </c>
      <c r="B4" s="4" t="inlineStr">
        <is>
          <t xml:space="preserve">4. Fair Value The Company’s financial assets
and liabilities that are measured at fair value on a recurring basis include cash and cash equivalents, and restricted cash. The carrying
amounts of cash and cash equivalents and restricted cash approximate their fair value. The Company’s financial assets
that are measured at fair value on a non-recurring basis when impairment is identified include equity method investment and investment
in equity securities without readily determinable fair value not accounted for under the equity metho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This is
considered a Level 3 fair value measurement. See Note 6 — Investment for further information regarding the fair value measurement
of these investments. The Company’s notes receivable
from affiliate, loans from affiliate (see Note 17 — Related Party Transactions), line of credit and long-term debt are carried
at cost with fair value disclosed, if required. The fair value of the amounts outstanding under the line of credit and long-term debt
with a floating interest rate approximates the carrying value primarily due to the variable nature of the interest rate of the instruments,
which is considered a Level 2 fair value measurement. The fair value of the amounts outstanding under notes receivable from affiliate,
loans from affiliate, and line of credit with a fixed interest rate is estimated based on the discounted amount of the contractual future
cash flows using an appropriate discount rate. This is considered a Level 3 fair value measurement. The following is a summary of the carrying
amounts and estimated fair values of these financial instruments as of December 31, 2024 and 2023 (in thousands):
As of As of
Carrying Estimated Carrying Estimated
Notes receivable from affiliate (Level 3) $ 15,000 $ 15,000 $ 15,000 $ 15,000
Line of credit (Level 2) $ 4,614 $ 4,614 $ 4,802 $ 4,802
Line of credit (Level 3) $ 2,455 $ 2,370 $ 2,528 $ 2,435
Long-term debt (Level 2) $ — $ — $ 1,378 $ 1,3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5. Property and Equipment, Net Property and equipment, net consisted
of the following (in thousands):
As of
2024 2023
Land $ 6,882 $ 6,964
Buildings 46,812 49,551
Machinery and equipment 19,765 22,050
Computer and software 12,775 20,846
Leasehold improvements 3,293 7,951
Capitalized software 33,738 31,528
Furniture and fixtures 2,024 3,784
Construction in progress (1) 1,736 1,756
127,025 144,430
Accumulated depreciation and amortization (75,850 ) (82,951 )
Property and equipment, net $ 51,175 $ 61,479 (1) Property construction-in-progress is stated at cost and not depreciated. The property would be transferred to its respective account within property and equipment upon completion. Depreciation and amortization expense
associated with property and equipment was $10.7 million, $13.0 million and $11.0 million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12 Months Ended</t>
        </is>
      </c>
    </row>
    <row r="2">
      <c r="B2" s="2" t="inlineStr">
        <is>
          <t>Dec. 31, 2024</t>
        </is>
      </c>
    </row>
    <row r="3">
      <c r="A3" s="3" t="inlineStr">
        <is>
          <t>Investment [Abstract]</t>
        </is>
      </c>
      <c r="B3" s="4" t="inlineStr">
        <is>
          <t xml:space="preserve"> </t>
        </is>
      </c>
    </row>
    <row r="4">
      <c r="A4" s="4" t="inlineStr">
        <is>
          <t>Investment</t>
        </is>
      </c>
      <c r="B4" s="4" t="inlineStr">
        <is>
          <t>6. Investment On April 17, 2018, the Company
entered into an agreement to acquire an equity interest in Mountain Capital Fund L.P. (“Mountain”) from Pegasus View Global
Ltd., an international business company incorporated in the Republic of Seychelles (“Pegasus”), which is a related party.
Mountain is an exempted limited partnership registered under the partnership law in the Cayman Islands and primarily engages in investing.
The Company’s equity interest in Mountain was limited to 50% of Mountain’s investment in One97 Communications Limited and
PayTM E-Commerce Private Limited (collectively, the “Mountain Investment”). In December 2022, the Company was informed
that Mountain intends to sell 100% of its shares in PayTM E-Commerce Private Limited to an unrelated third party and effectively dissolve
Mountain, in exchange for approximately $0.7 million. Mountain and the unrelated third-party buyer entered into a share purchase agreement
on December 29, 2022. The Company reached a mutual understanding with Mountain that the Company does not expect to receive any proceeds
as part of the final sale and dissolution of Mountain as of December 31, 2022. The Company then reviewed the investment in Mountain and
determined an impairment existed as of December 31, 2022 and wrote off the full remaining balance of $2.3 million in the statement of
operations. Mountain was fully dissolved in 2023. In August 2018, the Company purchased
11,506,695 Series B+ Preferred shares in Bitmain Technologies Holding Company, a privately-held company incorporated in the Cayman
Islands, for a total consideration of $15.0 million. Bitmain Technologies Holding Company and its subsidiaries (together “Bitmain”)
primarily design and sell cryptocurrency mining hardware, operate cryptocurrency mining pools, and provide mining farm services. As this
represents an investment in equity securities without readily determinable fair values, the Company elected the measurement alternative
under ASU 2016-01 to measure this investment at cost, less any impairment, plus or minus changes resulting from observable price
changes in orderly transactions for the identical or a similar investment of the same issuer. In 2024, 2023, and 2022, Bitmain repurchased
a total of 6,689,520, 26,758,080, and 11,149,200, respectively, Series B+ shares of Bitmain held by the Company’s subsidiary, Newegg
Tech Corporation at various prices in accordance with Bitmain’s articles of association. The Company sold all its investment in
Bitmain in 2024. As a result, the Company recognized a total gain on sale of investment of $1.6 million, $6.8 million, and $1.7 million
in 2024, 2023, and 2022, respectively. The Company reviewed the investment
in Bitmain for impairment as of December 31, 2023 by evaluating if events or circumstances have occurred that may have a significant
adverse effect on the fair value of the investment. The Company concluded there were no impairment indicators as of December 31,
2023. In the absence of observable price changes in orderly transactions for the identical or a similar investment of the same issuer
during the years ended December 31, 2023, the carrying value of the investment remained at $2.3 million as of December 31,
2023. There was no impairment loss on Bitmain cost method investment for the years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Abstract]</t>
        </is>
      </c>
      <c r="B3" s="4" t="inlineStr">
        <is>
          <t xml:space="preserve"> </t>
        </is>
      </c>
    </row>
    <row r="4">
      <c r="A4" s="4" t="inlineStr">
        <is>
          <t>Accrued Liabilities</t>
        </is>
      </c>
      <c r="B4" s="4" t="inlineStr">
        <is>
          <t xml:space="preserve">7. Accrued Liabilities Accrued liabilities consisted of the
following (in thousands):
As of
2024 2023
Sales and other taxes payable $ 13,417 13,874
Accrued personnel 7,031 11,931
Allowance for sales returns 7,268 5,839
Accrued freight expense 1,287 1,704
Accrued advertising expense 1,473 1,447
Accrued legal expense 1,938 484
Accrued inventory 12,228 2,338
Accrued professional expense 543 2,552
Accrued health expense 414 767
Customer deposit 667 669
Other 2,363 1,409
Total accrued liabilities $ 48,629 $ 43,0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Dec. 31, 2024</t>
        </is>
      </c>
    </row>
    <row r="3">
      <c r="A3" s="3" t="inlineStr">
        <is>
          <t>Line of Credit [Abstract]</t>
        </is>
      </c>
      <c r="B3" s="4" t="inlineStr">
        <is>
          <t xml:space="preserve"> </t>
        </is>
      </c>
    </row>
    <row r="4">
      <c r="A4" s="4" t="inlineStr">
        <is>
          <t>Line of Credit</t>
        </is>
      </c>
      <c r="B4" s="4" t="inlineStr">
        <is>
          <t>8. Line of Credit In July 2018, the Company entered into
a credit agreement with several financial institutions that provided a revolving credit facility of up to $100.0 million with a maturity
date of July 27, 2021. In August 2021, the Company amended the credit agreement to extend the maturity date to August 20, 2024.
In April 2023, the Company amended the credit agreement in order to transition the benchmark rate for certain loans made under the credit
agreement from LIBOR to SOFR (as defined in the credit agreement). In August 2024, the Company further amended the credit agreement in
order to, among other things, (i) extend the maturity date to August 27, 2026, (ii) reduce the Maximum Revolving Advance Amount, as defined
in the credit agreement, to $40 million from April 1 to September 30 of each year and to $50 million from October 1 to March 31 of each
year and (iii) increase the unused commitment fee to 0.20%. In general, advances from this line of credit will be subject to interest
at the Term SOFR Rate plus the Applicable Margin, as defined in the credit agreement, so long as the Term SOFR Reference Rate or Term
SOFR is offered, ascertainable, and not unlawful, or the Alternate Base Rate (defined as the highest of the (a) the Base Rate in effect
on such day, (b) the sum of the Overnight Bank Funding Rate in effect on such day plus 0.50%, or (c) the Daily LIBOR Rate prior to the
2024 amendment or, after the 2024 amendment, the Daily Simple SOFR plus 1.0%) plus the Applicable Margin. For Term SOFR Rate loans, we
may select interest periods of one or three months. Interest on Term SOFR Rate loans shall be payable at the end of the selected interest
period. Interest on Alternate Base Rate loans is payable monthly. If the Benchmark Replacement is Daily Simple SOFR, all interest payments
will be payable on a monthly basis. In the event of the permanent or indefinite cessation of the Term SOFR Rate, the Benchmark Replacement
will replace the Term SOFR Rate. The line of credit is secured by certain
of the Company’s subsidiaries and is collateralized by certain of the assets of the Company. Such assets include all receivables,
equipment and fixtures, general intangibles, inventory, subsidiary stock, securities, property, and financial assets, contract rights,
and ledger sheets, as defined in the credit agreement. To maintain availability of funds under the credit agreement, the Company pays
on a quarterly basis, an unused commitment fee of 0.15% per annum prior to the 2024 amendment or, after the 2024 amendment, 0.20% per
annum, on the unused amount for the facility. The credit facility contains customary covenants, including covenants that limit or restrict
the Company’s ability to incur capital expenditures and lease payments, make certain investments, and enter into certain related-party
transactions. The credit facility also requires the Company to maintain certain minimum financial ratios and maintain an operational banking
relationship with the financial institutions. As of December 31, 2024 and 2023,
there was no In July 2015, the Company entered into
a credit agreement with a financial institution that provided for a revolving credit facility of up to $5.0 million (150.0 million New
Taiwan Dollar) with a maturity date of no later than August 26, 2016. The Company extended the maturity date of this credit agreement
to January 4, 2026. Advances from this line of credit are subject to interest at a floating interest rate of the one-year savings
account plus 0.78% not to be lower than 1.62% per annum. The interest rate was equivalent to 2.50% as of December 31, 2024. The line
of credit is guaranteed by one of the Company’s subsidiaries and is collateralized by a real estate asset of that subsidiary. As
of December 31, 2024 and 2023, there was $4.6 million and $4.8 million outstanding under this line of credit, respectively. In June 2022, a subsidiary of the Company
entered into a credit agreement with a financial institution that provided for a revolving credit facility of up to approximately $1.2
million (RMB 8.0 million) with a maturity date of June 22, 2023. Advances from this line of credit are subject to interest at a fixed
rate of one-year LPR plus 0.30%. In June 2023, the Company paid off the outstanding balance under this line of credit and entered into
two new credit agreements with the same financial institution that provided for a revolving credit facility of up to approximately $1.1
million (RMB 8.0 million) and $1.4 million (RMB 10.0 million) with a maturity date of June 26, 2024, and May 24, 2024, respectively. Advances
from these lines of credit are subject to interest at a fixed rate of one-year LPR plus 0.25% and 0.15%, respectively. In May 2024, the
Company paid off the outstanding balances and entered into three credit agreements with the same financial institution that provided a
revolving credit facility of up to approximately $0.7 million (RMB 5.0 million), $0.4 million (RMB 3.0 million), and $1.4 million (RMB
10 million) with a maturity date of June 24, 2025, June 24, 2025, and July 8, 2025, respectively. Advances from these lines of credit
are subject to interest at a fixed rate of one-year LPR plus 0.15%. The interest rate was equivalent to 3.6% and 3.8% as of December 31,
2024 and 2023, respectively. As of December 31, 2024 and 2023, there was $2.5 million and $2.5 million outstanding under this line
of credit,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9. Long-Term Debt The Company has entered into various
loans with financial institutions. Long-term debt consisted of the following (in thousands):
As of
2024 2023
Term Loan $ — $ 1,378
Less current portion — (268 )
Long-term debt less current portion $ — $ 1,110 Term Loan In 2013, the Company entered into a
term loan agreement with a financial institution for $4.1 million with a maturity date of November 26, 2028 (the “Term Loan”).
The Term Loan bears a floating interest rate of the one-year savings account plus 0.43% per annum in the first two years and a floating
interest rate of the one-year savings account plus 0.61% per annum for the remaining of the term, not to be lower than 1.8% during the
entire term. The Term Loan was paid off in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12 Months Ended</t>
        </is>
      </c>
    </row>
    <row r="2">
      <c r="B2" s="2" t="inlineStr">
        <is>
          <t>Dec. 31, 2024</t>
        </is>
      </c>
    </row>
    <row r="3">
      <c r="A3" s="3" t="inlineStr">
        <is>
          <t>Lease Obligations [Abstract]</t>
        </is>
      </c>
      <c r="B3" s="4" t="inlineStr">
        <is>
          <t xml:space="preserve"> </t>
        </is>
      </c>
    </row>
    <row r="4">
      <c r="A4" s="4" t="inlineStr">
        <is>
          <t>Lease Obligations</t>
        </is>
      </c>
      <c r="B4" s="4" t="inlineStr">
        <is>
          <t xml:space="preserve">10. Lease Obligations Operating Leases The Company leases certain office and
warehouse facilities and warehouse equipment under various noncancelable operating leases. The Company is also committed under the terms
of certain of these operating lease agreements to pay property taxes, insurance, utilities, and maintenance costs. Most of the Company’s leases
do not provide an implicit rate that can be readily determined. Therefore, the Company uses a discount rate based on its incremental borrowing
rate, which is determined using its credit rating and information available as of the commencement date. The Company’s operating
lease agreements may include options to extend the lease term. The Company made an accounting policy election to exclude options that
are not reasonably certain of exercise when determining the term of the borrowing in the assessment of the incremental borrowing rate.
Additionally, the Company also made an accounting policy election to not separate lease and non-lease components of a contract, and to
recognize the lease payments under short-term leases as an expense on a straight-line basis over the lease term without recognizing the
lease liability and the right of use (“ROU”) lease asset. The Company evaluates whether its contractual
arrangements contain leases at the inception of such arrangements. Specifically, the Company considers whether it can control the underlying
asset and have the right to obtain substantially all of the economic benefits or outputs from the assets. Substantially all of its leases
are long-term operating leases with fixed payment terms. The Company does not have significant financing leases. Its ROU operating lease
assets represent the right to use an underlying asset for the lease term, and its operating lease liabilities represent the obligation
to make lease payments. ROU operating lease assets are recorded in other noncurrent assets in the consolidated balance sheet. Operating
lease liabilities are recorded in other current liabilities or other noncurrent liabilities in the consolidated balance sheets based on
their contractual due dates. The Company’s operating lease
liability is recognized as of the lease commencement date at the present value of the lease payments over the lease term. The Company’s
ROU operating lease asset is recognized as of the lease commencement date at the amount of the corresponding lease liability, adjusted
for prepaid lease payments, lease incentives received, and initial direct costs incurred. The Company evaluates its ROU lease assets for
impairment consistent with its impairment of long-lived assets policy. See Note 3 — Summary of Significant Accounting
Policies. Operating lease expense is recognized
on a straight-line basis over the lease term, and is included in selling, general, and administrative expenses in the consolidated statements
of operations. Operating lease expense totaled $22.4 million, $21.9 million and $25.3 million, respectively, for the years ended
December 31, 2024, 2023 and 2022. The Company has made an accounting policy election by underlying asset class to not apply the recognition
requirements of ASC 842 to short-term leases. As a result, certain leases with a term of 12 months or less are not recorded
on the balance sheet and expense is recognized on a straight-line basis over the lease term. Cash payments made for operating leases totaled
$18.2 million, $18.8 million, and $22.0 million during years ended December 31, 2024, 2023, and 2022 respectively, which were
included in cash flows from operating activities in the consolidated statement of cash flows. As of December 31, 2024 and 2023, the
Company’s ROU operating lease assets were $60.6 million and $77.2 million, and its operating lease liabilities were $65.9 million
and $81.9 million, of which $53.3 million and $68.1 million were classified as non-current, respectively. New ROU operating lease assets
and liabilities entered into during 2024 were $0.1 million and $0.1 million, respectively. New or modified ROU operating lease assets
and liabilities entered into during 2023 were $18.9 million and $18.9 million, respectively. New or modified ROU operating lease assets
and liabilities entered into during 2022 were $7.5 million and $7.5 million, respectively. The Company’s weighted average remaining
lease term and the discount rate for its operating leases were approximately 5.78 years and 4.0% at December 31, 2024. The Company’s
weighted average remaining lease term and the discount rate for its operating leases were approximately 6.36 years and 4.0% at December 31,
2023. The Company has certain sublease arrangements
for some of the leased office and warehouse facilities. Sublease rental income for the year ended December 31, 2024 and 2023
was $5.9 million and $0.5 million, respectively. Sublease rental income for the year ended December 31, 2022 was immaterial. The following table summarizes the
future minimum rental payments under noncancelable operating lease arrangements in effect at December 31, 2024 (in thousands):
2025 $ 15,084
2026 14,943
2027 14,518
2028 13,396
2029 3,680
Thereafter 13,214
Total minimum payments $ 74,835
Less: Imputed interest 8,909
Present value of lease liabilities $ 65,9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1. Income Taxes The components of the Company’s
income tax provision expense are as follows (in thousands):
Year ended December 31,
2024 2023 2022
Current provision:
Federal $ (57 ) $ (1,112 ) $ (68 )
State and local (14 ) (309 ) 268
Foreign (1,933 ) (582 ) 1,402
(2,004 ) (2,003 ) 1,602
Deferred expense (benefit):
Federal — — 8,882
State and local (47 ) (159 ) 3,552
Foreign 773 (520 ) 65
726 (679 ) 12,499
Provision for (benefit from) income taxes $ (1,278 ) $ (2,682 ) $ 14,101 Loss before provision for income taxes
consisted of the following (in thousands):
Year ended December 31,
2024 2023 2022
United States $ (44,825 ) $ (63,831 ) $ (52,598 )
International 219 2,159 9,270
Total $ (44,606 ) $ (61,672 ) $ (43,328 ) Deferred income taxes reflect the tax
effects of temporary differences between the carrying amounts of assets and liabilities for financial reporting purposes and the amounts
used for income tax purposes. Significant components of our deferred tax assets and liabilities are as follows (in thousands):
As of
2024 2023
Deferred tax assets:
Accounts receivable $ 2,373 2,473
Inventories 1,416 2,139
Property and equipment 1,891 2,207
Reserves and other accruals 1,447 64
Stock based compensation 1,324 1,942
Lease liabilities 16,669 18,684
Section 174 Costs 4,149 3,138
Credits and other 1,409 2,834
Net operating losses 17,041 13,191
Gross deferred tax assets 47,719 46,672
Valuation allowance (28,410 ) (25,670 )
Total deferred tax assets, net 19,309 21,002
Deferred tax liabilities:
Prepaid expenses (1,465 ) (1,606 )
Other (1,594 ) (233 )
Right of Use of Asset (15,336 ) (17,556 )
Total deferred tax liabilities (18,395 ) (19,395 )
Net deferred tax assets $ 914 $ 1,607 In accordance with ASC 740, Income
Taxes The Company’s U.S. federal
consolidated filing group includes certain international entities. Based upon results of operations for the years ended December 31,
2024, 2023 and 2022, it is determined that it is not more likely than not that the Company will realize the benefit from the U.S. federal,
consolidated filing state, Newegg separate filing state, and Magnell separate filing state net deferred tax assets. As a result, the Company
has recorded a valuation allowance against those net deferred tax assets for the year ended December 31, 2024. The Company maintains valuation
allowances against certain non-US loss corporations. Total valuation allowance against U.S. and non-U.S. deferred tax assets was $28.4 million
and $25.7 million as of December 31, 2024 and 2023, respectively. At December 31, 2024, the Company
has federal net operating losses (“NOL”) carryforward of $51.6 million and $60.5 million of apportioned state NOL carryforwards
available to reduce future taxable income, subject to the 80% NOL rule introduced by the TCJA of 2017. The state NOL carryforwards begin
to expire in 2028. The Company has $0.6 million of NOL carryforwards in China as of December 31, 2024. The Company has $8.4 million
of NOL carryforwards in Taiwan, which will begin to expire in 2026. A partial valuation allowance was recorded on the NOLs in Taiwan.
The Company has not provided for deferred income taxes on undistributed earnings of its foreign subsidiaries, as these amounts are considered
indefinitely reinvested outside the United States. It is not practicable to determine the estimated income tax liability that might
apply if these earnings were to be repatriated. A reconciliation of the U.S. federal
statutory tax rate to the Company’s effective tax rate is as follows:
Year ended December 31,
2024 2023 2022
Federal taxes at statutory rate 21.00 % 21.00 % 21.00 %
State taxes, net of federal benefit 2.63 2.50 2.48
Permanent items:
Other nondeductible items 0.14 (0.35 ) (0.30 )
Subpart F income (0.57 ) (1.55 ) (0.80 )
Stock-based compensation (12.87 ) (10.94 ) (10.88 )
Foreign withholding tax (2.89 ) (0.82 ) —
Research &amp; development credit 0.64 0.34 1.57
Global intangible low-taxed income — (0.46 ) —
Foreign rate differential and foreign tax credits 1.36 (1.39 ) (0.74 )
Canada Provision — 1.92 —
Change in valuation allowance – U.S. Federal (5.24 ) (5.61 ) (34.09 )
Change in valuation allowance – U.S. States (2.89 ) (0.07 ) (11.17 )
Change in valuation allowance – Foreign 1.99 3.18 0.96
Change in uncertainty tax position (“FIN48”) 0.51 (2.54 ) (0.10 )
Other (0.94 ) (0.86 ) (0.01 )
Effective tax rate 2.87 % 4.35 % (32.08 )% The significant items that caused the
effective tax rate change related to stock based compensation and the changes in valuation allowance. Uncertain Tax Positions As of the end of fiscal year 2024,
the total liability for income tax associated with unrecognized tax benefits was $4.2 million. The Company’s effective tax rate
will be affected by any portion of this liability we may recognize. The Company does not believe it is reasonably possible that any of
the uncertain tax benefits will be recognized in the next 12 months. As such, all uncertain tax positions, including accrued interest,
have been classified as long-term taxes payable on the consolidated balance sheets. A reconciliation of the beginning and
ending amounts of uncertain tax positions is as follows (in thousands):
Year ended
2024 2023
Beginning balance $ 4,242 $ 1,606
Additions based on tax positions related to the prior year 101 2,592
Additions based on tax positions related to the current year — 126
Reduction based on tax position related to settlements with taxing authorities (105 ) (62 )
Reductions based on tax position related to a lapse of the applicable statute of limitation — (20 )
Ending balance $ 4,238 $ 4,242 The Company’s continuing practice
is to recognize interest and penalties related to unrecognized tax benefits as tax expense. As of December 31, 2024 and 2023, interest
and penalties related to uncertain tax positions were not material. The Company files a consolidated federal
income tax return in the United States, as well as combined and separate U.S. state income tax returns. Certain subsidiaries
of the Company are subject to income tax in China, Taiwan, Hong Kong, and Canada. The Company is still subject to examination for
federal income tax returns for the years 2020 through 2024, for certain U.S. state income tax returns for the years 2017
through 2024, and for certain foreign income tax returns for the years 2013 through 2024. In 2023, the Company settled the examinations
with the Internal Revenue Service for the years 2012 through 2014 and with the California Franchise Tax Board for the years
2007 through 2012. The Company is currently undergoing income tax examinations with the Internal Revenue Service for tax year 2022 and
Canadian GST/HST audit for tax years 2022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DO USA, P.C.</t>
        </is>
      </c>
    </row>
    <row r="5">
      <c r="A5" s="4" t="inlineStr">
        <is>
          <t>Auditor Firm ID</t>
        </is>
      </c>
      <c r="B5" s="4" t="inlineStr">
        <is>
          <t>243</t>
        </is>
      </c>
    </row>
    <row r="6">
      <c r="A6" s="4" t="inlineStr">
        <is>
          <t>Auditor Location</t>
        </is>
      </c>
      <c r="B6" s="4" t="inlineStr">
        <is>
          <t>Los Angeles, California</t>
        </is>
      </c>
    </row>
    <row r="7">
      <c r="A7" s="4" t="inlineStr">
        <is>
          <t>Auditor Opinion [Text Block]</t>
        </is>
      </c>
      <c r="B7" s="4" t="inlineStr">
        <is>
          <t>Opinion on the Consolidated Financial Statements We have audited the accompanying consolidated
balance sheets of Newegg Commerce, Inc. and subsidiaries (the “Company”) as of December 31, 2024 and 2023, the related consolidated
statements of operations, comprehensive loss, stockholders’ equity, and cash flows for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4</t>
        </is>
      </c>
    </row>
    <row r="3">
      <c r="A3" s="3" t="inlineStr">
        <is>
          <t>Common Stock [Abstract]</t>
        </is>
      </c>
      <c r="B3" s="4" t="inlineStr">
        <is>
          <t xml:space="preserve"> </t>
        </is>
      </c>
    </row>
    <row r="4">
      <c r="A4" s="4" t="inlineStr">
        <is>
          <t>Common Stock</t>
        </is>
      </c>
      <c r="B4" s="4" t="inlineStr">
        <is>
          <t>12. Common Stock The Company is authorized to issue
unlimited shares of common stock with a par value of $0.43696. Each share of common stock is entitled to one vote. At December 31,
2024 and 2023, the number of shares of common stock issued and outstanding were 19,478,394 and 19,020,675, respectively. No common stock dividend was declared
by the Company’s Board of Directors for the years ended December 31, 2024, 2023 and 2022. All share amounts and per share amounts
above have been retroactively adjusted for the twenty-for-one share combination, effective April 7, 2025. See Note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13. Stock-Based Compensation Legacy Newegg Inc. Stock Based Compensation 2005 Incentive Award Plan: On September 22, 2005, the Board
of Directors approved Newegg Inc.’s 2005 Equity Incentive Plan, which was amended in January 2008, October 2009, December 2011
and September 2015 (the “Incentive Award Plan”). Under the Incentive Award Plan, the Company may grant equity incentive
awards to employees, directors, and consultants based on Newegg Inc.’s Class A Common Stock. A committee of the Board of Directors
of Newegg Inc. determines the eligibility, types of equity awards, vesting schedules, and exercise prices for equity awards granted. Subject
to certain adjustments in the event of a change in capitalization or similar transaction, Newegg Inc. may issue a maximum of 4,147,607 shares
of its Class A Common Stock under the Incentive Award Plan. Newegg Inc. issues new shares of Class A Common Stock from its authorized
share pool to settle stock-based compensation awards. The exercise price of options granted under the plan shall not be less than the
fair value of the Newegg Inc.’s Class A Common Stock as of the date of grant. Options typically vest over the term of four years,
and are typically exercisable for a period of 10 years after the date of grant, except when granted to a holder who, at the time the option
is granted, owns stock representing more than 10% of the voting power of all classes of stock of Newegg Inc. any subsidiaries, in which
case, the term of the option shall be no more than five years from the date of grant. In September 2015, the Incentive Award
Plan was amended to permit additional awards to be made after the tenth anniversary of the original adoption of said plan. The fair value of each option award
granted under the Incentive Award Plan is estimated using the Black-Scholes option pricing model on the date of grant. This model requires
the input of highly complex and subjective variables. These variables include, but are not limited to, the expected stock price volatility
over the expected life of the awards and actual and projected employee stock option exercise behavior with the following inputs: risk-free
interest rate, expected stock price volatility, forfeiture rate, expected term, dividend yield and weighted average grant date fair value. The risk-free interest rate is based
on the currently available rate on a U.S. Treasury zero-coupon issue with a remaining term equal to the expected term of the option
converted into a continuously compounded rate. The expected volatility of stock options is based on a review of the historical volatility
and the implied volatility of a peer group of publicly traded companies comparable to the Company. In evaluating comparability, the Company
considered factors such as industry, stage of life cycle, and size. After the adoption of Accounting Standards Update No. 2016-09
Compensation-Stock Compensation (Topic 718): Improvements to Employee Share-Based Payment Accounting The following table summarizes the activity
for all stock options granted: Options Weighted Average Aggregate Outstanding at January 1, 2022 3,270,020 $ 12.00 7.30 $ 639,131 Exercised (315,268 ) 12.20 Grant — Forfeited or expired (2,982 ) 14.60 Outstanding at December 31, 2022 2,951,770 $ 12.00 6.46 $ 42,143 Exercised (108,940 ) 11.00 Grant — Forfeited or expired (21,756 ) 11.00 Outstanding at December 31, 2023 2,821,074 $ 11.93 5.42 $ 37,431 Exercised (1,104,673 ) 8.80 Grant — Forfeited or expired (58,549 ) 11.00 Outstanding at December 31, 2024 1,657,852 $ 14.02 5.46 $ — Vested and expected to vest at December 31, 2024 1,657,852 $ 14.02 5.46 $ — Exercisable at December 31, 2024 1,657,852 $ 14.02 5.46 $ — During the year ended December 31,
2024, stock options were exercised for 1,104,673 of the Company’s common stock. Cash exercises totaled 10,351 shares of the Company’s
common stock with proceeds of approximately $0.1 million. The exercise prices ranged from $5.40 to $11.00 per share during the year ended
December 31, 2024. During the year ended December 31,
2023, stock options were exercised for 108,940 of the Company’s common stock. Cash exercises totaled 108,940 shares of the Company’s
common stock with proceeds of approximately $1.2 million. The exercise prices were $11.00 per share during the year ended December 31,
2023. During the year ended December 31,
2022, stock options were exercised for 315,268 of the Company’s common stock. Cash exercises totaled 247,823 shares of the Company’s
common stock with proceeds of approximately $2.9 million. Cashless exercises totaled 67,445 shares which resulted in the Company issuing
52,962 net shares. The exercise prices ranged from $11.00 to $14.60 per share during the year ended December 31, 2022. During the years ended December 31,
2024, 2023 and 2022, the total intrinsic value of stock options exercised was $11.3 million, $1.7 million, and $24.3 million, respectively,
and the compensation expense for stock options granted included in “Selling, general and administrative expenses” in the consolidated
statements of operations totaled $1.4 million, $3.1 million and $3.2 million, respectively. As of December 31, 2024 and 2023,
there were nil Newegg Commerce, Inc. Stock Based
Compensation 2021 Equity Incentive Plan On November 26, 2021, the Board
of Directors approved the Company’s 2021 Equity Incentive Plan (the “2021 Plan”). Under the 2021 Plan, the Company may
grant equity incentive awards to employees, directors, and consultants based on the Company’s Common Stock. A committee of the Board
of Directors of the Company determines the eligibility, types of equity awards, vesting schedules, and exercise prices for equity awards
granted. Subject to certain adjustments in the event of a change in control or similar transaction, the Company may issue a maximum of
368,745 of its Common Stock under the 2021 Plan. The Company issues new shares of its Common Stock from its authorized share pool to settle
stock-based compensation awards. On July 21, 2022, the Board of Directors
approved the amendment of the 2021 Plan to increase the maximum share pool from 368,745 to 818,745 shares. The following table summarizes the activity
for all restricted stock units granted:
Shares Weighted-
Unvested at January 1, 2022 352,050 $ 367.60
Granted 14,250 55.80
Vested (83,751 ) 367.60
Cancelled (51,136 ) 367.60
Unvested at December 31, 2022 231,413 $ 348.40
Granted 4,000 24.59
Vested (77,441 ) 350.51
Cancelled (8,249 ) 305.60
Unvested at December 31, 2023 149,723 $ 341.02
Granted 3,500 17.63
Vested (70,345 ) 351.28
Cancelled (18,441 ) 297.44
Unvested at December 31, 2024 64,437 $ 324.73 During the years ended December 31,
2024 and 2023, the Company granted 3,500 and 4,000 restricted stock units (“RSUs”), respectively, to its executives and employees.
The vesting of each RSU is subject to the employee’s continued employment through applicable vesting dates. The RSUs are accounted
for as equity awards and are measured at fair value based upon the grant date price of the Company’s common stock. Compensation
expense is recognized on a straight-line basis over the requisite service period of four years. On August 13, 2022 the Company issued
277,289 performance-based vesting restricted stock units (“PRSUs”) to one of its executives over four performance periods
where 69,322 PRSUs were granted for each of the year ended December 31, 2024, 2023 and 2022. Each of the four performance periods will
have a separate grant date and service inception date, and a separate requisite service period. The PRSUs are accounted for as equity
awards and are measured at fair value based upon the grant date price of the Company’s common stock. The vesting of each PRSU is
based on financial performance tied to GMV. The vesting of PRSUs is determined at the end of each of the four-year performance periods.
The payout can vary from zero to 100% based on actual results and performance goals may be adjusted by the Compensation Committee from
time to time in its sole discretion. The following table summarizes the activity
for all performance-based restricted stock units granted:
Shares Weighted-
Unvested at January 1, 2022 — $ —
Granted 69,322 77.60
Vested — —
Cancelled — —
Unvested at December 31, 2022 69,322 $ 77.60
Granted 69,322 23.40
Vested (69,322 ) 77.60
Cancelled — —
Unvested at December 31, 2023 69,322 23.40
Granted 69,322 18.20
Vested (59,419 ) 23.40
Cancelled (9,903 ) 23.40
Unvested at December 31, 2024 69,322 $ 18.20 During the years ended December 31,
2024, 2023 and 2022, the compensation expense for all restricted stock units granted included in “Selling, general and administrative
expenses” in the consolidated statements of operations totaled $25.9 million, $30.5 million and $30.8 million, respectively. As of December 31, 2024 and 2023,
there were $21.1 million and $51.3 million, respectively, of unrecognized compensation costs related to restricted stock units. All share amounts and per share amounts
above have been retroactively adjusted for the twenty-for-one share combination, effective April 7, 2025. See Note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14. Net Loss per Share Basic earnings per share of Common
Stock is calculated by dividing net income available to holders of Common stock by the weighted average number of shares of Common Stock
outstanding for the period. The diluted earnings per share of Common Stock calculation assumes the issuance of all dilutive potential
common shares outstanding. Dilutive potential Common Stock consists of incremental shares of Class A Common Stock issuable upon the
exercise of the stock options. The following table summarizes the
calculation of basic and diluted net loss per common share (in thousands, except per share data):
Year Ended December 31,
2024 2023 2022
Net loss $ (43,328 ) $ (58,990 ) $ (57,429 )
Basic earnings per share
Basic weighted average shares outstanding 19,285 18,928 18,653
Basic loss per share $ (2.25 ) $ (3.12 ) $ (3.08 )
Diluted earnings per share
Basic weighted average shares outstanding 19,285 18,928 18,653
Dilutive effect of stock options — — —
Diluted weighted average shares outstanding 19,285 18,928 18,653
Diluted loss per share $ (2.25 ) $ (3.12 ) $ (3.08 ) The following shares were excluded
from the calculation of diluted net loss per share calculation as their effect would have been anti-dilutive (in thousands):
Year Ended December 31,
2024 2023 2022
Stock options 410 1,299 2,592
Restricted stock units 213 299 354
Warrants 6 6 6 All share amounts and per share amounts
above have been retroactively adjusted for the twenty-for-one share combination, effective April 7, 2025. See Note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5. Commitments and Contingencies We are involved from time to time,
and may in the future be involved in legal proceedings, investigations and claims incidental to the conduct of our business including,
among other things, consumer protection claims, employment-related cases, claims relating to data and privacy protection, third-party
intellectual property infringement claims, and contract disputes involving merchants and consumers on our platforms. We may also be involved
in litigation, regulatory investigations or inquiries and administrative proceedings that may or may not necessarily arise from our ordinary
course of business, such as securities class action lawsuits and investigations or inquiries by securities regulators. We establish balance
sheet provisions relating to potential losses from litigation based on estimates of the losses. For this purpose, we classify potential
losses as remote, reasonably possible or probable. We analyze potential outcomes from current and potential litigation and proceedings
as loss contingencies in accordance with U.S. GAA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 [Abstract]</t>
        </is>
      </c>
      <c r="B3" s="4" t="inlineStr">
        <is>
          <t xml:space="preserve"> </t>
        </is>
      </c>
    </row>
    <row r="4">
      <c r="A4" s="4" t="inlineStr">
        <is>
          <t>Employee Benefit Plan</t>
        </is>
      </c>
      <c r="B4" s="4" t="inlineStr">
        <is>
          <t>16. Employee Benefit Plan The Company maintains a 401(k) defined-contribution
plan for the benefit of its eligible employees. All full-time domestic employees who are at least 18 years of age are eligible to participate
in the plan. Eligible employees may elect to contribute up to 100% of their eligible compensation. The Company’s matching contributions
are made at the discretion of the Company’s Board of Directors. In addition, the Company may make a profit-sharing contribution
at the sole discretion of the Board of Directors. Total contributions by the Company for each of the years ended December 31,
2024, 2023 and 2022 were $1.0 million, $1.9 million and $1.6 million, respectively. Contributions made by the Company are immediately
100% ves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7. Related Party Transactions Loans to Affiliate On December 17, 2019, the Company
loaned $15.0 million to Digital Grid under a term loan agreement with a maturity date of April 30, 2020 and a fixed interest rate
of 5.0% (the “$15.0 Million Loan”). The maturity date was subsequently extended to June 30, 2024. While Digital Grid
has continued to make interest-only payments on the loan, the $15 million principal balance currently remains outstanding and the maturity
date has not been subsequently extended. The $15.0 Million Loan is included as “Notes receivable” at the Stockholders’
Equity section of the Consolidated Balance Sheets as of December 31, 2024 and 2023. During each of the years ended
December 31, 2024, 2023 and 2022, the Company recorded interest income of $0.8 million from loans to affiliate in interest income
in the consolidated statement of operations. As of December 31, 2024 and 2023, the amount of interest receivable on the $15.0 Million
Loan outstanding included as a component of “Notes receivable” at the Stockholders’ Equity section in the consolidated
balance sheets was $0.2 million and $0.2 million, respectively. Sales to Related Parties Due from related parties and net sales
to related parties primarily reflect sales of finished goods and services with the exception of loans to affiliate as discussed above.
Sales during the years ended December 31, 2024, 2023 and 2022 were immaterial. As of December 31, 2024 and
2023, amount due to related parties was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18. Segment Information The Company’s Chief Executive
Officer, who is the chief operating decision maker (“CODM”), manages resource allocations, measures performances, reviews
financial information presented on a consolidated basis. There are no segment managers who are held accountable for operations, operating
results and plans for levels or components below the consolidated unit level. The Company considers itself to be operating within one
reportable segment. On a monthly basis, the CODM
considers net sales by revenue stream, gross margin, and operating expenses (excluding stock based compensation and depreciation and
amortization) when making decisions about allocating capital and personnel-related resources to the reporting segment. The CODM does
not use Balance Sheet information in connection with operating and investment decisions and as such that information is not
presented.
For the Year Ended December 31,
2024 2023 2022
Direct sales revenues (1) $ 1,123,489 $ 1,396,624 $ 1,607,027
Marketplace revenues (2) 25,205 32,330 47,005
Services revenues (3) 86,882 68,009 66,241
Net sales 1,235,576 1,496,963 1,720,273
Gross profit 131,488 167,557 216,626
Salary and compensation 62,064 88,108 100,615
Credit card fees 28,045 35,324 42,737
Marketing expense 13,950 12,674 14,701
Professional fees 7,719 11,525 16,803
Other operating expenses (4) 33,302 43,909 46,348
Total operating expenses 145,080 191,540 221,204
Depreciation and amortization 10,704 13,441 11,021
Stock based compensation 27,255 33,660 33,939
Other expenses (income) (5) (8,223 ) (12,094 ) 7,891
Net loss $ (43,328 ) $ (58,990 ) $ (57,429 ) (1) Includes all first-party product sales where Newegg owns and sells its own inventories within its websites and third-party marketplace platforms. (2) Includes all the commission revenues earned from sales made by sellers on its websites. (3) Includes all revenue recognized from providing services to customers, including third-party logistics services, advertising services, and all other third-party seller services. (4) Consists primarily of warehouse rent, warehouse supplies, software support &amp; subscription, small equipment expenses, and bad debt expenses. (5) Consists primarily of other non-operating related income, provision
for income taxes, gain from sales of investment, interest income/expense, and impairment of equity method investment. The following table summarizes net
sales by product category (in thousands):
Year Ended December 31,
Net Sales by Product Category 2024 2023 2022
Components &amp; Storage $ 743,514 $ 910,772 $ 1,046,095
Computer System 269,414 327,263 345,949
Office Solutions 71,083 80,767 96,679
Software &amp; Services 59,097 55,091 58,424
Networking &amp; Smart Home 19,999 19,191 27,198
Others 72,469 103,879 145,928
Total Net Sales $ 1,235,576 $ 1,496,963 $ 1,720,273 Geographic Information Revenue by geography is based on where
the customer is located. Long-lived assets, net includes property and equipment, net. The following
tables set forth revenue and long-lived assets, net by geographic area (in thousands):
Year Ended December 31,
2024 2023 2022
United States $ 1,131,697 $ 1,362,423 $ 1,553,389
Canada 90,037 114,948 138,123
Rest of world 13,842 19,592 28,761
Total $ 1,235,576 $ 1,496,963 $ 1,720,273
As of
2024 2023
United States $ 33,391 $ 40,063
Canada 51 76
Rest of world 17,733 21,340
Total $ 51,175 $ 61,4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9. Subsequent Events On April 7, 2025, the Company effected a share
combination of the Company’s outstanding common shares, par value $0.021848 per share, at a ratio of twenty-to-one (the “Share
Combination”). The common shares listed on The Nasdaq Capital Market commenced trading on The Nasdaq Capital Market on a post-Share
Combination adjusted basis at the open of business on April 7, 2025. As a result of the Share Combination, the number of issued and outstanding
common shares immediately prior to Share Combination was reduced such that every twenty shares of common shares held by a shareholder
immediately prior to the Share Combination were combined and reclassified into one common share, par value $0.43696 per share. Fractional
shares resulting from the Share Combination were settled by cash payment. Options, and other like awards, to purchase the
Company’s common shares were also proportionately adjusted in accordance with their terms to reflect the Share Combination. All common share amounts and per share numbers
discussed herein have been retroactively adjusted for the Share Combination. On April 22, 2025, the Company received a notification
letter (the “Notification Letter”) from the Listing Qualifications Department of The Nasdaq Capital Market notifying the Company
that it had regained compliance with the minimum bid price requirement set forth under Nasdaq Listing Rule 5550(a)(2) (the “Nasdaq
Minimum Bid Price Requirement”). The Notification Letter confirmed that the Company evidenced a closing bid price at or greater
than the $1.00 per ordinary share minimum requirement for the last 10 consecutive business days from April 7, 2025 to April 21, 2025 and
that the Company has regained compliance with the Nasdaq Minimum Bid Price Requirement. As a result, the listing matter has been clos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3328</v>
      </c>
      <c r="C4" s="6" t="n">
        <v>-58990</v>
      </c>
      <c r="D4" s="6" t="n">
        <v>-57429</v>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6255</v>
      </c>
      <c r="C3" s="6" t="n">
        <v>102512</v>
      </c>
    </row>
    <row r="4">
      <c r="A4" s="4" t="inlineStr">
        <is>
          <t>Restricted cash</t>
        </is>
      </c>
      <c r="B4" s="5" t="n">
        <v>3487</v>
      </c>
      <c r="C4" s="5" t="n">
        <v>3962</v>
      </c>
    </row>
    <row r="5">
      <c r="A5" s="4" t="inlineStr">
        <is>
          <t>Accounts receivable, net</t>
        </is>
      </c>
      <c r="B5" s="5" t="n">
        <v>64363</v>
      </c>
      <c r="C5" s="5" t="n">
        <v>80383</v>
      </c>
    </row>
    <row r="6">
      <c r="A6" s="4" t="inlineStr">
        <is>
          <t>Inventories, net</t>
        </is>
      </c>
      <c r="B6" s="5" t="n">
        <v>98537</v>
      </c>
      <c r="C6" s="5" t="n">
        <v>136164</v>
      </c>
    </row>
    <row r="7">
      <c r="A7" s="4" t="inlineStr">
        <is>
          <t>Income taxes receivable</t>
        </is>
      </c>
      <c r="B7" s="5" t="n">
        <v>2452</v>
      </c>
      <c r="C7" s="5" t="n">
        <v>3226</v>
      </c>
    </row>
    <row r="8">
      <c r="A8" s="4" t="inlineStr">
        <is>
          <t>Prepaid expenses</t>
        </is>
      </c>
      <c r="B8" s="5" t="n">
        <v>14222</v>
      </c>
      <c r="C8" s="5" t="n">
        <v>13424</v>
      </c>
    </row>
    <row r="9">
      <c r="A9" s="4" t="inlineStr">
        <is>
          <t>Other current assets</t>
        </is>
      </c>
      <c r="B9" s="5" t="n">
        <v>4329</v>
      </c>
      <c r="C9" s="5" t="n">
        <v>4780</v>
      </c>
    </row>
    <row r="10">
      <c r="A10" s="4" t="inlineStr">
        <is>
          <t>Total current assets</t>
        </is>
      </c>
      <c r="B10" s="5" t="n">
        <v>283645</v>
      </c>
      <c r="C10" s="5" t="n">
        <v>344451</v>
      </c>
    </row>
    <row r="11">
      <c r="A11" s="4" t="inlineStr">
        <is>
          <t>Property and equipment, net</t>
        </is>
      </c>
      <c r="B11" s="5" t="n">
        <v>51175</v>
      </c>
      <c r="C11" s="5" t="n">
        <v>61479</v>
      </c>
    </row>
    <row r="12">
      <c r="A12" s="4" t="inlineStr">
        <is>
          <t>Deferred tax assets, net</t>
        </is>
      </c>
      <c r="B12" s="5" t="n">
        <v>914</v>
      </c>
      <c r="C12" s="5" t="n">
        <v>1607</v>
      </c>
    </row>
    <row r="13">
      <c r="A13" s="4" t="inlineStr">
        <is>
          <t>Investment at cost</t>
        </is>
      </c>
      <c r="B13" s="4" t="inlineStr">
        <is>
          <t xml:space="preserve"> </t>
        </is>
      </c>
      <c r="C13" s="5" t="n">
        <v>2250</v>
      </c>
    </row>
    <row r="14">
      <c r="A14" s="4" t="inlineStr">
        <is>
          <t>Right of use assets, net</t>
        </is>
      </c>
      <c r="B14" s="5" t="n">
        <v>60636</v>
      </c>
      <c r="C14" s="5" t="n">
        <v>77150</v>
      </c>
    </row>
    <row r="15">
      <c r="A15" s="4" t="inlineStr">
        <is>
          <t>Other noncurrent assets</t>
        </is>
      </c>
      <c r="B15" s="5" t="n">
        <v>10951</v>
      </c>
      <c r="C15" s="5" t="n">
        <v>12110</v>
      </c>
    </row>
    <row r="16">
      <c r="A16" s="4" t="inlineStr">
        <is>
          <t>Total assets</t>
        </is>
      </c>
      <c r="B16" s="5" t="n">
        <v>407321</v>
      </c>
      <c r="C16" s="5" t="n">
        <v>499047</v>
      </c>
    </row>
    <row r="17">
      <c r="A17" s="3" t="inlineStr">
        <is>
          <t>Current liabilities:</t>
        </is>
      </c>
      <c r="B17" s="4" t="inlineStr">
        <is>
          <t xml:space="preserve"> </t>
        </is>
      </c>
      <c r="C17" s="4" t="inlineStr">
        <is>
          <t xml:space="preserve"> </t>
        </is>
      </c>
    </row>
    <row r="18">
      <c r="A18" s="4" t="inlineStr">
        <is>
          <t>Accounts payable</t>
        </is>
      </c>
      <c r="B18" s="5" t="n">
        <v>148279</v>
      </c>
      <c r="C18" s="5" t="n">
        <v>206588</v>
      </c>
    </row>
    <row r="19">
      <c r="A19" s="4" t="inlineStr">
        <is>
          <t>Accrued liabilities</t>
        </is>
      </c>
      <c r="B19" s="5" t="n">
        <v>48629</v>
      </c>
      <c r="C19" s="5" t="n">
        <v>43014</v>
      </c>
    </row>
    <row r="20">
      <c r="A20" s="4" t="inlineStr">
        <is>
          <t>Deferred revenue</t>
        </is>
      </c>
      <c r="B20" s="5" t="n">
        <v>26988</v>
      </c>
      <c r="C20" s="5" t="n">
        <v>25614</v>
      </c>
    </row>
    <row r="21">
      <c r="A21" s="4" t="inlineStr">
        <is>
          <t>Line of credit</t>
        </is>
      </c>
      <c r="B21" s="5" t="n">
        <v>7069</v>
      </c>
      <c r="C21" s="5" t="n">
        <v>7330</v>
      </c>
    </row>
    <row r="22">
      <c r="A22" s="4" t="inlineStr">
        <is>
          <t>Current portion of long-term debt</t>
        </is>
      </c>
      <c r="B22" s="4" t="inlineStr">
        <is>
          <t xml:space="preserve"> </t>
        </is>
      </c>
      <c r="C22" s="5" t="n">
        <v>268</v>
      </c>
    </row>
    <row r="23">
      <c r="A23" s="4" t="inlineStr">
        <is>
          <t>Lease liabilities – current</t>
        </is>
      </c>
      <c r="B23" s="5" t="n">
        <v>12608</v>
      </c>
      <c r="C23" s="5" t="n">
        <v>13730</v>
      </c>
    </row>
    <row r="24">
      <c r="A24" s="4" t="inlineStr">
        <is>
          <t>Total current liabilities</t>
        </is>
      </c>
      <c r="B24" s="5" t="n">
        <v>243573</v>
      </c>
      <c r="C24" s="5" t="n">
        <v>296544</v>
      </c>
    </row>
    <row r="25">
      <c r="A25" s="4" t="inlineStr">
        <is>
          <t>Long-term debt, less current portion</t>
        </is>
      </c>
      <c r="B25" s="4" t="inlineStr">
        <is>
          <t xml:space="preserve"> </t>
        </is>
      </c>
      <c r="C25" s="5" t="n">
        <v>1110</v>
      </c>
    </row>
    <row r="26">
      <c r="A26" s="4" t="inlineStr">
        <is>
          <t>Income taxes payable</t>
        </is>
      </c>
      <c r="B26" s="5" t="n">
        <v>1871</v>
      </c>
      <c r="C26" s="5" t="n">
        <v>1981</v>
      </c>
    </row>
    <row r="27">
      <c r="A27" s="4" t="inlineStr">
        <is>
          <t>Lease liabilities – noncurrent</t>
        </is>
      </c>
      <c r="B27" s="5" t="n">
        <v>53318</v>
      </c>
      <c r="C27" s="5" t="n">
        <v>68126</v>
      </c>
    </row>
    <row r="28">
      <c r="A28" s="4" t="inlineStr">
        <is>
          <t>Other liabilities</t>
        </is>
      </c>
      <c r="B28" s="5" t="n">
        <v>2467</v>
      </c>
      <c r="C28" s="5" t="n">
        <v>1894</v>
      </c>
    </row>
    <row r="29">
      <c r="A29" s="4" t="inlineStr">
        <is>
          <t>Total liabilities</t>
        </is>
      </c>
      <c r="B29" s="5" t="n">
        <v>301229</v>
      </c>
      <c r="C29" s="5" t="n">
        <v>369655</v>
      </c>
    </row>
    <row r="30">
      <c r="A30" s="4" t="inlineStr">
        <is>
          <t>Commitments and contingencies (Note 15)</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43696 par value; unlimited shares authorized; 19,478 and 19,021 shares issued and outstanding as of December 31, 2024 and 2023, respectively</t>
        </is>
      </c>
      <c r="B32" s="5" t="n">
        <v>8512</v>
      </c>
      <c r="C32" s="5" t="n">
        <v>8312</v>
      </c>
    </row>
    <row r="33">
      <c r="A33" s="4" t="inlineStr">
        <is>
          <t>Additional paid-in capital</t>
        </is>
      </c>
      <c r="B33" s="5" t="n">
        <v>289096</v>
      </c>
      <c r="C33" s="5" t="n">
        <v>266774</v>
      </c>
    </row>
    <row r="34">
      <c r="A34" s="4" t="inlineStr">
        <is>
          <t>Notes receivable – related party</t>
        </is>
      </c>
      <c r="B34" s="5" t="n">
        <v>-15189</v>
      </c>
      <c r="C34" s="5" t="n">
        <v>-15189</v>
      </c>
    </row>
    <row r="35">
      <c r="A35" s="4" t="inlineStr">
        <is>
          <t>Accumulated other comprehensive income (loss)</t>
        </is>
      </c>
      <c r="B35" s="5" t="n">
        <v>-2300</v>
      </c>
      <c r="C35" s="5" t="n">
        <v>194</v>
      </c>
    </row>
    <row r="36">
      <c r="A36" s="4" t="inlineStr">
        <is>
          <t>Accumulated deficit</t>
        </is>
      </c>
      <c r="B36" s="5" t="n">
        <v>-174027</v>
      </c>
      <c r="C36" s="5" t="n">
        <v>-130699</v>
      </c>
    </row>
    <row r="37">
      <c r="A37" s="4" t="inlineStr">
        <is>
          <t>Total stockholders’ equity</t>
        </is>
      </c>
      <c r="B37" s="5" t="n">
        <v>106092</v>
      </c>
      <c r="C37" s="5" t="n">
        <v>129392</v>
      </c>
    </row>
    <row r="38">
      <c r="A38" s="4" t="inlineStr">
        <is>
          <t>Total liabilities and stockholders’ equity</t>
        </is>
      </c>
      <c r="B38" s="6" t="n">
        <v>407321</v>
      </c>
      <c r="C38" s="6" t="n">
        <v>499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the ordinary course of our business, we collect,
use, store, and transmit digitally large amounts of confidential, sensitive, proprietary, and personal information. The secure maintenance
of this information and our information technology systems is important to our operations and business strategy. To this end, we have
implemented processes designed to assess, identify, and manage risks from potential unauthorized occurrences on or through our information
technology systems that may result in adverse effects on the confidentiality, integrity, and availability of these systems and the data
residing therein. These processes are informed in part by industry standards, principles and frameworks, such as the National Institute
of Standards and Technology Cybersecurity Framework, and are managed and monitored by a dedicated information security team, which is
led by our Chief Information Security Officer, and include mechanisms, controls, technologies, systems, and other processes designed to
prevent or mitigate data loss, theft, misuse, or other security incidents or vulnerabilities affecting the data and maintain a stable
information technology environment. For example, we conduct penetration and vulnerability testing, data recovery testing, security audits,
and ongoing risk assessments, including due diligence on and audits of our key technology vendors contractors and suppliers. We have an
incident response plan designed to mitigate and remediate identified cybersecurity incidents and escalate certain incidents as appropriate
to management and the Audit Committee. Additionally, we leverage outsourced managed services to monitor our systems and utilize bug bounty
programs designed to identify and remediate vulnerabilities. We also conduct periodic employee awareness trainings on cyber and information
security, among other topics. In addition, we consult with outside advisors and experts, when appropriate, to assist with assessing, identifying,
and managing cybersecurity risks, including to anticipate future threats and trends, and their impact on the Company’s risk environment. Our Chief Information Security Officer, Montaque
Hou, who reports directly to the Chief Executive Officer and has over ten years of experience managing information technology and cybersecurity
matters, together with our information technology team, is responsible for assessing and managing cybersecurity risks. We consider cybersecurity,
along with other significant risks that we face, within our overall enterprise risk management framework. Since the last fiscal year,
we have not identified risks from known cybersecurity threats, including as a result of any prior cybersecurity incidents, that have materially
affected us, but we face certain ongoing cybersecurity risks threats that, if realized, are reasonably likely to materially affect us.
Additional information on cybersecurity risks we face is discussed in Item 3D, “Risk Factors,” under the heading “Operational
Risks – A significant inadvertent disclosure or breach of confidential personal information we hold could be detrimental to our
business, reputation and results of operations.” The Board of Directors, as a whole and at the
committee level, has oversight for the most significant risks facing us and for our processes to identify, prioritize, assess, manage,
and mitigate those risks. The Audit Committee, which is comprised solely of independent directors, has been designated by our Board to
oversee cybersecurity risks. The Audit Committee receives periodic updates on cybersecurity and information technology matters and related
risk exposures from our Chief Information Security Officer.</t>
        </is>
      </c>
    </row>
    <row r="5">
      <c r="A5" s="4" t="inlineStr">
        <is>
          <t>Cybersecurity Risk Materially Affected or Reasonably Likely to Materially Affect Registrant [Flag]</t>
        </is>
      </c>
      <c r="B5" s="4" t="inlineStr">
        <is>
          <t>false</t>
        </is>
      </c>
    </row>
    <row r="6">
      <c r="A6" s="4" t="inlineStr">
        <is>
          <t>Cybersecurity Risk Role of Management [Text Block]</t>
        </is>
      </c>
      <c r="B6" s="4" t="inlineStr">
        <is>
          <t>The Board of Directors, as a whole and at the
committee level, has oversight for the most significant risks facing us and for our processes to identify, prioritize, assess, manage,
and mitigate those risks. The Audit Committee, which is comprised solely of independent directors, has been designated by our Board to
oversee cybersecurity risks. The Audit Committee receives periodic updates on cybersecurity and information technology matters and related
risk exposures from our Chief Information Security Officer.</t>
        </is>
      </c>
    </row>
    <row r="7">
      <c r="A7" s="4" t="inlineStr">
        <is>
          <t>Cybersecurity Risk Materially Affected or Reasonably Likely to Materially Affect Registrant [Text Block]</t>
        </is>
      </c>
      <c r="B7" s="4" t="inlineStr">
        <is>
          <t>Since the last fiscal year,
we have not identified risks from known cybersecurity threats, including as a result of any prior cybersecurity incidents, that have materially
affected us, but we face certain ongoing cybersecurity risks threats that, if realized, are reasonably likely to materially affect us.</t>
        </is>
      </c>
    </row>
    <row r="8">
      <c r="A8" s="4" t="inlineStr">
        <is>
          <t>Cybersecurity Risk Board of Directors Oversight [Text Block]</t>
        </is>
      </c>
      <c r="B8" s="4" t="inlineStr">
        <is>
          <t>The Board of Directors, as a whole and at the
committee level, has oversight for the most significant risks facing us and for our processes to identify, prioritize, assess, manage,
and mitigate those risks.</t>
        </is>
      </c>
    </row>
    <row r="9">
      <c r="A9" s="4" t="inlineStr">
        <is>
          <t>Cybersecurity Risk Board Committee or Subcommittee Responsible for Oversight [Text Block]</t>
        </is>
      </c>
      <c r="B9" s="4" t="inlineStr">
        <is>
          <t>The Audit Committee, which is comprised solely of independent directors, has been designated by our Board to
oversee cybersecurity risk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t>
        </is>
      </c>
      <c r="B4" s="4" t="inlineStr">
        <is>
          <t>a. Principles of Consolidation The accompanying consolidated financial
statements are prepared in accordance with U.S. GAAP and include the accounts of all consolidated subsidiaries. All intercompany balances
and transactions have been eliminated in consolidation.</t>
        </is>
      </c>
    </row>
    <row r="5">
      <c r="A5" s="4" t="inlineStr">
        <is>
          <t>Use of Estimates</t>
        </is>
      </c>
      <c r="B5" s="4" t="inlineStr">
        <is>
          <t>b. Use of Estimates The preparation of the Company’s
consolidated financial statements in conformity with U.S. GAAP requires management to make estimates and assumptions that affect
amounts reported in the consolidated financial statements and accompanying notes. Estimates are used for, but not limited to, revenue
recognition, incentives earned from vendors, allowance for credit losses, investment valuation, valuation allowance for deferred tax assets,
and stock-based compensation. Actual results could differ from such estimates.</t>
        </is>
      </c>
    </row>
    <row r="6">
      <c r="A6" s="4" t="inlineStr">
        <is>
          <t>Reclassifications</t>
        </is>
      </c>
      <c r="B6" s="4" t="inlineStr">
        <is>
          <t>c. Reclassifications Certain prior period amounts have been
reclassified to conform to the current period presentation. The reclassifications did not have any impact on net operations and/or cash
flows.</t>
        </is>
      </c>
    </row>
    <row r="7">
      <c r="A7" s="4" t="inlineStr">
        <is>
          <t>Cash and Cash Equivalents</t>
        </is>
      </c>
      <c r="B7" s="4" t="inlineStr">
        <is>
          <t>d. Cash and Cash Equivalents Cash and cash equivalents consist primarily
of cash on deposit, certificates of deposit, and money market accounts. Cash equivalents are all highly liquid investments with original
maturities of three months or less. The Company maintains its cash in bank deposits which, at times, may exceed federally insured
limits. The Company has not experienced any losses in such accounts. The Company believes it is not exposed to any significant credit
risk of cash and cash equivalents. Amounts receivable from credit card processors are also considered cash equivalents as they are both
short term and highly liquid in nature and are typically converted to cash within three business days. Amounts due to the Company
from credit card processors that are classified as cash and cash equivalents totaled $6.3 million and $12.9 million at December 31,
2024 and 2023, respectively.</t>
        </is>
      </c>
    </row>
    <row r="8">
      <c r="A8" s="4" t="inlineStr">
        <is>
          <t>Restricted Cash</t>
        </is>
      </c>
      <c r="B8" s="4" t="inlineStr">
        <is>
          <t xml:space="preserve">e. Restricted Cash Restricted cash includes amounts deposited
in commercial bank time deposits and money market accounts to collateralize the Company’s deposit obligations. The Company considers
restricted cash related to obligations classified as current liabilities to be current assets and restricted cash related to obligations
classified as long-term liabilities as noncurrent assets. At December 31, 2024 and 2023, the Company had $3.5 million and $4.0 million,
respectively, in restricted cash, primarily related to collateralization required pursuant to a credit card agreement. The restricted
cash balance is classified as a current asset in the consolidated balance sheets. The following is a reconciliation of
cash and cash equivalents, and restricted cash reported to the consolidated statemen to the consolidated statements of cash flows (in
thousands):
As of December 31,
2024 2023 2022
Cash and cash equivalents $ 96,255 $ 102,512 $ 122,559
Restricted cash 3,487 3,962 947
Total cash and cash equivalents, and restricted cash $ 99,742 $ 106,474 $ 123,506 </t>
        </is>
      </c>
    </row>
    <row r="9">
      <c r="A9" s="4" t="inlineStr">
        <is>
          <t>Accounts Receivable</t>
        </is>
      </c>
      <c r="B9" s="4" t="inlineStr">
        <is>
          <t>f. Accounts Receivable Accounts receivable consist primarily
of vendor receivables, which do not bear interest, and represent amounts due for marketing development funds, cooperative advertising,
price protection and other incentive programs offered to the Company by certain vendors. Accounts receivable also include receivables
from business customers generally, on 30-day to 60-day credit terms. The Company estimates the provision for credit losses based on historical
experience, current conditions, and reasonable and supportable forecasts. Accounts receivables are written off when deemed uncollectible.
Recoveries of accounts receivable previously written off are recorded when received. Amounts receivable from business customers were $10.7
million and $20.7 million, net of allowances of $0.5 million and $0.2 million, at December 31, 2024 and 2023, respectively. See further
discussion of amounts receivable related to vendor incentive programs under Incentives Earned from Vendors below.</t>
        </is>
      </c>
    </row>
    <row r="10">
      <c r="A10" s="4" t="inlineStr">
        <is>
          <t>Inventories</t>
        </is>
      </c>
      <c r="B10" s="4" t="inlineStr">
        <is>
          <t>g. Inventories Inventories, consisting of products
available for sale, are accounted for using the first-in, first-out (FIFO) method and are valued at the lower of cost and net realizable
value. In-bound freight-related costs are included as part of the cost of merchandise held for resale. In addition, certain vendor payments
are deducted from the cost of merchandise held for resale. The Company records an inventory provision for refurbished, slow-moving, or
obsolete inventories based on historical experience and assumptions of future demand for product. Amounts of inventory allowances were
$2.7 million and $3.9 million, as of December 31, 2024 and 2023, respectively.</t>
        </is>
      </c>
    </row>
    <row r="11">
      <c r="A11" s="4" t="inlineStr">
        <is>
          <t>Property and Equipment</t>
        </is>
      </c>
      <c r="B11" s="4" t="inlineStr">
        <is>
          <t>h. Property and Equipment Property and equipment are stated at
cost, less accumulated amortization and depreciation computed using the straight-line method over the estimated useful life of each asset.
Leasehold improvements are amortized over the lesser of the remaining lease term or the estimated useful life of the assets. Expenditures
for repair and maintenance costs are expensed as incurred, and expenditures for major renewals and improvements are capitalized. Costs
incurred during the application development stage of internal-use software and website development are capitalized and included in property
and equipment. When assets are retired or otherwise disposed of, the cost and accumulated depreciation or amortization are removed from
the accounts, and any gain or loss is reflected in the Company’s consolidated statements of operations. The useful lives for depreciable
assets are as follows:
Buildings 20 – 39 years
Machinery and equipment 3 – 7 years
Computer and software 3 – 5 years
Leasehold improvements Lesser of lease term or 10 years
Capitalized software 3 – 5 years
Furniture and fixtures 5– 7 years</t>
        </is>
      </c>
    </row>
    <row r="12">
      <c r="A12" s="4" t="inlineStr">
        <is>
          <t>Leases</t>
        </is>
      </c>
      <c r="B12" s="4" t="inlineStr">
        <is>
          <t>i. Leases The Company defines lease agreements
at their inception as either operating or finance leases depending on certain defined criteria. Certain lease agreements may entitle the
Company to receive rent holidays, other incentives, or periodic payment increases over the lease term. Accordingly, rent expense under
operating leases is recognized on the straight-line basis over the original lease term, inclusive of predetermined minimum rent escalations
or modifications and rent holidays.</t>
        </is>
      </c>
    </row>
    <row r="13">
      <c r="A13" s="4" t="inlineStr">
        <is>
          <t>Impairment of Long-Lived Assets</t>
        </is>
      </c>
      <c r="B13" s="4" t="inlineStr">
        <is>
          <t>j. Impairment of Long-Lived Assets The Company evaluates the recoverability
of long-lived assets for impairment whenever events or changes in circumstances indicate that the carrying amount of an asset may not
be recoverable. The impairment test consists of two steps. The first step compares the carrying amount of the asset to the sum of expected
undiscounted future cash flows. If the sum of expected undiscounted future cash flows exceeds the carrying amount of the asset, no impairment
is taken. If the sum of expected undiscounted future cash flows is less than the carrying amount of the asset, a second step is warranted
and an impairment loss is measured as the amount by which the carrying amount of the asset exceeds its fair value calculated using the
present value of estimated net future cash flows. There have been no</t>
        </is>
      </c>
    </row>
    <row r="14">
      <c r="A14" s="4" t="inlineStr">
        <is>
          <t>Investments</t>
        </is>
      </c>
      <c r="B14" s="4" t="inlineStr">
        <is>
          <t>k. Investments Investment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are considered in determining whether the equity method is appropriate. Also, investments in limited
partnerships of more than 3% to 5% are generally viewed as more than minor and are accounted for using the equity method. The investments for which the Company
is not able to exercise significant influence over the investee and which do not have readily determinable fair values were accounted
for under the cost method prior to the adoption of ASU 2016-01 Financial Instruments-Overall (Subtopic 825-10): Recognition
and Measurement of Financial Assets and Financial Liabilities Equity investments, except for those
accounted under ASU 2016-01 equity method, are measured at fair value, and any changes in fair value are recognized in earnings. For equity
investments measured at fair value with changes in fair value recorded in earnings, the Company does not assess whether those securities
are impaired.</t>
        </is>
      </c>
    </row>
    <row r="15">
      <c r="A15" s="4" t="inlineStr">
        <is>
          <t>Fair Value of Financial Instruments</t>
        </is>
      </c>
      <c r="B15" s="4" t="inlineStr">
        <is>
          <t>l. Fair Value of Financial Instruments Fair value is defined as the price that
would be received to sell an asset or paid to transfer a liability in an orderly transaction between market participants at the measurement
date. To increase the comparability of fair value measures, a three-tier fair value hierarchy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 therefore, requiring the Company to develop its own assumptions to determine the best
estimate of fair value. The carrying amounts of cash and cash
equivalents, accounts receivable, accounts payable, and accrued and other liabilities approximate fair value because of the short maturity
of these instruments. The carrying amounts of long-term debt and line of credit at December 31, 2024 and 2023 approximate fair value
because the interest rate approximates the current market interest rate. The fair value of these financial instruments was determined
using level 2 input.</t>
        </is>
      </c>
    </row>
    <row r="16">
      <c r="A16" s="4" t="inlineStr">
        <is>
          <t>Accumulated Other Comprehensive Loss</t>
        </is>
      </c>
      <c r="B16" s="4" t="inlineStr">
        <is>
          <t>m. Accumulated Other Comprehensive
Loss Comprehensive loss consists of net loss
and adjustments to stockholders’ equity for foreign currency translation adjustments. Accumulated other comprehensive loss consists
entirely of foreign currency translation adjustments. The tax impact is not material to the consolidated financial statements.</t>
        </is>
      </c>
    </row>
    <row r="17">
      <c r="A17" s="4" t="inlineStr">
        <is>
          <t>Revenue Recognition</t>
        </is>
      </c>
      <c r="B17" s="4" t="inlineStr">
        <is>
          <t>n. Revenue Recognition Revenue is recognized when control of
a promised product or service transfers to a customer, in an amount that reflects the consideration to which the Company expects to be
entitled in exchange for transferring that product or service. Revenue is recognized net of sales taxes and discounts. The Company primarily
generates revenue through product and extended warranty sales on its platforms, through fees earned for facilitating marketplace transactions,
and services rendered through its Newegg Partner Services (“NPS”). The
Company recognizes revenue on product sales at a point in time to customers when control of the product passes to the customer upon delivery
to the customer or when service is provided. The Company fulfills orders with its owned inventory or with inventory sourced through its
suppliers. The vast majority of the Company’s product sales are fulfilled from its owned inventory. The amount recognized in revenue
represents the expected consideration to be received in exchange for such goods or services. For orders fulfilled with inventory sourced
through the Company’s suppliers, and where the products are shipped directly by the Company’s supplier to the Company’s
customer, the Company evaluates the criteria outlined in ASC 606-10-55, Principal versus Agent Considerations The Company generally requires payment
by credit card upon placement of an order, and to a limited extent, grants credit to business customers, typically on 30-day to 60-day
terms. Shipping and handling is considered a fulfillment activity, as it takes place before the customer obtains controls of the good.
Amounts billed to customers for shipping and handling are included in net sales upon completion of the performance obligation. The Company’s product sales contracts
include terms that could cause variability in the transaction price such as sales returns and credit card chargebacks. As such, the transaction
price for product sales includes estimates of variable consideration to the extent it is probable that a significant reversal of revenue
recognized will not occur. Sales are reported net of estimated returns and allowances and credit card chargebacks, based on historical
experience. The Company also earns fees for facilitating
marketplace transactions and extended warranty sales on its platforms. For marketplace transactions, the Company’s websites host
third-party sellers and the Company also provides the payment processing function. The Company recognizes revenue upon sale of products
made available through its marketplace store. The Company is not the principal in this arrangement and does not control the specific goods
sold to the customer. The Company reports the net amount earned as commissions, which are determined using a fixed percentage of the sales
price or fixed reimbursement amount. The Company also offers extended warranty programs for various products on behalf of an unrelated
third party. The Company reports the net amount earned as revenue at the time of sale, as it is not the principal in this arrangement
and does not control the specific goods sold to the customer. The Company offers its customers the
opportunity to purchase goods and services on its websites using deferred financing promotional programs provided by a third-party financing
company. These programs include an option to make no payments for a period of six, twelve, eighteen or twenty-four months. The third-party
financing company makes all decisions to extend credit to the customer under a separate agreement with the customer, owns all such receivables
from the customer, assumes all risk of collection, and has no recourse to the Company in the event the customer does not pay. The third-party
financing company pays the Company for the purchase price on behalf of the customer, less certain transaction fees. Accordingly, sales
generated through these programs are not reflected in the Company’s receivables once payment is received from the third-party financing
company. The transaction fee paid by the Company to the third-party financing company is recognized as a reduction of revenue. These transaction
fees for the years ended December 31, 2024, 2023 and 2022 were $0.8 million, $1.0 million, and $0.6 million, respectively. To the extent that the Company sells
its products on third-party platforms, the Company incurs incremental contract acquisition costs in the form of sales commissions paid
to the platforms. The commissions are generally determined based on the sales price and an agreed-upon commission rate. The Company elects
the practical expedient under Accounting Standards Update No. 2014-09 Revenue From Contracts with Customers (Topic 606) The Company offers e-commerce solutions
to its vendors and sellers through its Newegg Partner Services. Part of the services include third-party logistics (3PL), Shipped-by-Newegg
(SBN), shipping label service (SLS), staffing, and media services. The fees we earn from these arrangements are recognized when the services
are rendered. For 3PL, SBN, and SLS, the revenues are recognized upon the shipment of the product to its end consumer, and upon processing
of a returned item for the client. For staffing, revenues are recognized based on when an employee is dispatched to a client, hours are
accumulated by the dispatched employees’ timecard, or when a direct hire placement is made. For media services, revenues are recognized
when the applicable commercial or editorial creative content is delivered. The Company has two types of contractual
liabilities: (1) amounts collected, or amounts invoiced and due, related to product sales where receipt of the product by the customer
has not yet occurred or revenue cannot be recognized. Such amounts are recorded in the consolidated balance sheets as deferred revenue
and are recognized when the applicable revenue recognition criteria have been satisfied. For all of the product sales, the Company ships
a large volume of packages through multiple carriers. Actual delivery dates may not always be available and as such, the Company estimates
delivery dates as needed based on historical data. (2) unredeemed gift cards, which are initially recorded as deferred revenue and
are recognized in the period they are redeemed. Subject to governmental agencies’ escheat requirements, certain gift cards not expected
to be redeemed, also known as “breakage,” are recognized as revenue based on the historical redemption pattern. These gift
cards breakage revenue for the years ended December 31, 2024, 2023, and 2022 were immaterial. Deferred revenue totaled $27.0 million
and $25.6 million at December 31, 2024 and 2023, respectively. During the year ended December 31, 2024, the Company recognized
$22.2 million of net revenue included in deferred revenue at December 31, 2023. During the year ended December 31, 2023, the
Company recognized $27.6 million of net revenue included in deferred revenue at December 31, 2022. During the year ended December
31, 2022, the Company recognized $36.6 million of net revenue included in deferred revenue at December 31, 2021.</t>
        </is>
      </c>
    </row>
    <row r="18">
      <c r="A18" s="4" t="inlineStr">
        <is>
          <t>Cost of Sales</t>
        </is>
      </c>
      <c r="B18" s="4" t="inlineStr">
        <is>
          <t>o. Cost of Sales The Company’s cost of sales represents
the purchase price of the products it sells to its customers, offset by incentives earned from vendors, including marketing development
funds and other vendor incentive programs. See further discussion of vendor payments under Incentives Earned from Vendors below. Cost
of sales also includes freight-in and freight-out costs and charges related to refurbished, slow-moving, or obsolete inventory along with
payroll and benefit costs related to the Newegg Partner Services.</t>
        </is>
      </c>
    </row>
    <row r="19">
      <c r="A19" s="4" t="inlineStr">
        <is>
          <t>Shipping and Handling</t>
        </is>
      </c>
      <c r="B19" s="4" t="inlineStr">
        <is>
          <t>p. Shipping and Handling The Company records revenue for certain
shipping and handling billed to its customers. Shipping and handling revenue totaled approximately $9.9 million, $12.1 million and $15.3
million for the years ended December 31, 2024, 2023 and 2022, respectively. The related shipping and handling costs
are included in cost of sales. Shipping and handling costs totaled approximately $38.1 million, $45.9 million and $49.2 million for the years
ended December 31, 2024, 2023 and 2022, respectively.</t>
        </is>
      </c>
    </row>
    <row r="20">
      <c r="A20" s="4" t="inlineStr">
        <is>
          <t>Incentives Earned from Vendors</t>
        </is>
      </c>
      <c r="B20" s="4" t="inlineStr">
        <is>
          <t>q. Incentives Earned from Vendors The Company participates in various
vendor incentive programs that include, but are not limited to, purchasing-based volume discounts, sales-based volume incentives, marketing
development funds, including for certain cooperative advertising, and price protection agreements. Vendor incentives are recognized in
the consolidated statements of operations as an offset to marketing and promotional expenses to the extent that they represent reimbursement
of advertising costs incurred by the Company on behalf of the vendors that are specific, incremental, and identifiable. Reimbursements
that are in excess of such costs and all other vendor incentive programs are accounted for as a reduction of cost of sales, or if the
related product inventory is still on hand at the reporting date, inventory is reduced in the consolidated balance sheets. The Company reduced cost of sales by
$166.3 million, $215.2 million and $224.3 million for the years ended December 31, 2024, 2023 and 2022, respectively, for these
vendor incentive programs. Reductions to advertising and promotional expenses related to direct reimbursements for costs incurred in advertising
vendors’ products totaled $0.4 million, $0.8 million and $1.3 million for the years ended December 31, 2024, 2023 and
2022, respectively. Amounts receivable related to vendor incentive programs were $48.5 million and $57.1 million, net of allowances of
$0.4 million and $0.7 million, at December 31, 2024 and 2023, respectively. Amounts due to the Company are included in accounts receivable
in the consolidated balance sheets.</t>
        </is>
      </c>
    </row>
    <row r="21">
      <c r="A21" s="4" t="inlineStr">
        <is>
          <t>Selling, General, and Administrative Expenses</t>
        </is>
      </c>
      <c r="B21" s="4" t="inlineStr">
        <is>
          <t>r. Selling, General, and Administrative
Expenses Selling, general, and administrative
expenses primarily consist of marketing and advertising expenses, sales commissions, credit card processing fees, payroll and related
benefits, depreciation and amortization, professional fees, litigation costs, rent expense, information technology expenses, warehouse
costs, office expenses, and other general corporate costs. The Company recognizes the cost of legal
services related to defending litigation when the services are provided.</t>
        </is>
      </c>
    </row>
    <row r="22">
      <c r="A22" s="4" t="inlineStr">
        <is>
          <t>Advertising</t>
        </is>
      </c>
      <c r="B22" s="4" t="inlineStr">
        <is>
          <t>s. Advertising Advertising and promotional expenses
are charged to operations when incurred and are included in selling, general, and administrative expenses. Advertising and promotional
expenses for the years ended December 31, 2024, 2023 and 2022 were $14.0 million, $12.7 million and $14.7 million, respectively.</t>
        </is>
      </c>
    </row>
    <row r="23">
      <c r="A23" s="4" t="inlineStr">
        <is>
          <t>Stock-Based Compensation</t>
        </is>
      </c>
      <c r="B23" s="4" t="inlineStr">
        <is>
          <t>t. Stock-Based Compensation The measurement and recognition of compensation
expense for all stock-based payment awards made to employees and directors, including employee stock options and restricted stock, is
based on estimated fair value of the awards on the date of grant. The value of awards that are ultimately expected to vest is recognized
as expense on a straight-line basis over the requisite service periods in the consolidated statements of operations. Forfeitures are accounted
for as they occur. See Note 13 — Stock-Based Compensation for further information about the Company’s stock compensation
plans.</t>
        </is>
      </c>
    </row>
    <row r="24">
      <c r="A24" s="4" t="inlineStr">
        <is>
          <t>Income Taxes</t>
        </is>
      </c>
      <c r="B24" s="4" t="inlineStr">
        <is>
          <t>u. Income Taxes The Company is subject to federal and
state income taxes in the United States and taxes in foreign jurisdictions. In accordance with ASC Topic 740, the Company uses
the asset and liability method of accounting for income taxes. Under the asset and liability method, deferred taxes are determined based
on the temporary differences between the financial statement and tax bases of assets and liabilities, using tax rates expected to be in
effect during the years in which the bases differences are expected to reverse. A valuation allowance is established against deferred
tax assets when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based on the technical merits of the position. The Company measures the recognized tax benefit as the largest amount of tax
benefit that has greater than a 50% likelihood of being realized upon the ultimate settlement with a taxing authority. The Company reverses
a previously recognized tax benefit if it determines that the tax position no longer meets the more-likely-than-not threshold of being
sustained. The Company accrues interest and penalties related to unrecognized tax benefits in income tax expense.</t>
        </is>
      </c>
    </row>
    <row r="25">
      <c r="A25" s="4" t="inlineStr">
        <is>
          <t>Concentration of Credit Risk and Significant Customers and Vendors</t>
        </is>
      </c>
      <c r="B25" s="4" t="inlineStr">
        <is>
          <t>v. Concentration of Credit Risk
and Significant Customers and Vendors The Company maintains its cash and cash
equivalents in bank deposit accounts which, at times, may exceed federally insured limits. The Company has not experienced any losses
in such accounts and does not believe it is exposed to any significant credit risk from cash and cash equivalents. For the years ended December 31,
2024, 2023 and 2022, the Company had no individual customers that accounted for greater than 10% of net sales. The Company purchases its products on
credit terms from vendors located primarily in the United States, which could source their products from other countries, including
China. The majority of products that the Company sells are available through multiple channels. Details of vendors which accounted for
10% or more of total purchases during the year ended December 31, 2024, 2023, and 2022:
Percentage of total purchases
for year ended
December 31,
2024 2023 2022
Vendor A 12 % 14 % 12 %
Vendor B 11 % 13 % 14 %
Vendor C 8 % 6 % 14 %
Vendor D 8 % 9 % 12 % The Company has receivables due from
vendors related to its advertising and promotional vendor incentive programs and receivables due from business customers with credit terms.
Details of vendors which accounted for 10% or more of net receivables as of December 31, 2024 and 2023:
Percentage of accounts receivable
as of December 31,
2024 2023
Vendor A 17 % 15 %
Vendor B 14 % 8 %
Vendor C 3 % 11 % As of December 31, 2024 and 2023, no
receivables from business customers with credit terms exceeded 10% of net receivables.</t>
        </is>
      </c>
    </row>
    <row r="26">
      <c r="A26" s="4" t="inlineStr">
        <is>
          <t>Foreign Currency Translation</t>
        </is>
      </c>
      <c r="B26" s="4" t="inlineStr">
        <is>
          <t>w. Foreign Currency Translation The Company’s reporting currency
is U.S dollars. The functional currency of the Company is the U.S. dollar. The financial statements of foreign subsidiaries and affiliates
where the local currency is the functional currency are translated into U.S. dollars using exchange rates in effect at the balance
sheet date for assets and liabilities and average exchange rates during the year for revenues and expenses. Any gain or loss on currency
translation is included in stockholders’ equity as accumulated other comprehensive income.</t>
        </is>
      </c>
    </row>
    <row r="27">
      <c r="A27" s="4" t="inlineStr">
        <is>
          <t>Recent Accounting Pronouncements</t>
        </is>
      </c>
      <c r="B27" s="4" t="inlineStr">
        <is>
          <t>x. Recent Accounting Pronouncements In November 2023, the FASB issued Accounting
Standards Update (ASU) No. 2023-07 Segment Reporting (Topic 280): Improvements to Reportable Segment Disclosures In December 2023, the FASB issued ASU
No. 2023-09 Income Taxes (Topic 740): Improvements to Income Tax Disclosures In November 2024, the FASB issued ASU
2024-03, Income Statement - Reporting Comprehensive Income - Expenses Disaggregation Disclosure (Subtopic 220-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Reconciliation of Cash and Cash Equivalents, and Restricted Cash</t>
        </is>
      </c>
      <c r="B4" s="4" t="inlineStr">
        <is>
          <t xml:space="preserve">The following is a reconciliation of
cash and cash equivalents, and restricted cash reported to the consolidated statemen to the consolidated statements of cash flows (in
thousands):
As of December 31,
2024 2023 2022
Cash and cash equivalents $ 96,255 $ 102,512 $ 122,559
Restricted cash 3,487 3,962 947
Total cash and cash equivalents, and restricted cash $ 99,742 $ 106,474 $ 123,506 </t>
        </is>
      </c>
    </row>
    <row r="5">
      <c r="A5" s="4" t="inlineStr">
        <is>
          <t>Schedule of Useful Lives for Depreciable Assets</t>
        </is>
      </c>
      <c r="B5" s="4" t="inlineStr">
        <is>
          <t>The useful lives for depreciable
assets are as follows:
Buildings 20 – 39 years
Machinery and equipment 3 – 7 years
Computer and software 3 – 5 years
Leasehold improvements Lesser of lease term or 10 years
Capitalized software 3 – 5 years
Furniture and fixtures 5– 7 years</t>
        </is>
      </c>
    </row>
    <row r="6">
      <c r="A6" s="4" t="inlineStr">
        <is>
          <t>Schedule of Concentration of Credit Risk and Significant Customers and Vendors</t>
        </is>
      </c>
      <c r="B6" s="4" t="inlineStr">
        <is>
          <t>Percentage of total purchases
for year ended
December 31,
2024 2023 2022
Vendor A 12 % 14 % 12 %
Vendor B 11 % 13 % 14 %
Vendor C 8 % 6 % 14 %
Vendor D 8 % 9 % 12 %
Percentage of accounts receivable
as of December 31,
2024 2023
Vendor A 17 % 15 %
Vendor B 14 % 8 %
Vendor C 3 %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12 Months Ended</t>
        </is>
      </c>
    </row>
    <row r="2">
      <c r="B2" s="2" t="inlineStr">
        <is>
          <t>Dec. 31, 2024</t>
        </is>
      </c>
    </row>
    <row r="3">
      <c r="A3" s="3" t="inlineStr">
        <is>
          <t>Fair Value [Abstract]</t>
        </is>
      </c>
      <c r="B3" s="4" t="inlineStr">
        <is>
          <t xml:space="preserve"> </t>
        </is>
      </c>
    </row>
    <row r="4">
      <c r="A4" s="4" t="inlineStr">
        <is>
          <t>Schedule of Estimated Fair Values</t>
        </is>
      </c>
      <c r="B4" s="4" t="inlineStr">
        <is>
          <t xml:space="preserve">The following is a summary of the carrying
amounts and estimated fair values of these financial instruments as of December 31, 2024 and 2023 (in thousands):
As of As of
Carrying Estimated Carrying Estimated
Notes receivable from affiliate (Level 3) $ 15,000 $ 15,000 $ 15,000 $ 15,000
Line of credit (Level 2) $ 4,614 $ 4,614 $ 4,802 $ 4,802
Line of credit (Level 3) $ 2,455 $ 2,370 $ 2,528 $ 2,435
Long-term debt (Level 2) $ — $ — $ 1,378 $ 1,3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Property and equipment, net consisted
of the following (in thousands):
As of
2024 2023
Land $ 6,882 $ 6,964
Buildings 46,812 49,551
Machinery and equipment 19,765 22,050
Computer and software 12,775 20,846
Leasehold improvements 3,293 7,951
Capitalized software 33,738 31,528
Furniture and fixtures 2,024 3,784
Construction in progress (1) 1,736 1,756
127,025 144,430
Accumulated depreciation and amortization (75,850 ) (82,951 )
Property and equipment, net $ 51,175 $ 61,479 (1) Property construction-in-progress is stated at cost and not depreciated. The property would be transferred to its respective account within property and equipment upon comple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Abstract]</t>
        </is>
      </c>
      <c r="B3" s="4" t="inlineStr">
        <is>
          <t xml:space="preserve"> </t>
        </is>
      </c>
    </row>
    <row r="4">
      <c r="A4" s="4" t="inlineStr">
        <is>
          <t>Schedule of Accrued Liabilities</t>
        </is>
      </c>
      <c r="B4" s="4" t="inlineStr">
        <is>
          <t xml:space="preserve">Accrued liabilities consisted of the
following (in thousands):
As of
2024 2023
Sales and other taxes payable $ 13,417 13,874
Accrued personnel 7,031 11,931
Allowance for sales returns 7,268 5,839
Accrued freight expense 1,287 1,704
Accrued advertising expense 1,473 1,447
Accrued legal expense 1,938 484
Accrued inventory 12,228 2,338
Accrued professional expense 543 2,552
Accrued health expense 414 767
Customer deposit 667 669
Other 2,363 1,409
Total accrued liabilities $ 48,629 $ 43,0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Abstract]</t>
        </is>
      </c>
      <c r="B3" s="4" t="inlineStr">
        <is>
          <t xml:space="preserve"> </t>
        </is>
      </c>
    </row>
    <row r="4">
      <c r="A4" s="4" t="inlineStr">
        <is>
          <t>Schedule of Long-Term Debt</t>
        </is>
      </c>
      <c r="B4" s="4" t="inlineStr">
        <is>
          <t xml:space="preserve">Long-term debt consisted of the following (in thousands):
As of
2024 2023
Term Loan $ — $ 1,378
Less current portion — (268 )
Long-term debt less current portion $ — $ 1,1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24</t>
        </is>
      </c>
    </row>
    <row r="3">
      <c r="A3" s="3" t="inlineStr">
        <is>
          <t>Lease Obligations [Abstract]</t>
        </is>
      </c>
      <c r="B3" s="4" t="inlineStr">
        <is>
          <t xml:space="preserve"> </t>
        </is>
      </c>
    </row>
    <row r="4">
      <c r="A4" s="4" t="inlineStr">
        <is>
          <t>Schedule of Future Minimum Rental Payments Under Noncancelable Operating Lease Arrangements</t>
        </is>
      </c>
      <c r="B4" s="4" t="inlineStr">
        <is>
          <t xml:space="preserve">The following table summarizes the
future minimum rental payments under noncancelable operating lease arrangements in effect at December 31, 2024 (in thousands):
2025 $ 15,084
2026 14,943
2027 14,518
2028 13,396
2029 3,680
Thereafter 13,214
Total minimum payments $ 74,835
Less: Imputed interest 8,909
Present value of lease liabilities $ 65,9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Provision Expense</t>
        </is>
      </c>
      <c r="B4" s="4" t="inlineStr">
        <is>
          <t xml:space="preserve">The components of the Company’s
income tax provision expense are as follows (in thousands):
Year ended December 31,
2024 2023 2022
Current provision:
Federal $ (57 ) $ (1,112 ) $ (68 )
State and local (14 ) (309 ) 268
Foreign (1,933 ) (582 ) 1,402
(2,004 ) (2,003 ) 1,602
Deferred expense (benefit):
Federal — — 8,882
State and local (47 ) (159 ) 3,552
Foreign 773 (520 ) 65
726 (679 ) 12,499
Provision for (benefit from) income taxes $ (1,278 ) $ (2,682 ) $ 14,101 </t>
        </is>
      </c>
    </row>
    <row r="5">
      <c r="A5" s="4" t="inlineStr">
        <is>
          <t>Schedule of Income (Loss) Before Provision for Income Taxes</t>
        </is>
      </c>
      <c r="B5" s="4" t="inlineStr">
        <is>
          <t>Loss before provision for income taxes
consisted of the following (in thousands):
Year ended December 31,
2024 2023 2022
United States $ (44,825 ) $ (63,831 ) $ (52,598 )
International 219 2,159 9,270
Total $ (44,606 ) $ (61,672 ) $ (43,328 )</t>
        </is>
      </c>
    </row>
    <row r="6">
      <c r="A6" s="4" t="inlineStr">
        <is>
          <t>Schedule of Deferred Income Tax Assets and Liabilities</t>
        </is>
      </c>
      <c r="B6" s="4" t="inlineStr">
        <is>
          <t xml:space="preserve">Significant components of our deferred tax assets and liabilities are as follows (in thousands):
As of
2024 2023
Deferred tax assets:
Accounts receivable $ 2,373 2,473
Inventories 1,416 2,139
Property and equipment 1,891 2,207
Reserves and other accruals 1,447 64
Stock based compensation 1,324 1,942
Lease liabilities 16,669 18,684
Section 174 Costs 4,149 3,138
Credits and other 1,409 2,834
Net operating losses 17,041 13,191
Gross deferred tax assets 47,719 46,672
Valuation allowance (28,410 ) (25,670 )
Total deferred tax assets, net 19,309 21,002
Deferred tax liabilities:
Prepaid expenses (1,465 ) (1,606 )
Other (1,594 ) (233 )
Right of Use of Asset (15,336 ) (17,556 )
Total deferred tax liabilities (18,395 ) (19,395 )
Net deferred tax assets $ 914 $ 1,607 </t>
        </is>
      </c>
    </row>
    <row r="7">
      <c r="A7" s="4" t="inlineStr">
        <is>
          <t>Schedule of U.S. Federal Statutory Tax Rate</t>
        </is>
      </c>
      <c r="B7" s="4" t="inlineStr">
        <is>
          <t>A reconciliation of the U.S. federal
statutory tax rate to the Company’s effective tax rate is as follows:
Year ended December 31,
2024 2023 2022
Federal taxes at statutory rate 21.00 % 21.00 % 21.00 %
State taxes, net of federal benefit 2.63 2.50 2.48
Permanent items:
Other nondeductible items 0.14 (0.35 ) (0.30 )
Subpart F income (0.57 ) (1.55 ) (0.80 )
Stock-based compensation (12.87 ) (10.94 ) (10.88 )
Foreign withholding tax (2.89 ) (0.82 ) —
Research &amp; development credit 0.64 0.34 1.57
Global intangible low-taxed income — (0.46 ) —
Foreign rate differential and foreign tax credits 1.36 (1.39 ) (0.74 )
Canada Provision — 1.92 —
Change in valuation allowance – U.S. Federal (5.24 ) (5.61 ) (34.09 )
Change in valuation allowance – U.S. States (2.89 ) (0.07 ) (11.17 )
Change in valuation allowance – Foreign 1.99 3.18 0.96
Change in uncertainty tax position (“FIN48”) 0.51 (2.54 ) (0.10 )
Other (0.94 ) (0.86 ) (0.01 )
Effective tax rate 2.87 % 4.35 % (32.08 )%</t>
        </is>
      </c>
    </row>
    <row r="8">
      <c r="A8" s="4" t="inlineStr">
        <is>
          <t>Schedule of Uncertain Tax Positions</t>
        </is>
      </c>
      <c r="B8" s="4" t="inlineStr">
        <is>
          <t xml:space="preserve">A reconciliation of the beginning and
ending amounts of uncertain tax positions is as follows (in thousands):
Year ended
2024 2023
Beginning balance $ 4,242 $ 1,606
Additions based on tax positions related to the prior year 101 2,592
Additions based on tax positions related to the current year — 126
Reduction based on tax position related to settlements with taxing authorities (105 ) (62 )
Reductions based on tax position related to a lapse of the applicable statute of limitation — (20 )
Ending balance $ 4,238 $ 4,2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Activity for All Stock Options Granted</t>
        </is>
      </c>
      <c r="B4" s="4" t="inlineStr">
        <is>
          <t xml:space="preserve">The following table summarizes the activity
for all stock options granted: Options Weighted Average Aggregate Outstanding at January 1, 2022 3,270,020 $ 12.00 7.30 $ 639,131 Exercised (315,268 ) 12.20 Grant — Forfeited or expired (2,982 ) 14.60 Outstanding at December 31, 2022 2,951,770 $ 12.00 6.46 $ 42,143 Exercised (108,940 ) 11.00 Grant — Forfeited or expired (21,756 ) 11.00 Outstanding at December 31, 2023 2,821,074 $ 11.93 5.42 $ 37,431 Exercised (1,104,673 ) 8.80 Grant — Forfeited or expired (58,549 ) 11.00 Outstanding at December 31, 2024 1,657,852 $ 14.02 5.46 $ — Vested and expected to vest at December 31, 2024 1,657,852 $ 14.02 5.46 $ — Exercisable at December 31, 2024 1,657,852 $ 14.02 5.46 $ — </t>
        </is>
      </c>
    </row>
    <row r="5">
      <c r="A5" s="4" t="inlineStr">
        <is>
          <t>Schedule of Activity for All Restricted Stock Units Granted</t>
        </is>
      </c>
      <c r="B5" s="4" t="inlineStr">
        <is>
          <t xml:space="preserve">The following table summarizes the activity
for all restricted stock units granted:
Shares Weighted-
Unvested at January 1, 2022 352,050 $ 367.60
Granted 14,250 55.80
Vested (83,751 ) 367.60
Cancelled (51,136 ) 367.60
Unvested at December 31, 2022 231,413 $ 348.40
Granted 4,000 24.59
Vested (77,441 ) 350.51
Cancelled (8,249 ) 305.60
Unvested at December 31, 2023 149,723 $ 341.02
Granted 3,500 17.63
Vested (70,345 ) 351.28
Cancelled (18,441 ) 297.44
Unvested at December 31, 2024 64,437 $ 324.73 The following table summarizes the activity
for all performance-based restricted stock units granted:
Shares Weighted-
Unvested at January 1, 2022 — $ —
Granted 69,322 77.60
Vested — —
Cancelled — —
Unvested at December 31, 2022 69,322 $ 77.60
Granted 69,322 23.40
Vested (69,322 ) 77.60
Cancelled — —
Unvested at December 31, 2023 69,322 23.40
Granted 69,322 18.20
Vested (59,419 ) 23.40
Cancelled (9,903 ) 23.40
Unvested at December 31, 2024 69,322 $ 18.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Balance Sheets (Parentheticals) - $ / shares shares in Thousands</t>
        </is>
      </c>
      <c r="C1" s="2" t="inlineStr">
        <is>
          <t>12 Months Ended</t>
        </is>
      </c>
    </row>
    <row r="2">
      <c r="C2" s="2" t="inlineStr">
        <is>
          <t>Dec. 31, 2024</t>
        </is>
      </c>
      <c r="D2" s="2" t="inlineStr">
        <is>
          <t>Dec. 31, 2023</t>
        </is>
      </c>
    </row>
    <row r="3">
      <c r="A3" s="3" t="inlineStr">
        <is>
          <t>Statement of Financial Position [Abstract]</t>
        </is>
      </c>
      <c r="C3" s="4" t="inlineStr">
        <is>
          <t xml:space="preserve"> </t>
        </is>
      </c>
      <c r="D3" s="4" t="inlineStr">
        <is>
          <t xml:space="preserve"> </t>
        </is>
      </c>
    </row>
    <row r="4">
      <c r="A4" s="4" t="inlineStr">
        <is>
          <t>Common stock, par value (in Dollars per share)</t>
        </is>
      </c>
      <c r="B4" s="4" t="inlineStr">
        <is>
          <t>[1]</t>
        </is>
      </c>
      <c r="C4" s="7" t="n">
        <v>0.43696</v>
      </c>
      <c r="D4" s="7" t="n">
        <v>0.43696</v>
      </c>
    </row>
    <row r="5">
      <c r="A5" s="4" t="inlineStr">
        <is>
          <t>Common stock, shares issued</t>
        </is>
      </c>
      <c r="B5" s="4" t="inlineStr">
        <is>
          <t>[1]</t>
        </is>
      </c>
      <c r="C5" s="5" t="n">
        <v>19478</v>
      </c>
      <c r="D5" s="5" t="n">
        <v>19021</v>
      </c>
    </row>
    <row r="6">
      <c r="A6" s="4" t="inlineStr">
        <is>
          <t>Common stock, shares outstanding</t>
        </is>
      </c>
      <c r="B6" s="4" t="inlineStr">
        <is>
          <t>[1]</t>
        </is>
      </c>
      <c r="C6" s="5" t="n">
        <v>19478</v>
      </c>
      <c r="D6" s="5" t="n">
        <v>19021</v>
      </c>
    </row>
    <row r="7">
      <c r="A7" s="4" t="inlineStr">
        <is>
          <t>Common Stock, share authorized</t>
        </is>
      </c>
      <c r="C7" s="4" t="inlineStr">
        <is>
          <t>Unlimited</t>
        </is>
      </c>
      <c r="D7" s="4" t="inlineStr">
        <is>
          <t>Unlimited</t>
        </is>
      </c>
    </row>
    <row r="8"/>
    <row r="9">
      <c r="A9" s="4" t="inlineStr">
        <is>
          <t>[1] Retroactively adjusted for the twenty-to-one share combination, effective April 7, 2025 – See Note 1</t>
        </is>
      </c>
    </row>
  </sheetData>
  <mergeCells count="4">
    <mergeCell ref="A1:B2"/>
    <mergeCell ref="C1:D1"/>
    <mergeCell ref="A8:C8"/>
    <mergeCell ref="A9:C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 [Abstract]</t>
        </is>
      </c>
      <c r="B3" s="4" t="inlineStr">
        <is>
          <t xml:space="preserve"> </t>
        </is>
      </c>
    </row>
    <row r="4">
      <c r="A4" s="4" t="inlineStr">
        <is>
          <t>Schedule of Basic and Diluted net Income (loss) Per Common Share</t>
        </is>
      </c>
      <c r="B4" s="4" t="inlineStr">
        <is>
          <t>The following table summarizes the
calculation of basic and diluted net loss per common share (in thousands, except per share data):
Year Ended December 31,
2024 2023 2022
Net loss $ (43,328 ) $ (58,990 ) $ (57,429 )
Basic earnings per share
Basic weighted average shares outstanding 19,285 18,928 18,653
Basic loss per share $ (2.25 ) $ (3.12 ) $ (3.08 )
Diluted earnings per share
Basic weighted average shares outstanding 19,285 18,928 18,653
Dilutive effect of stock options — — —
Diluted weighted average shares outstanding 19,285 18,928 18,653
Diluted loss per share $ (2.25 ) $ (3.12 ) $ (3.08 )</t>
        </is>
      </c>
    </row>
    <row r="5">
      <c r="A5" s="4" t="inlineStr">
        <is>
          <t>Schedule of Diluted Net Loss Per Share</t>
        </is>
      </c>
      <c r="B5" s="4" t="inlineStr">
        <is>
          <t xml:space="preserve">The following shares were excluded
from the calculation of diluted net loss per share calculation as their effect would have been anti-dilutive (in thousands):
Year Ended December 31,
2024 2023 2022
Stock options 410 1,299 2,592
Restricted stock units 213 299 354
Warrants 6 6 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Net Sales by Product Category and Revenue Stream</t>
        </is>
      </c>
      <c r="B4" s="4" t="inlineStr">
        <is>
          <t>The CODM does
not use Balance Sheet information in connection with operating and investment decisions and as such that information is not
presented.
For the Year Ended December 31,
2024 2023 2022
Direct sales revenues (1) $ 1,123,489 $ 1,396,624 $ 1,607,027
Marketplace revenues (2) 25,205 32,330 47,005
Services revenues (3) 86,882 68,009 66,241
Net sales 1,235,576 1,496,963 1,720,273
Gross profit 131,488 167,557 216,626
Salary and compensation 62,064 88,108 100,615
Credit card fees 28,045 35,324 42,737
Marketing expense 13,950 12,674 14,701
Professional fees 7,719 11,525 16,803
Other operating expenses (4) 33,302 43,909 46,348
Total operating expenses 145,080 191,540 221,204
Depreciation and amortization 10,704 13,441 11,021
Stock based compensation 27,255 33,660 33,939
Other expenses (income) (5) (8,223 ) (12,094 ) 7,891
Net loss $ (43,328 ) $ (58,990 ) $ (57,429 ) (1) Includes all first-party product sales where Newegg owns and sells its own inventories within its websites and third-party marketplace platforms. (2) Includes all the commission revenues earned from sales made by sellers on its websites. (3) Includes all revenue recognized from providing services to customers, including third-party logistics services, advertising services, and all other third-party seller services. (4) Consists primarily of warehouse rent, warehouse supplies, software support &amp; subscription, small equipment expenses, and bad debt expenses. (5) Consists primarily of other non-operating related income, provision
for income taxes, gain from sales of investment, interest income/expense, and impairment of equity method investment.</t>
        </is>
      </c>
    </row>
    <row r="5">
      <c r="A5" s="4" t="inlineStr">
        <is>
          <t>Schedule of Net Sales by Product Category</t>
        </is>
      </c>
      <c r="B5" s="4" t="inlineStr">
        <is>
          <t xml:space="preserve">The following table summarizes net
sales by product category (in thousands):
Year Ended December 31,
Net Sales by Product Category 2024 2023 2022
Components &amp; Storage $ 743,514 $ 910,772 $ 1,046,095
Computer System 269,414 327,263 345,949
Office Solutions 71,083 80,767 96,679
Software &amp; Services 59,097 55,091 58,424
Networking &amp; Smart Home 19,999 19,191 27,198
Others 72,469 103,879 145,928
Total Net Sales $ 1,235,576 $ 1,496,963 $ 1,720,273 </t>
        </is>
      </c>
    </row>
    <row r="6">
      <c r="A6" s="4" t="inlineStr">
        <is>
          <t>Schedule of Revenue and Long-Lived Assets, Net by Geographic Aera</t>
        </is>
      </c>
      <c r="B6" s="4" t="inlineStr">
        <is>
          <t xml:space="preserve">The following
tables set forth revenue and long-lived assets, net by geographic area (in thousands):
Year Ended December 31,
2024 2023 2022
United States $ 1,131,697 $ 1,362,423 $ 1,553,389
Canada 90,037 114,948 138,123
Rest of world 13,842 19,592 28,761
Total $ 1,235,576 $ 1,496,963 $ 1,720,273
As of
2024 2023
United States $ 33,391 $ 40,063
Canada 51 76
Rest of world 17,733 21,340
Total $ 51,175 $ 61,4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5" customWidth="1" min="2" max="2"/>
  </cols>
  <sheetData>
    <row r="1">
      <c r="A1" s="1" t="inlineStr">
        <is>
          <t>Organization and Description of Business (Details) - Forecast [Member]</t>
        </is>
      </c>
      <c r="B1" s="2" t="inlineStr">
        <is>
          <t>Apr. 07, 2025 $ / shares</t>
        </is>
      </c>
    </row>
    <row r="2">
      <c r="A2" s="4" t="inlineStr">
        <is>
          <t>Minimum [Member]</t>
        </is>
      </c>
      <c r="B2" s="4" t="inlineStr">
        <is>
          <t xml:space="preserve"> </t>
        </is>
      </c>
    </row>
    <row r="3">
      <c r="A3" s="3" t="inlineStr">
        <is>
          <t>Organization and Description of Business [Line Items]</t>
        </is>
      </c>
      <c r="B3" s="4" t="inlineStr">
        <is>
          <t xml:space="preserve"> </t>
        </is>
      </c>
    </row>
    <row r="4">
      <c r="A4" s="4" t="inlineStr">
        <is>
          <t>Share combination</t>
        </is>
      </c>
      <c r="B4" s="9" t="n">
        <v>0.021848</v>
      </c>
    </row>
    <row r="5">
      <c r="A5" s="4" t="inlineStr">
        <is>
          <t>Maximum [Member]</t>
        </is>
      </c>
      <c r="B5" s="4" t="inlineStr">
        <is>
          <t xml:space="preserve"> </t>
        </is>
      </c>
    </row>
    <row r="6">
      <c r="A6" s="3" t="inlineStr">
        <is>
          <t>Organization and Description of Business [Line Items]</t>
        </is>
      </c>
      <c r="B6" s="4" t="inlineStr">
        <is>
          <t xml:space="preserve"> </t>
        </is>
      </c>
    </row>
    <row r="7">
      <c r="A7" s="4" t="inlineStr">
        <is>
          <t>Share combination</t>
        </is>
      </c>
      <c r="B7" s="7" t="n">
        <v>0.436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mounts due from credit card processors</t>
        </is>
      </c>
      <c r="B4" s="6" t="n">
        <v>96255</v>
      </c>
      <c r="C4" s="6" t="n">
        <v>102512</v>
      </c>
      <c r="D4" s="6" t="n">
        <v>122559</v>
      </c>
    </row>
    <row r="5">
      <c r="A5" s="4" t="inlineStr">
        <is>
          <t>Credit card agreement and the restricted cash account</t>
        </is>
      </c>
      <c r="B5" s="5" t="n">
        <v>3500</v>
      </c>
      <c r="C5" s="5" t="n">
        <v>4000</v>
      </c>
      <c r="D5" s="4" t="inlineStr">
        <is>
          <t xml:space="preserve"> </t>
        </is>
      </c>
    </row>
    <row r="6">
      <c r="A6" s="4" t="inlineStr">
        <is>
          <t>Amounts of receivable from business customers</t>
        </is>
      </c>
      <c r="B6" s="5" t="n">
        <v>10700</v>
      </c>
      <c r="C6" s="5" t="n">
        <v>20700</v>
      </c>
      <c r="D6" s="4" t="inlineStr">
        <is>
          <t xml:space="preserve"> </t>
        </is>
      </c>
    </row>
    <row r="7">
      <c r="A7" s="4" t="inlineStr">
        <is>
          <t>Amounts of allowance from business customers</t>
        </is>
      </c>
      <c r="B7" s="5" t="n">
        <v>500</v>
      </c>
      <c r="C7" s="5" t="n">
        <v>200</v>
      </c>
      <c r="D7" s="4" t="inlineStr">
        <is>
          <t xml:space="preserve"> </t>
        </is>
      </c>
    </row>
    <row r="8">
      <c r="A8" s="4" t="inlineStr">
        <is>
          <t>Amounts of inventory allowances</t>
        </is>
      </c>
      <c r="B8" s="5" t="n">
        <v>2700</v>
      </c>
      <c r="C8" s="5" t="n">
        <v>3900</v>
      </c>
      <c r="D8" s="4" t="inlineStr">
        <is>
          <t xml:space="preserve"> </t>
        </is>
      </c>
    </row>
    <row r="9">
      <c r="A9" s="4" t="inlineStr">
        <is>
          <t>Impairment losses</t>
        </is>
      </c>
      <c r="B9" s="4" t="inlineStr">
        <is>
          <t xml:space="preserve"> </t>
        </is>
      </c>
      <c r="C9" s="4" t="inlineStr">
        <is>
          <t xml:space="preserve"> </t>
        </is>
      </c>
      <c r="D9" s="4" t="inlineStr">
        <is>
          <t xml:space="preserve"> </t>
        </is>
      </c>
    </row>
    <row r="10">
      <c r="A10" s="4" t="inlineStr">
        <is>
          <t>Transaction fees</t>
        </is>
      </c>
      <c r="B10" s="5" t="n">
        <v>800</v>
      </c>
      <c r="C10" s="5" t="n">
        <v>1000</v>
      </c>
      <c r="D10" s="5" t="n">
        <v>600</v>
      </c>
    </row>
    <row r="11">
      <c r="A11" s="4" t="inlineStr">
        <is>
          <t>Deferred revenue</t>
        </is>
      </c>
      <c r="B11" s="5" t="n">
        <v>26988</v>
      </c>
      <c r="C11" s="5" t="n">
        <v>25614</v>
      </c>
      <c r="D11" s="4" t="inlineStr">
        <is>
          <t xml:space="preserve"> </t>
        </is>
      </c>
    </row>
    <row r="12">
      <c r="A12" s="4" t="inlineStr">
        <is>
          <t>Deferred revenue recognized</t>
        </is>
      </c>
      <c r="B12" s="5" t="n">
        <v>22200</v>
      </c>
      <c r="C12" s="5" t="n">
        <v>27600</v>
      </c>
      <c r="D12" s="5" t="n">
        <v>36600</v>
      </c>
    </row>
    <row r="13">
      <c r="A13" s="4" t="inlineStr">
        <is>
          <t>Shipping and handling revenue</t>
        </is>
      </c>
      <c r="B13" s="5" t="n">
        <v>9900</v>
      </c>
      <c r="C13" s="5" t="n">
        <v>12100</v>
      </c>
      <c r="D13" s="5" t="n">
        <v>15300</v>
      </c>
    </row>
    <row r="14">
      <c r="A14" s="4" t="inlineStr">
        <is>
          <t>Shipping and handling costs</t>
        </is>
      </c>
      <c r="B14" s="5" t="n">
        <v>38100</v>
      </c>
      <c r="C14" s="5" t="n">
        <v>45900</v>
      </c>
      <c r="D14" s="5" t="n">
        <v>49200</v>
      </c>
    </row>
    <row r="15">
      <c r="A15" s="4" t="inlineStr">
        <is>
          <t>Vendor incentives</t>
        </is>
      </c>
      <c r="B15" s="5" t="n">
        <v>166300</v>
      </c>
      <c r="C15" s="5" t="n">
        <v>215200</v>
      </c>
      <c r="D15" s="5" t="n">
        <v>224300</v>
      </c>
    </row>
    <row r="16">
      <c r="A16" s="4" t="inlineStr">
        <is>
          <t>Advertising vendors cost</t>
        </is>
      </c>
      <c r="B16" s="5" t="n">
        <v>400</v>
      </c>
      <c r="C16" s="5" t="n">
        <v>800</v>
      </c>
      <c r="D16" s="5" t="n">
        <v>1300</v>
      </c>
    </row>
    <row r="17">
      <c r="A17" s="4" t="inlineStr">
        <is>
          <t>Advertising and promotional expenses</t>
        </is>
      </c>
      <c r="B17" s="6" t="n">
        <v>14000</v>
      </c>
      <c r="C17" s="6" t="n">
        <v>12700</v>
      </c>
      <c r="D17" s="6" t="n">
        <v>14700</v>
      </c>
    </row>
    <row r="18">
      <c r="A18" s="4" t="inlineStr">
        <is>
          <t>Percentage of tax benefit</t>
        </is>
      </c>
      <c r="B18" s="10" t="n">
        <v>0.5</v>
      </c>
      <c r="C18" s="4" t="inlineStr">
        <is>
          <t xml:space="preserve"> </t>
        </is>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Voting stock of the investee</t>
        </is>
      </c>
      <c r="B21" s="10" t="n">
        <v>0.2</v>
      </c>
      <c r="C21" s="4" t="inlineStr">
        <is>
          <t xml:space="preserve"> </t>
        </is>
      </c>
      <c r="D21" s="4" t="inlineStr">
        <is>
          <t xml:space="preserve"> </t>
        </is>
      </c>
    </row>
    <row r="22">
      <c r="A22" s="4" t="inlineStr">
        <is>
          <t>Investments in limited partnerships percentage</t>
        </is>
      </c>
      <c r="B22" s="10" t="n">
        <v>0.03</v>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Voting stock of the investee</t>
        </is>
      </c>
      <c r="B25" s="10" t="n">
        <v>0.5</v>
      </c>
      <c r="C25" s="4" t="inlineStr">
        <is>
          <t xml:space="preserve"> </t>
        </is>
      </c>
      <c r="D25" s="4" t="inlineStr">
        <is>
          <t xml:space="preserve"> </t>
        </is>
      </c>
    </row>
    <row r="26">
      <c r="A26" s="4" t="inlineStr">
        <is>
          <t>Investments in limited partnerships percentage</t>
        </is>
      </c>
      <c r="B26" s="10" t="n">
        <v>0.05</v>
      </c>
      <c r="C26" s="4" t="inlineStr">
        <is>
          <t xml:space="preserve"> </t>
        </is>
      </c>
      <c r="D26" s="4" t="inlineStr">
        <is>
          <t xml:space="preserve"> </t>
        </is>
      </c>
    </row>
    <row r="27">
      <c r="A27" s="4" t="inlineStr">
        <is>
          <t>Product [Member] | Product Concentration Risk [Member] | Revenue Benchmark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Product sales as a percentage of total sales</t>
        </is>
      </c>
      <c r="B29" s="10" t="n">
        <v>0.91</v>
      </c>
      <c r="C29" s="10" t="n">
        <v>0.91</v>
      </c>
      <c r="D29" s="10" t="n">
        <v>0.91</v>
      </c>
    </row>
    <row r="30">
      <c r="A30" s="4" t="inlineStr">
        <is>
          <t>Cash and Cash Equivalents [Member]</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Amounts due from credit card processors</t>
        </is>
      </c>
      <c r="B32" s="6" t="n">
        <v>6300</v>
      </c>
      <c r="C32" s="6" t="n">
        <v>12900</v>
      </c>
      <c r="D32" s="4" t="inlineStr">
        <is>
          <t xml:space="preserve"> </t>
        </is>
      </c>
    </row>
    <row r="33">
      <c r="A33" s="4" t="inlineStr">
        <is>
          <t>Vendor Incentive Program [Member]</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Vendor incentive receivable</t>
        </is>
      </c>
      <c r="B35" s="5" t="n">
        <v>48500</v>
      </c>
      <c r="C35" s="5" t="n">
        <v>57100</v>
      </c>
      <c r="D35" s="4" t="inlineStr">
        <is>
          <t xml:space="preserve"> </t>
        </is>
      </c>
    </row>
    <row r="36">
      <c r="A36" s="4" t="inlineStr">
        <is>
          <t>Vendor incentive allowance</t>
        </is>
      </c>
      <c r="B36" s="6" t="n">
        <v>400</v>
      </c>
      <c r="C36" s="6" t="n">
        <v>700</v>
      </c>
      <c r="D36"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and Cash Equivalents, and Restricted Cash (Details) - USD ($) $ in Thousands</t>
        </is>
      </c>
      <c r="B1" s="2" t="inlineStr">
        <is>
          <t>Dec. 31, 2024</t>
        </is>
      </c>
      <c r="C1" s="2" t="inlineStr">
        <is>
          <t>Dec. 31, 2023</t>
        </is>
      </c>
      <c r="D1" s="2" t="inlineStr">
        <is>
          <t>Dec. 31, 2022</t>
        </is>
      </c>
      <c r="E1" s="2" t="inlineStr">
        <is>
          <t>Dec. 31, 2021</t>
        </is>
      </c>
    </row>
    <row r="2">
      <c r="A2" s="3" t="inlineStr">
        <is>
          <t>Schedule of Reconciliation of Cash and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6255</v>
      </c>
      <c r="C3" s="6" t="n">
        <v>102512</v>
      </c>
      <c r="D3" s="6" t="n">
        <v>122559</v>
      </c>
      <c r="E3" s="4" t="inlineStr">
        <is>
          <t xml:space="preserve"> </t>
        </is>
      </c>
    </row>
    <row r="4">
      <c r="A4" s="4" t="inlineStr">
        <is>
          <t>Restricted cash</t>
        </is>
      </c>
      <c r="B4" s="5" t="n">
        <v>3487</v>
      </c>
      <c r="C4" s="5" t="n">
        <v>3962</v>
      </c>
      <c r="D4" s="5" t="n">
        <v>947</v>
      </c>
      <c r="E4" s="4" t="inlineStr">
        <is>
          <t xml:space="preserve"> </t>
        </is>
      </c>
    </row>
    <row r="5">
      <c r="A5" s="4" t="inlineStr">
        <is>
          <t>Total cash and cash equivalents, and restricted cash</t>
        </is>
      </c>
      <c r="B5" s="6" t="n">
        <v>99742</v>
      </c>
      <c r="C5" s="6" t="n">
        <v>106474</v>
      </c>
      <c r="D5" s="6" t="n">
        <v>123506</v>
      </c>
      <c r="E5" s="6" t="n">
        <v>1043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for Depreciable Assets (Details)</t>
        </is>
      </c>
      <c r="B1" s="2" t="inlineStr">
        <is>
          <t>Dec. 31, 2024</t>
        </is>
      </c>
    </row>
    <row r="2">
      <c r="A2" s="4" t="inlineStr">
        <is>
          <t>Leasehold Improvements [Member]</t>
        </is>
      </c>
      <c r="B2" s="4" t="inlineStr">
        <is>
          <t xml:space="preserve"> </t>
        </is>
      </c>
    </row>
    <row r="3">
      <c r="A3" s="3" t="inlineStr">
        <is>
          <t>Schedule of Useful Lives for Depreciable Assets [Line Items]</t>
        </is>
      </c>
      <c r="B3" s="4" t="inlineStr">
        <is>
          <t xml:space="preserve"> </t>
        </is>
      </c>
    </row>
    <row r="4">
      <c r="A4" s="4" t="inlineStr">
        <is>
          <t>Property and Equipment, useful lives</t>
        </is>
      </c>
      <c r="B4" s="4" t="inlineStr">
        <is>
          <t>10 years</t>
        </is>
      </c>
    </row>
    <row r="5">
      <c r="A5" s="4" t="inlineStr">
        <is>
          <t>Minimum [Member] | Buildings [Member]</t>
        </is>
      </c>
      <c r="B5" s="4" t="inlineStr">
        <is>
          <t xml:space="preserve"> </t>
        </is>
      </c>
    </row>
    <row r="6">
      <c r="A6" s="3" t="inlineStr">
        <is>
          <t>Schedule of Useful Lives for Depreciable Assets [Line Items]</t>
        </is>
      </c>
      <c r="B6" s="4" t="inlineStr">
        <is>
          <t xml:space="preserve"> </t>
        </is>
      </c>
    </row>
    <row r="7">
      <c r="A7" s="4" t="inlineStr">
        <is>
          <t>Property and Equipment, useful lives</t>
        </is>
      </c>
      <c r="B7" s="4" t="inlineStr">
        <is>
          <t>20 years</t>
        </is>
      </c>
    </row>
    <row r="8">
      <c r="A8" s="4" t="inlineStr">
        <is>
          <t>Minimum [Member] | Machinery and Equipment [Member]</t>
        </is>
      </c>
      <c r="B8" s="4" t="inlineStr">
        <is>
          <t xml:space="preserve"> </t>
        </is>
      </c>
    </row>
    <row r="9">
      <c r="A9" s="3" t="inlineStr">
        <is>
          <t>Schedule of Useful Lives for Depreciable Assets [Line Items]</t>
        </is>
      </c>
      <c r="B9" s="4" t="inlineStr">
        <is>
          <t xml:space="preserve"> </t>
        </is>
      </c>
    </row>
    <row r="10">
      <c r="A10" s="4" t="inlineStr">
        <is>
          <t>Property and Equipment, useful lives</t>
        </is>
      </c>
      <c r="B10" s="4" t="inlineStr">
        <is>
          <t>3 years</t>
        </is>
      </c>
    </row>
    <row r="11">
      <c r="A11" s="4" t="inlineStr">
        <is>
          <t>Minimum [Member] | Computer and Software [Member]</t>
        </is>
      </c>
      <c r="B11" s="4" t="inlineStr">
        <is>
          <t xml:space="preserve"> </t>
        </is>
      </c>
    </row>
    <row r="12">
      <c r="A12" s="3" t="inlineStr">
        <is>
          <t>Schedule of Useful Lives for Depreciable Assets [Line Items]</t>
        </is>
      </c>
      <c r="B12" s="4" t="inlineStr">
        <is>
          <t xml:space="preserve"> </t>
        </is>
      </c>
    </row>
    <row r="13">
      <c r="A13" s="4" t="inlineStr">
        <is>
          <t>Property and Equipment, useful lives</t>
        </is>
      </c>
      <c r="B13" s="4" t="inlineStr">
        <is>
          <t>3 years</t>
        </is>
      </c>
    </row>
    <row r="14">
      <c r="A14" s="4" t="inlineStr">
        <is>
          <t>Minimum [Member] | Capitalized Software [Member]</t>
        </is>
      </c>
      <c r="B14" s="4" t="inlineStr">
        <is>
          <t xml:space="preserve"> </t>
        </is>
      </c>
    </row>
    <row r="15">
      <c r="A15" s="3" t="inlineStr">
        <is>
          <t>Schedule of Useful Lives for Depreciable Assets [Line Items]</t>
        </is>
      </c>
      <c r="B15" s="4" t="inlineStr">
        <is>
          <t xml:space="preserve"> </t>
        </is>
      </c>
    </row>
    <row r="16">
      <c r="A16" s="4" t="inlineStr">
        <is>
          <t>Property and Equipment, useful lives</t>
        </is>
      </c>
      <c r="B16" s="4" t="inlineStr">
        <is>
          <t>3 years</t>
        </is>
      </c>
    </row>
    <row r="17">
      <c r="A17" s="4" t="inlineStr">
        <is>
          <t>Minimum [Member] | Furniture and Fixtures [Member]</t>
        </is>
      </c>
      <c r="B17" s="4" t="inlineStr">
        <is>
          <t xml:space="preserve"> </t>
        </is>
      </c>
    </row>
    <row r="18">
      <c r="A18" s="3" t="inlineStr">
        <is>
          <t>Schedule of Useful Lives for Depreciable Assets [Line Items]</t>
        </is>
      </c>
      <c r="B18" s="4" t="inlineStr">
        <is>
          <t xml:space="preserve"> </t>
        </is>
      </c>
    </row>
    <row r="19">
      <c r="A19" s="4" t="inlineStr">
        <is>
          <t>Property and Equipment, useful lives</t>
        </is>
      </c>
      <c r="B19" s="4" t="inlineStr">
        <is>
          <t>5 years</t>
        </is>
      </c>
    </row>
    <row r="20">
      <c r="A20" s="4" t="inlineStr">
        <is>
          <t>Maximum [Member] | Buildings [Member]</t>
        </is>
      </c>
      <c r="B20" s="4" t="inlineStr">
        <is>
          <t xml:space="preserve"> </t>
        </is>
      </c>
    </row>
    <row r="21">
      <c r="A21" s="3" t="inlineStr">
        <is>
          <t>Schedule of Useful Lives for Depreciable Assets [Line Items]</t>
        </is>
      </c>
      <c r="B21" s="4" t="inlineStr">
        <is>
          <t xml:space="preserve"> </t>
        </is>
      </c>
    </row>
    <row r="22">
      <c r="A22" s="4" t="inlineStr">
        <is>
          <t>Property and Equipment, useful lives</t>
        </is>
      </c>
      <c r="B22" s="4" t="inlineStr">
        <is>
          <t>39 years</t>
        </is>
      </c>
    </row>
    <row r="23">
      <c r="A23" s="4" t="inlineStr">
        <is>
          <t>Maximum [Member] | Machinery and Equipment [Member]</t>
        </is>
      </c>
      <c r="B23" s="4" t="inlineStr">
        <is>
          <t xml:space="preserve"> </t>
        </is>
      </c>
    </row>
    <row r="24">
      <c r="A24" s="3" t="inlineStr">
        <is>
          <t>Schedule of Useful Lives for Depreciable Assets [Line Items]</t>
        </is>
      </c>
      <c r="B24" s="4" t="inlineStr">
        <is>
          <t xml:space="preserve"> </t>
        </is>
      </c>
    </row>
    <row r="25">
      <c r="A25" s="4" t="inlineStr">
        <is>
          <t>Property and Equipment, useful lives</t>
        </is>
      </c>
      <c r="B25" s="4" t="inlineStr">
        <is>
          <t>7 years</t>
        </is>
      </c>
    </row>
    <row r="26">
      <c r="A26" s="4" t="inlineStr">
        <is>
          <t>Maximum [Member] | Computer and Software [Member]</t>
        </is>
      </c>
      <c r="B26" s="4" t="inlineStr">
        <is>
          <t xml:space="preserve"> </t>
        </is>
      </c>
    </row>
    <row r="27">
      <c r="A27" s="3" t="inlineStr">
        <is>
          <t>Schedule of Useful Lives for Depreciable Assets [Line Items]</t>
        </is>
      </c>
      <c r="B27" s="4" t="inlineStr">
        <is>
          <t xml:space="preserve"> </t>
        </is>
      </c>
    </row>
    <row r="28">
      <c r="A28" s="4" t="inlineStr">
        <is>
          <t>Property and Equipment, useful lives</t>
        </is>
      </c>
      <c r="B28" s="4" t="inlineStr">
        <is>
          <t>5 years</t>
        </is>
      </c>
    </row>
    <row r="29">
      <c r="A29" s="4" t="inlineStr">
        <is>
          <t>Maximum [Member] | Capitalized Software [Member]</t>
        </is>
      </c>
      <c r="B29" s="4" t="inlineStr">
        <is>
          <t xml:space="preserve"> </t>
        </is>
      </c>
    </row>
    <row r="30">
      <c r="A30" s="3" t="inlineStr">
        <is>
          <t>Schedule of Useful Lives for Depreciable Assets [Line Items]</t>
        </is>
      </c>
      <c r="B30" s="4" t="inlineStr">
        <is>
          <t xml:space="preserve"> </t>
        </is>
      </c>
    </row>
    <row r="31">
      <c r="A31" s="4" t="inlineStr">
        <is>
          <t>Property and Equipment, useful lives</t>
        </is>
      </c>
      <c r="B31" s="4" t="inlineStr">
        <is>
          <t>5 years</t>
        </is>
      </c>
    </row>
    <row r="32">
      <c r="A32" s="4" t="inlineStr">
        <is>
          <t>Maximum [Member] | Furniture and Fixtures [Member]</t>
        </is>
      </c>
      <c r="B32" s="4" t="inlineStr">
        <is>
          <t xml:space="preserve"> </t>
        </is>
      </c>
    </row>
    <row r="33">
      <c r="A33" s="3" t="inlineStr">
        <is>
          <t>Schedule of Useful Lives for Depreciable Assets [Line Items]</t>
        </is>
      </c>
      <c r="B33" s="4" t="inlineStr">
        <is>
          <t xml:space="preserve"> </t>
        </is>
      </c>
    </row>
    <row r="34">
      <c r="A34" s="4" t="inlineStr">
        <is>
          <t>Property and Equipment, useful lives</t>
        </is>
      </c>
      <c r="B34"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of Credit Risk and Significant Customers and Vendors (Details) - Credit Concentration Risk [Member]</t>
        </is>
      </c>
      <c r="B1" s="2" t="inlineStr">
        <is>
          <t>12 Months Ended</t>
        </is>
      </c>
    </row>
    <row r="2">
      <c r="B2" s="2" t="inlineStr">
        <is>
          <t>Dec. 31, 2024</t>
        </is>
      </c>
      <c r="C2" s="2" t="inlineStr">
        <is>
          <t>Dec. 31, 2023</t>
        </is>
      </c>
      <c r="D2" s="2" t="inlineStr">
        <is>
          <t>Dec. 31, 2022</t>
        </is>
      </c>
    </row>
    <row r="3">
      <c r="A3" s="4" t="inlineStr">
        <is>
          <t>Purchases [Member] | Vendo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credit risk, percentage</t>
        </is>
      </c>
      <c r="B5" s="10" t="n">
        <v>0.12</v>
      </c>
      <c r="C5" s="10" t="n">
        <v>0.14</v>
      </c>
      <c r="D5" s="10" t="n">
        <v>0.12</v>
      </c>
    </row>
    <row r="6">
      <c r="A6" s="4" t="inlineStr">
        <is>
          <t>Purchases [Member] | Vendor B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credit risk, percentage</t>
        </is>
      </c>
      <c r="B8" s="10" t="n">
        <v>0.11</v>
      </c>
      <c r="C8" s="10" t="n">
        <v>0.13</v>
      </c>
      <c r="D8" s="10" t="n">
        <v>0.14</v>
      </c>
    </row>
    <row r="9">
      <c r="A9" s="4" t="inlineStr">
        <is>
          <t>Purchases [Member] | Vendor C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credit risk, percentage</t>
        </is>
      </c>
      <c r="B11" s="10" t="n">
        <v>0.08</v>
      </c>
      <c r="C11" s="10" t="n">
        <v>0.06</v>
      </c>
      <c r="D11" s="10" t="n">
        <v>0.14</v>
      </c>
    </row>
    <row r="12">
      <c r="A12" s="4" t="inlineStr">
        <is>
          <t>Purchases [Member] | Vendor D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credit risk, percentage</t>
        </is>
      </c>
      <c r="B14" s="10" t="n">
        <v>0.08</v>
      </c>
      <c r="C14" s="10" t="n">
        <v>0.09</v>
      </c>
      <c r="D14" s="10" t="n">
        <v>0.12</v>
      </c>
    </row>
    <row r="15">
      <c r="A15" s="4" t="inlineStr">
        <is>
          <t>Accounts Receivable [Member] | Vendor A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credit risk, percentage</t>
        </is>
      </c>
      <c r="B17" s="10" t="n">
        <v>0.17</v>
      </c>
      <c r="C17" s="10" t="n">
        <v>0.15</v>
      </c>
      <c r="D17" s="4" t="inlineStr">
        <is>
          <t xml:space="preserve"> </t>
        </is>
      </c>
    </row>
    <row r="18">
      <c r="A18" s="4" t="inlineStr">
        <is>
          <t>Accounts Receivable [Member] | Vendor B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credit risk, percentage</t>
        </is>
      </c>
      <c r="B20" s="10" t="n">
        <v>0.14</v>
      </c>
      <c r="C20" s="10" t="n">
        <v>0.08</v>
      </c>
      <c r="D20" s="4" t="inlineStr">
        <is>
          <t xml:space="preserve"> </t>
        </is>
      </c>
    </row>
    <row r="21">
      <c r="A21" s="4" t="inlineStr">
        <is>
          <t>Accounts Receivable [Member] | Vendor C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credit risk, percentage</t>
        </is>
      </c>
      <c r="B23" s="10" t="n">
        <v>0.03</v>
      </c>
      <c r="C23" s="10" t="n">
        <v>0.11</v>
      </c>
      <c r="D23"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Details) - USD ($) $ in Thousands</t>
        </is>
      </c>
      <c r="B1" s="2" t="inlineStr">
        <is>
          <t>Dec. 31, 2024</t>
        </is>
      </c>
      <c r="C1" s="2" t="inlineStr">
        <is>
          <t>Dec. 31, 2023</t>
        </is>
      </c>
    </row>
    <row r="2">
      <c r="A2" s="4" t="inlineStr">
        <is>
          <t>Line of Credit [Member] | Level 3 [Member]</t>
        </is>
      </c>
      <c r="B2" s="4" t="inlineStr">
        <is>
          <t xml:space="preserve"> </t>
        </is>
      </c>
      <c r="C2" s="4" t="inlineStr">
        <is>
          <t xml:space="preserve"> </t>
        </is>
      </c>
    </row>
    <row r="3">
      <c r="A3" s="3" t="inlineStr">
        <is>
          <t>Schedule of Estimated Fair Values [Line Items]</t>
        </is>
      </c>
      <c r="B3" s="4" t="inlineStr">
        <is>
          <t xml:space="preserve"> </t>
        </is>
      </c>
      <c r="C3" s="4" t="inlineStr">
        <is>
          <t xml:space="preserve"> </t>
        </is>
      </c>
    </row>
    <row r="4">
      <c r="A4" s="4" t="inlineStr">
        <is>
          <t>Carrying Value</t>
        </is>
      </c>
      <c r="B4" s="6" t="n">
        <v>2455</v>
      </c>
      <c r="C4" s="6" t="n">
        <v>2528</v>
      </c>
    </row>
    <row r="5">
      <c r="A5" s="4" t="inlineStr">
        <is>
          <t>Estimated Fair Value</t>
        </is>
      </c>
      <c r="B5" s="5" t="n">
        <v>2370</v>
      </c>
      <c r="C5" s="5" t="n">
        <v>2435</v>
      </c>
    </row>
    <row r="6">
      <c r="A6" s="4" t="inlineStr">
        <is>
          <t>Line of Credit [Member] | Level 2 [Member]</t>
        </is>
      </c>
      <c r="B6" s="4" t="inlineStr">
        <is>
          <t xml:space="preserve"> </t>
        </is>
      </c>
      <c r="C6" s="4" t="inlineStr">
        <is>
          <t xml:space="preserve"> </t>
        </is>
      </c>
    </row>
    <row r="7">
      <c r="A7" s="3" t="inlineStr">
        <is>
          <t>Schedule of Estimated Fair Values [Line Items]</t>
        </is>
      </c>
      <c r="B7" s="4" t="inlineStr">
        <is>
          <t xml:space="preserve"> </t>
        </is>
      </c>
      <c r="C7" s="4" t="inlineStr">
        <is>
          <t xml:space="preserve"> </t>
        </is>
      </c>
    </row>
    <row r="8">
      <c r="A8" s="4" t="inlineStr">
        <is>
          <t>Carrying Value</t>
        </is>
      </c>
      <c r="B8" s="5" t="n">
        <v>4614</v>
      </c>
      <c r="C8" s="5" t="n">
        <v>4802</v>
      </c>
    </row>
    <row r="9">
      <c r="A9" s="4" t="inlineStr">
        <is>
          <t>Estimated Fair Value</t>
        </is>
      </c>
      <c r="B9" s="5" t="n">
        <v>4614</v>
      </c>
      <c r="C9" s="5" t="n">
        <v>4802</v>
      </c>
    </row>
    <row r="10">
      <c r="A10" s="4" t="inlineStr">
        <is>
          <t>Notes Receivable From Affiliate [Member] | Level 3 [Member]</t>
        </is>
      </c>
      <c r="B10" s="4" t="inlineStr">
        <is>
          <t xml:space="preserve"> </t>
        </is>
      </c>
      <c r="C10" s="4" t="inlineStr">
        <is>
          <t xml:space="preserve"> </t>
        </is>
      </c>
    </row>
    <row r="11">
      <c r="A11" s="3" t="inlineStr">
        <is>
          <t>Schedule of Estimated Fair Values [Line Items]</t>
        </is>
      </c>
      <c r="B11" s="4" t="inlineStr">
        <is>
          <t xml:space="preserve"> </t>
        </is>
      </c>
      <c r="C11" s="4" t="inlineStr">
        <is>
          <t xml:space="preserve"> </t>
        </is>
      </c>
    </row>
    <row r="12">
      <c r="A12" s="4" t="inlineStr">
        <is>
          <t>Carrying Value</t>
        </is>
      </c>
      <c r="B12" s="5" t="n">
        <v>15000</v>
      </c>
      <c r="C12" s="5" t="n">
        <v>15000</v>
      </c>
    </row>
    <row r="13">
      <c r="A13" s="4" t="inlineStr">
        <is>
          <t>Estimated Fair Value</t>
        </is>
      </c>
      <c r="B13" s="5" t="n">
        <v>15000</v>
      </c>
      <c r="C13" s="5" t="n">
        <v>15000</v>
      </c>
    </row>
    <row r="14">
      <c r="A14" s="4" t="inlineStr">
        <is>
          <t>Long-term Debt [Member] | Level 2 [Member]</t>
        </is>
      </c>
      <c r="B14" s="4" t="inlineStr">
        <is>
          <t xml:space="preserve"> </t>
        </is>
      </c>
      <c r="C14" s="4" t="inlineStr">
        <is>
          <t xml:space="preserve"> </t>
        </is>
      </c>
    </row>
    <row r="15">
      <c r="A15" s="3" t="inlineStr">
        <is>
          <t>Schedule of Estimated Fair Values [Line Items]</t>
        </is>
      </c>
      <c r="B15" s="4" t="inlineStr">
        <is>
          <t xml:space="preserve"> </t>
        </is>
      </c>
      <c r="C15" s="4" t="inlineStr">
        <is>
          <t xml:space="preserve"> </t>
        </is>
      </c>
    </row>
    <row r="16">
      <c r="A16" s="4" t="inlineStr">
        <is>
          <t>Carrying Value</t>
        </is>
      </c>
      <c r="B16" s="4" t="inlineStr">
        <is>
          <t xml:space="preserve"> </t>
        </is>
      </c>
      <c r="C16" s="5" t="n">
        <v>1378</v>
      </c>
    </row>
    <row r="17">
      <c r="A17" s="4" t="inlineStr">
        <is>
          <t>Estimated Fair Value</t>
        </is>
      </c>
      <c r="B17" s="4" t="inlineStr">
        <is>
          <t xml:space="preserve"> </t>
        </is>
      </c>
      <c r="C17" s="6" t="n">
        <v>13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and amortization expense</t>
        </is>
      </c>
      <c r="B4" s="11" t="n">
        <v>10.7</v>
      </c>
      <c r="C4" s="6" t="n">
        <v>13</v>
      </c>
      <c r="D4" s="6" t="n">
        <v>11</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 Schedule of Property and Equipment, Net (Details) - USD ($) $ in Thousands</t>
        </is>
      </c>
      <c r="C1" s="2" t="inlineStr">
        <is>
          <t>Dec. 31, 2024</t>
        </is>
      </c>
      <c r="D1" s="2" t="inlineStr">
        <is>
          <t>Dec. 31, 2023</t>
        </is>
      </c>
    </row>
    <row r="2">
      <c r="A2" s="3" t="inlineStr">
        <is>
          <t>Schedule of Property and Equipment, Net [Line Items]</t>
        </is>
      </c>
      <c r="C2" s="4" t="inlineStr">
        <is>
          <t xml:space="preserve"> </t>
        </is>
      </c>
      <c r="D2" s="4" t="inlineStr">
        <is>
          <t xml:space="preserve"> </t>
        </is>
      </c>
    </row>
    <row r="3">
      <c r="A3" s="4" t="inlineStr">
        <is>
          <t>Property and equipment, gross</t>
        </is>
      </c>
      <c r="C3" s="6" t="n">
        <v>127025</v>
      </c>
      <c r="D3" s="6" t="n">
        <v>144430</v>
      </c>
    </row>
    <row r="4">
      <c r="A4" s="4" t="inlineStr">
        <is>
          <t>Accumulated depreciation and amortization</t>
        </is>
      </c>
      <c r="C4" s="5" t="n">
        <v>-75850</v>
      </c>
      <c r="D4" s="5" t="n">
        <v>-82951</v>
      </c>
    </row>
    <row r="5">
      <c r="A5" s="4" t="inlineStr">
        <is>
          <t>Property and equipment, net</t>
        </is>
      </c>
      <c r="C5" s="5" t="n">
        <v>51175</v>
      </c>
      <c r="D5" s="5" t="n">
        <v>61479</v>
      </c>
    </row>
    <row r="6">
      <c r="A6" s="4" t="inlineStr">
        <is>
          <t>Land [Member]</t>
        </is>
      </c>
      <c r="C6" s="4" t="inlineStr">
        <is>
          <t xml:space="preserve"> </t>
        </is>
      </c>
      <c r="D6" s="4" t="inlineStr">
        <is>
          <t xml:space="preserve"> </t>
        </is>
      </c>
    </row>
    <row r="7">
      <c r="A7" s="3" t="inlineStr">
        <is>
          <t>Schedule of Property and Equipment, Net [Line Items]</t>
        </is>
      </c>
      <c r="C7" s="4" t="inlineStr">
        <is>
          <t xml:space="preserve"> </t>
        </is>
      </c>
      <c r="D7" s="4" t="inlineStr">
        <is>
          <t xml:space="preserve"> </t>
        </is>
      </c>
    </row>
    <row r="8">
      <c r="A8" s="4" t="inlineStr">
        <is>
          <t>Property and equipment, gross</t>
        </is>
      </c>
      <c r="C8" s="5" t="n">
        <v>6882</v>
      </c>
      <c r="D8" s="5" t="n">
        <v>6964</v>
      </c>
    </row>
    <row r="9">
      <c r="A9" s="4" t="inlineStr">
        <is>
          <t>Buildings [Member]</t>
        </is>
      </c>
      <c r="C9" s="4" t="inlineStr">
        <is>
          <t xml:space="preserve"> </t>
        </is>
      </c>
      <c r="D9" s="4" t="inlineStr">
        <is>
          <t xml:space="preserve"> </t>
        </is>
      </c>
    </row>
    <row r="10">
      <c r="A10" s="3" t="inlineStr">
        <is>
          <t>Schedule of Property and Equipment, Net [Line Items]</t>
        </is>
      </c>
      <c r="C10" s="4" t="inlineStr">
        <is>
          <t xml:space="preserve"> </t>
        </is>
      </c>
      <c r="D10" s="4" t="inlineStr">
        <is>
          <t xml:space="preserve"> </t>
        </is>
      </c>
    </row>
    <row r="11">
      <c r="A11" s="4" t="inlineStr">
        <is>
          <t>Property and equipment, gross</t>
        </is>
      </c>
      <c r="C11" s="5" t="n">
        <v>46812</v>
      </c>
      <c r="D11" s="5" t="n">
        <v>49551</v>
      </c>
    </row>
    <row r="12">
      <c r="A12" s="4" t="inlineStr">
        <is>
          <t>Machinery and equipment [Member]</t>
        </is>
      </c>
      <c r="C12" s="4" t="inlineStr">
        <is>
          <t xml:space="preserve"> </t>
        </is>
      </c>
      <c r="D12" s="4" t="inlineStr">
        <is>
          <t xml:space="preserve"> </t>
        </is>
      </c>
    </row>
    <row r="13">
      <c r="A13" s="3" t="inlineStr">
        <is>
          <t>Schedule of Property and Equipment, Net [Line Items]</t>
        </is>
      </c>
      <c r="C13" s="4" t="inlineStr">
        <is>
          <t xml:space="preserve"> </t>
        </is>
      </c>
      <c r="D13" s="4" t="inlineStr">
        <is>
          <t xml:space="preserve"> </t>
        </is>
      </c>
    </row>
    <row r="14">
      <c r="A14" s="4" t="inlineStr">
        <is>
          <t>Property and equipment, gross</t>
        </is>
      </c>
      <c r="C14" s="5" t="n">
        <v>19765</v>
      </c>
      <c r="D14" s="5" t="n">
        <v>22050</v>
      </c>
    </row>
    <row r="15">
      <c r="A15" s="4" t="inlineStr">
        <is>
          <t>Computer and software [Member]</t>
        </is>
      </c>
      <c r="C15" s="4" t="inlineStr">
        <is>
          <t xml:space="preserve"> </t>
        </is>
      </c>
      <c r="D15" s="4" t="inlineStr">
        <is>
          <t xml:space="preserve"> </t>
        </is>
      </c>
    </row>
    <row r="16">
      <c r="A16" s="3" t="inlineStr">
        <is>
          <t>Schedule of Property and Equipment, Net [Line Items]</t>
        </is>
      </c>
      <c r="C16" s="4" t="inlineStr">
        <is>
          <t xml:space="preserve"> </t>
        </is>
      </c>
      <c r="D16" s="4" t="inlineStr">
        <is>
          <t xml:space="preserve"> </t>
        </is>
      </c>
    </row>
    <row r="17">
      <c r="A17" s="4" t="inlineStr">
        <is>
          <t>Property and equipment, gross</t>
        </is>
      </c>
      <c r="C17" s="5" t="n">
        <v>12775</v>
      </c>
      <c r="D17" s="5" t="n">
        <v>20846</v>
      </c>
    </row>
    <row r="18">
      <c r="A18" s="4" t="inlineStr">
        <is>
          <t>Leasehold improvements [Member]</t>
        </is>
      </c>
      <c r="C18" s="4" t="inlineStr">
        <is>
          <t xml:space="preserve"> </t>
        </is>
      </c>
      <c r="D18" s="4" t="inlineStr">
        <is>
          <t xml:space="preserve"> </t>
        </is>
      </c>
    </row>
    <row r="19">
      <c r="A19" s="3" t="inlineStr">
        <is>
          <t>Schedule of Property and Equipment, Net [Line Items]</t>
        </is>
      </c>
      <c r="C19" s="4" t="inlineStr">
        <is>
          <t xml:space="preserve"> </t>
        </is>
      </c>
      <c r="D19" s="4" t="inlineStr">
        <is>
          <t xml:space="preserve"> </t>
        </is>
      </c>
    </row>
    <row r="20">
      <c r="A20" s="4" t="inlineStr">
        <is>
          <t>Property and equipment, gross</t>
        </is>
      </c>
      <c r="C20" s="5" t="n">
        <v>3293</v>
      </c>
      <c r="D20" s="5" t="n">
        <v>7951</v>
      </c>
    </row>
    <row r="21">
      <c r="A21" s="4" t="inlineStr">
        <is>
          <t>Capitalized software [Member]</t>
        </is>
      </c>
      <c r="C21" s="4" t="inlineStr">
        <is>
          <t xml:space="preserve"> </t>
        </is>
      </c>
      <c r="D21" s="4" t="inlineStr">
        <is>
          <t xml:space="preserve"> </t>
        </is>
      </c>
    </row>
    <row r="22">
      <c r="A22" s="3" t="inlineStr">
        <is>
          <t>Schedule of Property and Equipment, Net [Line Items]</t>
        </is>
      </c>
      <c r="C22" s="4" t="inlineStr">
        <is>
          <t xml:space="preserve"> </t>
        </is>
      </c>
      <c r="D22" s="4" t="inlineStr">
        <is>
          <t xml:space="preserve"> </t>
        </is>
      </c>
    </row>
    <row r="23">
      <c r="A23" s="4" t="inlineStr">
        <is>
          <t>Property and equipment, gross</t>
        </is>
      </c>
      <c r="C23" s="5" t="n">
        <v>33738</v>
      </c>
      <c r="D23" s="5" t="n">
        <v>31528</v>
      </c>
    </row>
    <row r="24">
      <c r="A24" s="4" t="inlineStr">
        <is>
          <t>Furniture and fixtures [Member]</t>
        </is>
      </c>
      <c r="C24" s="4" t="inlineStr">
        <is>
          <t xml:space="preserve"> </t>
        </is>
      </c>
      <c r="D24" s="4" t="inlineStr">
        <is>
          <t xml:space="preserve"> </t>
        </is>
      </c>
    </row>
    <row r="25">
      <c r="A25" s="3" t="inlineStr">
        <is>
          <t>Schedule of Property and Equipment, Net [Line Items]</t>
        </is>
      </c>
      <c r="C25" s="4" t="inlineStr">
        <is>
          <t xml:space="preserve"> </t>
        </is>
      </c>
      <c r="D25" s="4" t="inlineStr">
        <is>
          <t xml:space="preserve"> </t>
        </is>
      </c>
    </row>
    <row r="26">
      <c r="A26" s="4" t="inlineStr">
        <is>
          <t>Property and equipment, gross</t>
        </is>
      </c>
      <c r="C26" s="5" t="n">
        <v>2024</v>
      </c>
      <c r="D26" s="5" t="n">
        <v>3784</v>
      </c>
    </row>
    <row r="27">
      <c r="A27" s="4" t="inlineStr">
        <is>
          <t>Construction in progress [Member]</t>
        </is>
      </c>
      <c r="C27" s="4" t="inlineStr">
        <is>
          <t xml:space="preserve"> </t>
        </is>
      </c>
      <c r="D27" s="4" t="inlineStr">
        <is>
          <t xml:space="preserve"> </t>
        </is>
      </c>
    </row>
    <row r="28">
      <c r="A28" s="3" t="inlineStr">
        <is>
          <t>Schedule of Property and Equipment, Net [Line Items]</t>
        </is>
      </c>
      <c r="C28" s="4" t="inlineStr">
        <is>
          <t xml:space="preserve"> </t>
        </is>
      </c>
      <c r="D28" s="4" t="inlineStr">
        <is>
          <t xml:space="preserve"> </t>
        </is>
      </c>
    </row>
    <row r="29">
      <c r="A29" s="4" t="inlineStr">
        <is>
          <t>Property and equipment, gross</t>
        </is>
      </c>
      <c r="B29" s="4" t="inlineStr">
        <is>
          <t>[1]</t>
        </is>
      </c>
      <c r="C29" s="6" t="n">
        <v>1736</v>
      </c>
      <c r="D29" s="6" t="n">
        <v>1756</v>
      </c>
    </row>
    <row r="30"/>
    <row r="31">
      <c r="A31" s="4" t="inlineStr">
        <is>
          <t>[1] Property construction-in-progress is stated at cost and not depreciated. The property would be transferred to its respective account within property and equipment upon completion.</t>
        </is>
      </c>
    </row>
  </sheetData>
  <mergeCells count="3">
    <mergeCell ref="A31:C31"/>
    <mergeCell ref="A30:C30"/>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C4" s="6" t="n">
        <v>1235576</v>
      </c>
      <c r="D4" s="6" t="n">
        <v>1496963</v>
      </c>
      <c r="E4" s="6" t="n">
        <v>1720273</v>
      </c>
    </row>
    <row r="5">
      <c r="A5" s="4" t="inlineStr">
        <is>
          <t>Cost of sales</t>
        </is>
      </c>
      <c r="C5" s="5" t="n">
        <v>1104088</v>
      </c>
      <c r="D5" s="5" t="n">
        <v>1329406</v>
      </c>
      <c r="E5" s="5" t="n">
        <v>1503647</v>
      </c>
    </row>
    <row r="6">
      <c r="A6" s="4" t="inlineStr">
        <is>
          <t>Gross profit</t>
        </is>
      </c>
      <c r="C6" s="5" t="n">
        <v>131488</v>
      </c>
      <c r="D6" s="5" t="n">
        <v>167557</v>
      </c>
      <c r="E6" s="5" t="n">
        <v>216626</v>
      </c>
    </row>
    <row r="7">
      <c r="A7" s="4" t="inlineStr">
        <is>
          <t>Selling, general, and administrative expenses</t>
        </is>
      </c>
      <c r="C7" s="5" t="n">
        <v>183039</v>
      </c>
      <c r="D7" s="5" t="n">
        <v>238641</v>
      </c>
      <c r="E7" s="5" t="n">
        <v>266164</v>
      </c>
    </row>
    <row r="8">
      <c r="A8" s="4" t="inlineStr">
        <is>
          <t>Loss from operations</t>
        </is>
      </c>
      <c r="C8" s="5" t="n">
        <v>-51551</v>
      </c>
      <c r="D8" s="5" t="n">
        <v>-71084</v>
      </c>
      <c r="E8" s="5" t="n">
        <v>-49538</v>
      </c>
    </row>
    <row r="9">
      <c r="A9" s="4" t="inlineStr">
        <is>
          <t>Interest income</t>
        </is>
      </c>
      <c r="C9" s="5" t="n">
        <v>2721</v>
      </c>
      <c r="D9" s="5" t="n">
        <v>2348</v>
      </c>
      <c r="E9" s="5" t="n">
        <v>1164</v>
      </c>
    </row>
    <row r="10">
      <c r="A10" s="4" t="inlineStr">
        <is>
          <t>Interest expense</t>
        </is>
      </c>
      <c r="C10" s="5" t="n">
        <v>-952</v>
      </c>
      <c r="D10" s="5" t="n">
        <v>-2541</v>
      </c>
      <c r="E10" s="5" t="n">
        <v>-685</v>
      </c>
    </row>
    <row r="11">
      <c r="A11" s="4" t="inlineStr">
        <is>
          <t>Other income, net</t>
        </is>
      </c>
      <c r="C11" s="5" t="n">
        <v>3553</v>
      </c>
      <c r="D11" s="5" t="n">
        <v>2759</v>
      </c>
      <c r="E11" s="5" t="n">
        <v>5280</v>
      </c>
    </row>
    <row r="12">
      <c r="A12" s="4" t="inlineStr">
        <is>
          <t>Impairment of equity method investment</t>
        </is>
      </c>
      <c r="C12" s="4" t="inlineStr">
        <is>
          <t xml:space="preserve"> </t>
        </is>
      </c>
      <c r="D12" s="4" t="inlineStr">
        <is>
          <t xml:space="preserve"> </t>
        </is>
      </c>
      <c r="E12" s="5" t="n">
        <v>-2281</v>
      </c>
    </row>
    <row r="13">
      <c r="A13" s="4" t="inlineStr">
        <is>
          <t>Gain from sales of investment</t>
        </is>
      </c>
      <c r="C13" s="5" t="n">
        <v>1619</v>
      </c>
      <c r="D13" s="5" t="n">
        <v>6835</v>
      </c>
      <c r="E13" s="5" t="n">
        <v>1669</v>
      </c>
    </row>
    <row r="14">
      <c r="A14" s="4" t="inlineStr">
        <is>
          <t>Change in fair value of warrants liabilities</t>
        </is>
      </c>
      <c r="C14" s="5" t="n">
        <v>4</v>
      </c>
      <c r="D14" s="5" t="n">
        <v>11</v>
      </c>
      <c r="E14" s="5" t="n">
        <v>1063</v>
      </c>
    </row>
    <row r="15">
      <c r="A15" s="4" t="inlineStr">
        <is>
          <t>Loss before provision for income taxes</t>
        </is>
      </c>
      <c r="C15" s="5" t="n">
        <v>-44606</v>
      </c>
      <c r="D15" s="5" t="n">
        <v>-61672</v>
      </c>
      <c r="E15" s="5" t="n">
        <v>-43328</v>
      </c>
    </row>
    <row r="16">
      <c r="A16" s="4" t="inlineStr">
        <is>
          <t>Provision for (benefit from) income taxes</t>
        </is>
      </c>
      <c r="C16" s="5" t="n">
        <v>-1278</v>
      </c>
      <c r="D16" s="5" t="n">
        <v>-2682</v>
      </c>
      <c r="E16" s="5" t="n">
        <v>14101</v>
      </c>
    </row>
    <row r="17">
      <c r="A17" s="4" t="inlineStr">
        <is>
          <t>Net loss</t>
        </is>
      </c>
      <c r="C17" s="6" t="n">
        <v>-43328</v>
      </c>
      <c r="D17" s="6" t="n">
        <v>-58990</v>
      </c>
      <c r="E17" s="6" t="n">
        <v>-57429</v>
      </c>
    </row>
    <row r="18">
      <c r="A18" s="4" t="inlineStr">
        <is>
          <t>Basic loss per share (in Dollars per share)</t>
        </is>
      </c>
      <c r="B18" s="4" t="inlineStr">
        <is>
          <t>[1]</t>
        </is>
      </c>
      <c r="C18" s="8" t="n">
        <v>-2.25</v>
      </c>
      <c r="D18" s="8" t="n">
        <v>-3.12</v>
      </c>
      <c r="E18" s="8" t="n">
        <v>-3.08</v>
      </c>
    </row>
    <row r="19">
      <c r="A19" s="4" t="inlineStr">
        <is>
          <t>Diluted loss per share (in Dollars per share)</t>
        </is>
      </c>
      <c r="B19" s="4" t="inlineStr">
        <is>
          <t>[1]</t>
        </is>
      </c>
      <c r="C19" s="8" t="n">
        <v>-2.25</v>
      </c>
      <c r="D19" s="8" t="n">
        <v>-3.12</v>
      </c>
      <c r="E19" s="8" t="n">
        <v>-3.08</v>
      </c>
    </row>
    <row r="20">
      <c r="A20" s="3" t="inlineStr">
        <is>
          <t>Weighted average shares used in computation of loss per share:</t>
        </is>
      </c>
      <c r="C20" s="4" t="inlineStr">
        <is>
          <t xml:space="preserve"> </t>
        </is>
      </c>
      <c r="D20" s="4" t="inlineStr">
        <is>
          <t xml:space="preserve"> </t>
        </is>
      </c>
      <c r="E20" s="4" t="inlineStr">
        <is>
          <t xml:space="preserve"> </t>
        </is>
      </c>
    </row>
    <row r="21">
      <c r="A21" s="4" t="inlineStr">
        <is>
          <t>Weighted average shares used in computation of loss per share, Basic (in Shares)</t>
        </is>
      </c>
      <c r="B21" s="4" t="inlineStr">
        <is>
          <t>[1]</t>
        </is>
      </c>
      <c r="C21" s="5" t="n">
        <v>19285</v>
      </c>
      <c r="D21" s="5" t="n">
        <v>18928</v>
      </c>
      <c r="E21" s="5" t="n">
        <v>18653</v>
      </c>
    </row>
    <row r="22">
      <c r="A22" s="4" t="inlineStr">
        <is>
          <t>Weighted average shares used in computation of loss per share, Diluted (in Shares)</t>
        </is>
      </c>
      <c r="B22" s="4" t="inlineStr">
        <is>
          <t>[1]</t>
        </is>
      </c>
      <c r="C22" s="5" t="n">
        <v>19285</v>
      </c>
      <c r="D22" s="5" t="n">
        <v>18928</v>
      </c>
      <c r="E22" s="5" t="n">
        <v>18653</v>
      </c>
    </row>
    <row r="23"/>
    <row r="24">
      <c r="A24" s="4" t="inlineStr">
        <is>
          <t>[1] Retroactively adjusted for the twenty-to-one share combination, effective April 7, 2025 – See Note 1</t>
        </is>
      </c>
    </row>
  </sheetData>
  <mergeCells count="4">
    <mergeCell ref="A1:B2"/>
    <mergeCell ref="C1:E1"/>
    <mergeCell ref="A24:D24"/>
    <mergeCell ref="A23:D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nvestment (Details) - USD ($) $ in Millions</t>
        </is>
      </c>
      <c r="C1" s="2" t="inlineStr">
        <is>
          <t>1 Months Ended</t>
        </is>
      </c>
      <c r="D1" s="2" t="inlineStr">
        <is>
          <t>12 Months Ended</t>
        </is>
      </c>
    </row>
    <row r="2">
      <c r="B2" s="2" t="inlineStr">
        <is>
          <t>Aug. 31, 2018</t>
        </is>
      </c>
      <c r="C2" s="2" t="inlineStr">
        <is>
          <t>Dec. 31, 2022</t>
        </is>
      </c>
      <c r="D2" s="2" t="inlineStr">
        <is>
          <t>Dec. 31, 2024</t>
        </is>
      </c>
      <c r="E2" s="2" t="inlineStr">
        <is>
          <t>Dec. 31, 2023</t>
        </is>
      </c>
      <c r="F2" s="2" t="inlineStr">
        <is>
          <t>Dec. 31, 2022</t>
        </is>
      </c>
      <c r="G2" s="2" t="inlineStr">
        <is>
          <t>Apr. 17, 2018</t>
        </is>
      </c>
    </row>
    <row r="3">
      <c r="A3" s="4" t="inlineStr">
        <is>
          <t>Mountain Capital Fund L.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ves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interest,percentage</t>
        </is>
      </c>
      <c r="B5" s="4" t="inlineStr">
        <is>
          <t xml:space="preserve"> </t>
        </is>
      </c>
      <c r="C5" s="4" t="inlineStr">
        <is>
          <t xml:space="preserve"> </t>
        </is>
      </c>
      <c r="D5" s="4" t="inlineStr">
        <is>
          <t xml:space="preserve"> </t>
        </is>
      </c>
      <c r="E5" s="4" t="inlineStr">
        <is>
          <t xml:space="preserve"> </t>
        </is>
      </c>
      <c r="F5" s="4" t="inlineStr">
        <is>
          <t xml:space="preserve"> </t>
        </is>
      </c>
      <c r="G5" s="10" t="n">
        <v>0.5</v>
      </c>
    </row>
    <row r="6">
      <c r="A6" s="4" t="inlineStr">
        <is>
          <t>Determined an impairment</t>
        </is>
      </c>
      <c r="B6" s="4" t="inlineStr">
        <is>
          <t xml:space="preserve"> </t>
        </is>
      </c>
      <c r="C6" s="4" t="inlineStr">
        <is>
          <t xml:space="preserve"> </t>
        </is>
      </c>
      <c r="D6" s="4" t="inlineStr">
        <is>
          <t xml:space="preserve"> </t>
        </is>
      </c>
      <c r="E6" s="4" t="inlineStr">
        <is>
          <t xml:space="preserve"> </t>
        </is>
      </c>
      <c r="F6" s="11" t="n">
        <v>2.3</v>
      </c>
      <c r="G6" s="4" t="inlineStr">
        <is>
          <t xml:space="preserve"> </t>
        </is>
      </c>
    </row>
    <row r="7">
      <c r="A7" s="4" t="inlineStr">
        <is>
          <t>PayTM E-Commerce Private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ves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share</t>
        </is>
      </c>
      <c r="B9" s="4" t="inlineStr">
        <is>
          <t xml:space="preserve"> </t>
        </is>
      </c>
      <c r="C9" s="10" t="n">
        <v>1</v>
      </c>
      <c r="D9" s="4" t="inlineStr">
        <is>
          <t xml:space="preserve"> </t>
        </is>
      </c>
      <c r="E9" s="4" t="inlineStr">
        <is>
          <t xml:space="preserve"> </t>
        </is>
      </c>
      <c r="F9" s="4" t="inlineStr">
        <is>
          <t xml:space="preserve"> </t>
        </is>
      </c>
      <c r="G9" s="4" t="inlineStr">
        <is>
          <t xml:space="preserve"> </t>
        </is>
      </c>
    </row>
    <row r="10">
      <c r="A10" s="4" t="inlineStr">
        <is>
          <t>Exchange amount</t>
        </is>
      </c>
      <c r="B10" s="4" t="inlineStr">
        <is>
          <t xml:space="preserve"> </t>
        </is>
      </c>
      <c r="C10" s="11" t="n">
        <v>0.7</v>
      </c>
      <c r="D10" s="4" t="inlineStr">
        <is>
          <t xml:space="preserve"> </t>
        </is>
      </c>
      <c r="E10" s="4" t="inlineStr">
        <is>
          <t xml:space="preserve"> </t>
        </is>
      </c>
      <c r="F10" s="4" t="inlineStr">
        <is>
          <t xml:space="preserve"> </t>
        </is>
      </c>
      <c r="G10" s="4" t="inlineStr">
        <is>
          <t xml:space="preserve"> </t>
        </is>
      </c>
    </row>
    <row r="11">
      <c r="A11" s="4" t="inlineStr">
        <is>
          <t>Bitmain Technologies Holding Compan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investment</t>
        </is>
      </c>
      <c r="B13" s="6" t="n">
        <v>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ognized a gain on sale of investment</t>
        </is>
      </c>
      <c r="B14" s="4" t="inlineStr">
        <is>
          <t xml:space="preserve"> </t>
        </is>
      </c>
      <c r="C14" s="4" t="inlineStr">
        <is>
          <t xml:space="preserve"> </t>
        </is>
      </c>
      <c r="D14" s="11" t="n">
        <v>1.6</v>
      </c>
      <c r="E14" s="11" t="n">
        <v>6.8</v>
      </c>
      <c r="F14" s="11" t="n">
        <v>1.7</v>
      </c>
      <c r="G14" s="4" t="inlineStr">
        <is>
          <t xml:space="preserve"> </t>
        </is>
      </c>
    </row>
    <row r="15">
      <c r="A15" s="4" t="inlineStr">
        <is>
          <t>Carrying value of investment</t>
        </is>
      </c>
      <c r="B15" s="4" t="inlineStr">
        <is>
          <t xml:space="preserve"> </t>
        </is>
      </c>
      <c r="C15" s="4" t="inlineStr">
        <is>
          <t xml:space="preserve"> </t>
        </is>
      </c>
      <c r="D15" s="4" t="inlineStr">
        <is>
          <t xml:space="preserve"> </t>
        </is>
      </c>
      <c r="E15" s="11" t="n">
        <v>2.3</v>
      </c>
      <c r="F15" s="4" t="inlineStr">
        <is>
          <t xml:space="preserve"> </t>
        </is>
      </c>
      <c r="G15" s="4" t="inlineStr">
        <is>
          <t xml:space="preserve"> </t>
        </is>
      </c>
    </row>
    <row r="16">
      <c r="A16" s="4" t="inlineStr">
        <is>
          <t>Bitmain Technologies Holding Company [Member] | 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urchase (in Shares)</t>
        </is>
      </c>
      <c r="B18" s="5" t="n">
        <v>11506695</v>
      </c>
      <c r="C18" s="5" t="n">
        <v>11149200</v>
      </c>
      <c r="D18" s="5" t="n">
        <v>6689520</v>
      </c>
      <c r="E18" s="5" t="n">
        <v>26758080</v>
      </c>
      <c r="F18" s="5" t="n">
        <v>11149200</v>
      </c>
      <c r="G18" s="4" t="inlineStr">
        <is>
          <t xml:space="preserve"> </t>
        </is>
      </c>
    </row>
  </sheetData>
  <mergeCells count="2">
    <mergeCell ref="D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4</t>
        </is>
      </c>
      <c r="C1" s="2" t="inlineStr">
        <is>
          <t>Dec. 31, 2023</t>
        </is>
      </c>
    </row>
    <row r="2">
      <c r="A2" s="3" t="inlineStr">
        <is>
          <t>Schedule of Accrued Liabilities [Abstract]</t>
        </is>
      </c>
      <c r="B2" s="4" t="inlineStr">
        <is>
          <t xml:space="preserve"> </t>
        </is>
      </c>
      <c r="C2" s="4" t="inlineStr">
        <is>
          <t xml:space="preserve"> </t>
        </is>
      </c>
    </row>
    <row r="3">
      <c r="A3" s="4" t="inlineStr">
        <is>
          <t>Sales and other taxes payable</t>
        </is>
      </c>
      <c r="B3" s="6" t="n">
        <v>13417</v>
      </c>
      <c r="C3" s="6" t="n">
        <v>13874</v>
      </c>
    </row>
    <row r="4">
      <c r="A4" s="4" t="inlineStr">
        <is>
          <t>Accrued personnel</t>
        </is>
      </c>
      <c r="B4" s="5" t="n">
        <v>7031</v>
      </c>
      <c r="C4" s="5" t="n">
        <v>11931</v>
      </c>
    </row>
    <row r="5">
      <c r="A5" s="4" t="inlineStr">
        <is>
          <t>Allowance for sales returns</t>
        </is>
      </c>
      <c r="B5" s="5" t="n">
        <v>7268</v>
      </c>
      <c r="C5" s="5" t="n">
        <v>5839</v>
      </c>
    </row>
    <row r="6">
      <c r="A6" s="4" t="inlineStr">
        <is>
          <t>Accrued freight expense</t>
        </is>
      </c>
      <c r="B6" s="5" t="n">
        <v>1287</v>
      </c>
      <c r="C6" s="5" t="n">
        <v>1704</v>
      </c>
    </row>
    <row r="7">
      <c r="A7" s="4" t="inlineStr">
        <is>
          <t>Accrued advertising expense</t>
        </is>
      </c>
      <c r="B7" s="5" t="n">
        <v>1473</v>
      </c>
      <c r="C7" s="5" t="n">
        <v>1447</v>
      </c>
    </row>
    <row r="8">
      <c r="A8" s="4" t="inlineStr">
        <is>
          <t>Accrued legal expense</t>
        </is>
      </c>
      <c r="B8" s="5" t="n">
        <v>1938</v>
      </c>
      <c r="C8" s="5" t="n">
        <v>484</v>
      </c>
    </row>
    <row r="9">
      <c r="A9" s="4" t="inlineStr">
        <is>
          <t>Accrued inventory</t>
        </is>
      </c>
      <c r="B9" s="5" t="n">
        <v>12228</v>
      </c>
      <c r="C9" s="5" t="n">
        <v>2338</v>
      </c>
    </row>
    <row r="10">
      <c r="A10" s="4" t="inlineStr">
        <is>
          <t>Accrued professional expense</t>
        </is>
      </c>
      <c r="B10" s="5" t="n">
        <v>543</v>
      </c>
      <c r="C10" s="5" t="n">
        <v>2552</v>
      </c>
    </row>
    <row r="11">
      <c r="A11" s="4" t="inlineStr">
        <is>
          <t>Accrued health expense</t>
        </is>
      </c>
      <c r="B11" s="5" t="n">
        <v>414</v>
      </c>
      <c r="C11" s="5" t="n">
        <v>767</v>
      </c>
    </row>
    <row r="12">
      <c r="A12" s="4" t="inlineStr">
        <is>
          <t>Customer deposit</t>
        </is>
      </c>
      <c r="B12" s="5" t="n">
        <v>667</v>
      </c>
      <c r="C12" s="5" t="n">
        <v>669</v>
      </c>
    </row>
    <row r="13">
      <c r="A13" s="4" t="inlineStr">
        <is>
          <t>Other</t>
        </is>
      </c>
      <c r="B13" s="5" t="n">
        <v>2363</v>
      </c>
      <c r="C13" s="5" t="n">
        <v>1409</v>
      </c>
    </row>
    <row r="14">
      <c r="A14" s="4" t="inlineStr">
        <is>
          <t>Total accrued liabilities</t>
        </is>
      </c>
      <c r="B14" s="6" t="n">
        <v>48629</v>
      </c>
      <c r="C14" s="6" t="n">
        <v>430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69"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s>
  <sheetData>
    <row r="1">
      <c r="A1" s="1" t="inlineStr">
        <is>
          <t>Line of Credit (Details) ¥ in Millions, $ in Millions, $ in Millions</t>
        </is>
      </c>
      <c r="D1" s="2" t="inlineStr">
        <is>
          <t>1 Months Ended</t>
        </is>
      </c>
      <c r="F1" s="2" t="inlineStr">
        <is>
          <t>12 Months Ended</t>
        </is>
      </c>
    </row>
    <row r="2">
      <c r="B2" s="2" t="inlineStr">
        <is>
          <t>Jun. 30, 2022 USD ($)</t>
        </is>
      </c>
      <c r="C2" s="2" t="inlineStr">
        <is>
          <t>Jul. 31, 2018 USD ($)</t>
        </is>
      </c>
      <c r="D2" s="2" t="inlineStr">
        <is>
          <t>May 24, 2024 USD ($)</t>
        </is>
      </c>
      <c r="E2" s="2" t="inlineStr">
        <is>
          <t>Jun. 30, 2022 USD ($)</t>
        </is>
      </c>
      <c r="F2" s="2" t="inlineStr">
        <is>
          <t>Dec. 31, 2024 USD ($)</t>
        </is>
      </c>
      <c r="G2" s="2" t="inlineStr">
        <is>
          <t>Jul. 08, 2025 USD ($)</t>
        </is>
      </c>
      <c r="H2" s="2" t="inlineStr">
        <is>
          <t>Jul. 08, 2025 CNY (¥)</t>
        </is>
      </c>
      <c r="I2" s="2" t="inlineStr">
        <is>
          <t>Jun. 24, 2025 USD ($)</t>
        </is>
      </c>
      <c r="J2" s="2" t="inlineStr">
        <is>
          <t>Jun. 24, 2025 CNY (¥)</t>
        </is>
      </c>
      <c r="K2" s="2" t="inlineStr">
        <is>
          <t>Jun. 26, 2024 USD ($)</t>
        </is>
      </c>
      <c r="L2" s="2" t="inlineStr">
        <is>
          <t>Jun. 26, 2024 CNY (¥)</t>
        </is>
      </c>
      <c r="M2" s="2" t="inlineStr">
        <is>
          <t>May 24, 2024 CNY (¥)</t>
        </is>
      </c>
      <c r="N2" s="2" t="inlineStr">
        <is>
          <t>Dec. 31, 2023 USD ($)</t>
        </is>
      </c>
      <c r="O2" s="2" t="inlineStr">
        <is>
          <t>Jun. 30, 2022 CNY (¥)</t>
        </is>
      </c>
      <c r="P2" s="2" t="inlineStr">
        <is>
          <t>Jul. 31, 2015 USD ($)</t>
        </is>
      </c>
      <c r="Q2" s="2" t="inlineStr">
        <is>
          <t>Jul. 31, 2015 TWD ($)</t>
        </is>
      </c>
    </row>
    <row r="3">
      <c r="A3" s="3" t="inlineStr">
        <is>
          <t>Line of Cred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volving credit facility</t>
        </is>
      </c>
      <c r="B4" s="4" t="inlineStr">
        <is>
          <t xml:space="preserve"> </t>
        </is>
      </c>
      <c r="C4" s="4" t="inlineStr">
        <is>
          <t xml:space="preserve"> </t>
        </is>
      </c>
      <c r="D4" s="11" t="n">
        <v>1.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2" t="n">
        <v>10</v>
      </c>
      <c r="N4" s="4" t="inlineStr">
        <is>
          <t xml:space="preserve"> </t>
        </is>
      </c>
      <c r="O4" s="4" t="inlineStr">
        <is>
          <t xml:space="preserve"> </t>
        </is>
      </c>
      <c r="P4" s="4" t="inlineStr">
        <is>
          <t xml:space="preserve"> </t>
        </is>
      </c>
      <c r="Q4" s="4" t="inlineStr">
        <is>
          <t xml:space="preserve"> </t>
        </is>
      </c>
    </row>
    <row r="5">
      <c r="A5" s="4" t="inlineStr">
        <is>
          <t>Unused commitment fee percentage</t>
        </is>
      </c>
      <c r="B5" s="4" t="inlineStr">
        <is>
          <t xml:space="preserve"> </t>
        </is>
      </c>
      <c r="C5" s="13" t="n">
        <v>0.0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ercentage of overnight bank funding rate</t>
        </is>
      </c>
      <c r="B6" s="4" t="inlineStr">
        <is>
          <t xml:space="preserve"> </t>
        </is>
      </c>
      <c r="C6" s="13" t="n">
        <v>0.0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ercentage of secured overnight funding rate</t>
        </is>
      </c>
      <c r="B7" s="4" t="inlineStr">
        <is>
          <t xml:space="preserve"> </t>
        </is>
      </c>
      <c r="C7" s="10" t="n">
        <v>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ine of credi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utstanding amount</t>
        </is>
      </c>
      <c r="B9" s="4" t="inlineStr">
        <is>
          <t xml:space="preserve"> </t>
        </is>
      </c>
      <c r="C9" s="4" t="inlineStr">
        <is>
          <t xml:space="preserve"> </t>
        </is>
      </c>
      <c r="D9" s="4" t="inlineStr">
        <is>
          <t xml:space="preserve"> </t>
        </is>
      </c>
      <c r="E9" s="4" t="inlineStr">
        <is>
          <t xml:space="preserve"> </t>
        </is>
      </c>
      <c r="F9" s="6" t="n">
        <v>1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ine of credit fixed interest percentage</t>
        </is>
      </c>
      <c r="B10" s="4" t="inlineStr">
        <is>
          <t xml:space="preserve"> </t>
        </is>
      </c>
      <c r="C10" s="4" t="inlineStr">
        <is>
          <t xml:space="preserve"> </t>
        </is>
      </c>
      <c r="D10" s="4" t="inlineStr">
        <is>
          <t xml:space="preserve"> </t>
        </is>
      </c>
      <c r="E10" s="4" t="inlineStr">
        <is>
          <t xml:space="preserve"> </t>
        </is>
      </c>
      <c r="F10" s="13" t="n">
        <v>0.001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ine of Credit June 2018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Line of Cred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volving credit facility</t>
        </is>
      </c>
      <c r="B13" s="4" t="inlineStr">
        <is>
          <t xml:space="preserve"> </t>
        </is>
      </c>
      <c r="C13" s="6" t="n">
        <v>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turity date</t>
        </is>
      </c>
      <c r="B14" s="4" t="inlineStr">
        <is>
          <t xml:space="preserve"> </t>
        </is>
      </c>
      <c r="C14" s="4" t="inlineStr">
        <is>
          <t>Jul. 27,  2021</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ne of Credit August 202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ine of Cred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aturity date</t>
        </is>
      </c>
      <c r="B17" s="4" t="inlineStr">
        <is>
          <t xml:space="preserve"> </t>
        </is>
      </c>
      <c r="C17" s="4" t="inlineStr">
        <is>
          <t>Aug. 27,  2026</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ine of Credit July 201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Line of Cred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5</v>
      </c>
      <c r="Q20" s="6" t="n">
        <v>150</v>
      </c>
    </row>
    <row r="21">
      <c r="A21" s="4" t="inlineStr">
        <is>
          <t>Line of credit, outstanding</t>
        </is>
      </c>
      <c r="B21" s="4" t="inlineStr">
        <is>
          <t xml:space="preserve"> </t>
        </is>
      </c>
      <c r="C21" s="4" t="inlineStr">
        <is>
          <t xml:space="preserve"> </t>
        </is>
      </c>
      <c r="D21" s="4" t="inlineStr">
        <is>
          <t xml:space="preserve"> </t>
        </is>
      </c>
      <c r="E21" s="4" t="inlineStr">
        <is>
          <t xml:space="preserve"> </t>
        </is>
      </c>
      <c r="F21" s="11" t="n">
        <v>4.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4" t="n">
        <v>4.8</v>
      </c>
      <c r="O21" s="4" t="inlineStr">
        <is>
          <t xml:space="preserve"> </t>
        </is>
      </c>
      <c r="P21" s="4" t="inlineStr">
        <is>
          <t xml:space="preserve"> </t>
        </is>
      </c>
      <c r="Q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13" t="n">
        <v>0.0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ine of Credit June 202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Line of Cred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volving credit facility</t>
        </is>
      </c>
      <c r="B25" s="11" t="n">
        <v>1.2</v>
      </c>
      <c r="C25" s="4" t="inlineStr">
        <is>
          <t xml:space="preserve"> </t>
        </is>
      </c>
      <c r="D25" s="4" t="inlineStr">
        <is>
          <t xml:space="preserve"> </t>
        </is>
      </c>
      <c r="E25" s="11" t="n">
        <v>1.2</v>
      </c>
      <c r="F25" s="4" t="inlineStr">
        <is>
          <t xml:space="preserve"> </t>
        </is>
      </c>
      <c r="G25" s="4" t="inlineStr">
        <is>
          <t xml:space="preserve"> </t>
        </is>
      </c>
      <c r="H25" s="4" t="inlineStr">
        <is>
          <t xml:space="preserve"> </t>
        </is>
      </c>
      <c r="I25" s="4" t="inlineStr">
        <is>
          <t xml:space="preserve"> </t>
        </is>
      </c>
      <c r="J25" s="4" t="inlineStr">
        <is>
          <t xml:space="preserve"> </t>
        </is>
      </c>
      <c r="K25" s="11" t="n">
        <v>1.1</v>
      </c>
      <c r="L25" s="12" t="n">
        <v>8</v>
      </c>
      <c r="M25" s="4" t="inlineStr">
        <is>
          <t xml:space="preserve"> </t>
        </is>
      </c>
      <c r="N25" s="4" t="inlineStr">
        <is>
          <t xml:space="preserve"> </t>
        </is>
      </c>
      <c r="O25" s="12" t="n">
        <v>8</v>
      </c>
      <c r="P25" s="4" t="inlineStr">
        <is>
          <t xml:space="preserve"> </t>
        </is>
      </c>
      <c r="Q25" s="4" t="inlineStr">
        <is>
          <t xml:space="preserve"> </t>
        </is>
      </c>
    </row>
    <row r="26">
      <c r="A26" s="4" t="inlineStr">
        <is>
          <t>Line of credit percentage</t>
        </is>
      </c>
      <c r="B26" s="4" t="inlineStr">
        <is>
          <t xml:space="preserve"> </t>
        </is>
      </c>
      <c r="C26" s="4" t="inlineStr">
        <is>
          <t xml:space="preserve"> </t>
        </is>
      </c>
      <c r="D26" s="13" t="n">
        <v>0.00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ine of credit fixed interest percentage</t>
        </is>
      </c>
      <c r="B27" s="4" t="inlineStr">
        <is>
          <t xml:space="preserve"> </t>
        </is>
      </c>
      <c r="C27" s="4" t="inlineStr">
        <is>
          <t xml:space="preserve"> </t>
        </is>
      </c>
      <c r="D27" s="4" t="inlineStr">
        <is>
          <t xml:space="preserve"> </t>
        </is>
      </c>
      <c r="E27" s="4" t="inlineStr">
        <is>
          <t xml:space="preserve"> </t>
        </is>
      </c>
      <c r="F27" s="13" t="n">
        <v>0.00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ine of Credit June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ine of Cred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aturity date</t>
        </is>
      </c>
      <c r="B30" s="4" t="inlineStr">
        <is>
          <t>Jun. 22,  202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ine of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ine of Credi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ine of credit percentage</t>
        </is>
      </c>
      <c r="B33" s="4" t="inlineStr">
        <is>
          <t xml:space="preserve"> </t>
        </is>
      </c>
      <c r="C33" s="4" t="inlineStr">
        <is>
          <t xml:space="preserve"> </t>
        </is>
      </c>
      <c r="D33" s="4" t="inlineStr">
        <is>
          <t xml:space="preserve"> </t>
        </is>
      </c>
      <c r="E33" s="13" t="n">
        <v>0.00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ine of Credit [Member] | Line of Credit June 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Line of Cred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ine of credit, outstanding</t>
        </is>
      </c>
      <c r="B36" s="4" t="inlineStr">
        <is>
          <t xml:space="preserve"> </t>
        </is>
      </c>
      <c r="C36" s="4" t="inlineStr">
        <is>
          <t xml:space="preserve"> </t>
        </is>
      </c>
      <c r="D36" s="4" t="inlineStr">
        <is>
          <t xml:space="preserve"> </t>
        </is>
      </c>
      <c r="E36" s="4" t="inlineStr">
        <is>
          <t xml:space="preserve"> </t>
        </is>
      </c>
      <c r="F36" s="11" t="n">
        <v>2.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1" t="n">
        <v>2.5</v>
      </c>
      <c r="O36" s="4" t="inlineStr">
        <is>
          <t xml:space="preserve"> </t>
        </is>
      </c>
      <c r="P36" s="4" t="inlineStr">
        <is>
          <t xml:space="preserve"> </t>
        </is>
      </c>
      <c r="Q36" s="4" t="inlineStr">
        <is>
          <t xml:space="preserve"> </t>
        </is>
      </c>
    </row>
    <row r="37">
      <c r="A37" s="4" t="inlineStr">
        <is>
          <t>Credit interest rate</t>
        </is>
      </c>
      <c r="B37" s="4" t="inlineStr">
        <is>
          <t xml:space="preserve"> </t>
        </is>
      </c>
      <c r="C37" s="4" t="inlineStr">
        <is>
          <t xml:space="preserve"> </t>
        </is>
      </c>
      <c r="D37" s="4" t="inlineStr">
        <is>
          <t xml:space="preserve"> </t>
        </is>
      </c>
      <c r="E37" s="4" t="inlineStr">
        <is>
          <t xml:space="preserve"> </t>
        </is>
      </c>
      <c r="F37" s="13" t="n">
        <v>0.03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3" t="n">
        <v>0.038</v>
      </c>
      <c r="O37" s="4" t="inlineStr">
        <is>
          <t xml:space="preserve"> </t>
        </is>
      </c>
      <c r="P37" s="4" t="inlineStr">
        <is>
          <t xml:space="preserve"> </t>
        </is>
      </c>
      <c r="Q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Line of Cred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Unused commitment fee percentage</t>
        </is>
      </c>
      <c r="B40" s="4" t="inlineStr">
        <is>
          <t xml:space="preserve"> </t>
        </is>
      </c>
      <c r="C40" s="4" t="inlineStr">
        <is>
          <t xml:space="preserve"> </t>
        </is>
      </c>
      <c r="D40" s="4" t="inlineStr">
        <is>
          <t xml:space="preserve"> </t>
        </is>
      </c>
      <c r="E40" s="4" t="inlineStr">
        <is>
          <t xml:space="preserve"> </t>
        </is>
      </c>
      <c r="F40" s="13" t="n">
        <v>0.001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inimum [Member] | Line of Credit July 2018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Line of Cred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oan agreement</t>
        </is>
      </c>
      <c r="B43" s="4" t="inlineStr">
        <is>
          <t xml:space="preserve"> </t>
        </is>
      </c>
      <c r="C43" s="6" t="n">
        <v>4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inimum [Member] | Line of Credit July 2015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Line of Cred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Floating interest rate</t>
        </is>
      </c>
      <c r="B46" s="4" t="inlineStr">
        <is>
          <t xml:space="preserve"> </t>
        </is>
      </c>
      <c r="C46" s="4" t="inlineStr">
        <is>
          <t xml:space="preserve"> </t>
        </is>
      </c>
      <c r="D46" s="4" t="inlineStr">
        <is>
          <t xml:space="preserve"> </t>
        </is>
      </c>
      <c r="E46" s="4" t="inlineStr">
        <is>
          <t xml:space="preserve"> </t>
        </is>
      </c>
      <c r="F46" s="13" t="n">
        <v>0.007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Line of Cred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Unused commitment fee percentage</t>
        </is>
      </c>
      <c r="B49" s="4" t="inlineStr">
        <is>
          <t xml:space="preserve"> </t>
        </is>
      </c>
      <c r="C49" s="4" t="inlineStr">
        <is>
          <t xml:space="preserve"> </t>
        </is>
      </c>
      <c r="D49" s="4" t="inlineStr">
        <is>
          <t xml:space="preserve"> </t>
        </is>
      </c>
      <c r="E49" s="4" t="inlineStr">
        <is>
          <t xml:space="preserve"> </t>
        </is>
      </c>
      <c r="F49" s="13" t="n">
        <v>0.00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aximum [Member] | Line of Credit July 2018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Line of Cred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oan agreement</t>
        </is>
      </c>
      <c r="B52" s="4" t="inlineStr">
        <is>
          <t xml:space="preserve"> </t>
        </is>
      </c>
      <c r="C52" s="6" t="n">
        <v>5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Maximum [Member] | Line of Credit July 2015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Line of Credi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Floating interest rate</t>
        </is>
      </c>
      <c r="B55" s="4" t="inlineStr">
        <is>
          <t xml:space="preserve"> </t>
        </is>
      </c>
      <c r="C55" s="4" t="inlineStr">
        <is>
          <t xml:space="preserve"> </t>
        </is>
      </c>
      <c r="D55" s="4" t="inlineStr">
        <is>
          <t xml:space="preserve"> </t>
        </is>
      </c>
      <c r="E55" s="4" t="inlineStr">
        <is>
          <t xml:space="preserve"> </t>
        </is>
      </c>
      <c r="F55" s="13" t="n">
        <v>0.016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oreca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Line of Credi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11" t="n">
        <v>1.4</v>
      </c>
      <c r="H58" s="12" t="n">
        <v>10</v>
      </c>
      <c r="I58" s="11" t="n">
        <v>0.7</v>
      </c>
      <c r="J58" s="12" t="n">
        <v>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Forecast [Member] | Revolving Credit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Line of Credi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0.4</v>
      </c>
      <c r="J61" s="12" t="n">
        <v>3</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sheetData>
  <mergeCells count="6">
    <mergeCell ref="D1:E1"/>
    <mergeCell ref="G1:H1"/>
    <mergeCell ref="K1:L1"/>
    <mergeCell ref="P1:Q1"/>
    <mergeCell ref="I1:J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2" customWidth="1" min="2" max="2"/>
  </cols>
  <sheetData>
    <row r="1">
      <c r="A1" s="1" t="inlineStr">
        <is>
          <t>Long-Term Debt (Details) - Term Loan [Member] $ in Millions</t>
        </is>
      </c>
      <c r="B1" s="2" t="inlineStr">
        <is>
          <t>12 Months Ended</t>
        </is>
      </c>
    </row>
    <row r="2">
      <c r="B2" s="2" t="inlineStr">
        <is>
          <t>Dec. 31, 2013 USD ($)</t>
        </is>
      </c>
    </row>
    <row r="3">
      <c r="A3" s="3" t="inlineStr">
        <is>
          <t>Long-Term Debt [Line Items]</t>
        </is>
      </c>
      <c r="B3" s="4" t="inlineStr">
        <is>
          <t xml:space="preserve"> </t>
        </is>
      </c>
    </row>
    <row r="4">
      <c r="A4" s="4" t="inlineStr">
        <is>
          <t>Term loan agreement (in Dollars)</t>
        </is>
      </c>
      <c r="B4" s="11" t="n">
        <v>4.1</v>
      </c>
    </row>
    <row r="5">
      <c r="A5" s="4" t="inlineStr">
        <is>
          <t>One-year savings account plus [Member]</t>
        </is>
      </c>
      <c r="B5" s="4" t="inlineStr">
        <is>
          <t xml:space="preserve"> </t>
        </is>
      </c>
    </row>
    <row r="6">
      <c r="A6" s="3" t="inlineStr">
        <is>
          <t>Long-Term Debt [Line Items]</t>
        </is>
      </c>
      <c r="B6" s="4" t="inlineStr">
        <is>
          <t xml:space="preserve"> </t>
        </is>
      </c>
    </row>
    <row r="7">
      <c r="A7" s="4" t="inlineStr">
        <is>
          <t>Floating interest rate</t>
        </is>
      </c>
      <c r="B7" s="13" t="n">
        <v>0.0043</v>
      </c>
    </row>
    <row r="8">
      <c r="A8" s="4" t="inlineStr">
        <is>
          <t>Two-year savings account plus [Member]</t>
        </is>
      </c>
      <c r="B8" s="4" t="inlineStr">
        <is>
          <t xml:space="preserve"> </t>
        </is>
      </c>
    </row>
    <row r="9">
      <c r="A9" s="3" t="inlineStr">
        <is>
          <t>Long-Term Debt [Line Items]</t>
        </is>
      </c>
      <c r="B9" s="4" t="inlineStr">
        <is>
          <t xml:space="preserve"> </t>
        </is>
      </c>
    </row>
    <row r="10">
      <c r="A10" s="4" t="inlineStr">
        <is>
          <t>Floating interest rate</t>
        </is>
      </c>
      <c r="B10" s="13" t="n">
        <v>0.0061</v>
      </c>
    </row>
    <row r="11">
      <c r="A11" s="4" t="inlineStr">
        <is>
          <t>Remaining-year savings account plus [Member]</t>
        </is>
      </c>
      <c r="B11" s="4" t="inlineStr">
        <is>
          <t xml:space="preserve"> </t>
        </is>
      </c>
    </row>
    <row r="12">
      <c r="A12" s="3" t="inlineStr">
        <is>
          <t>Long-Term Debt [Line Items]</t>
        </is>
      </c>
      <c r="B12" s="4" t="inlineStr">
        <is>
          <t xml:space="preserve"> </t>
        </is>
      </c>
    </row>
    <row r="13">
      <c r="A13" s="4" t="inlineStr">
        <is>
          <t>Floating interest rate</t>
        </is>
      </c>
      <c r="B13" s="13" t="n">
        <v>0.0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3" t="inlineStr">
        <is>
          <t>Schedule of Long Term Debt [Abstract]</t>
        </is>
      </c>
      <c r="B2" s="4" t="inlineStr">
        <is>
          <t xml:space="preserve"> </t>
        </is>
      </c>
      <c r="C2" s="4" t="inlineStr">
        <is>
          <t xml:space="preserve"> </t>
        </is>
      </c>
    </row>
    <row r="3">
      <c r="A3" s="4" t="inlineStr">
        <is>
          <t>Term Loan</t>
        </is>
      </c>
      <c r="B3" s="4" t="inlineStr">
        <is>
          <t xml:space="preserve"> </t>
        </is>
      </c>
      <c r="C3" s="6" t="n">
        <v>1378</v>
      </c>
    </row>
    <row r="4">
      <c r="A4" s="4" t="inlineStr">
        <is>
          <t>Less current portion</t>
        </is>
      </c>
      <c r="B4" s="4" t="inlineStr">
        <is>
          <t xml:space="preserve"> </t>
        </is>
      </c>
      <c r="C4" s="5" t="n">
        <v>-268</v>
      </c>
    </row>
    <row r="5">
      <c r="A5" s="4" t="inlineStr">
        <is>
          <t>Long-term debt less current portion</t>
        </is>
      </c>
      <c r="B5" s="4" t="inlineStr">
        <is>
          <t xml:space="preserve"> </t>
        </is>
      </c>
      <c r="C5" s="6" t="n">
        <v>11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25" customWidth="1" min="2" max="2"/>
    <col width="24" customWidth="1" min="3" max="3"/>
    <col width="14" customWidth="1" min="4" max="4"/>
  </cols>
  <sheetData>
    <row r="1">
      <c r="A1" s="1" t="inlineStr">
        <is>
          <t>Lease Obligations (Details) - USD ($) $ in Thousands</t>
        </is>
      </c>
      <c r="B1" s="2" t="inlineStr">
        <is>
          <t>12 Months Ended</t>
        </is>
      </c>
    </row>
    <row r="2">
      <c r="B2" s="2" t="inlineStr">
        <is>
          <t>Dec. 31, 2024</t>
        </is>
      </c>
      <c r="C2" s="2" t="inlineStr">
        <is>
          <t>Dec. 31, 2023</t>
        </is>
      </c>
      <c r="D2" s="2" t="inlineStr">
        <is>
          <t>Dec. 31, 2022</t>
        </is>
      </c>
    </row>
    <row r="3">
      <c r="A3" s="3" t="inlineStr">
        <is>
          <t>Lease Obligations [Line Items]</t>
        </is>
      </c>
      <c r="B3" s="4" t="inlineStr">
        <is>
          <t xml:space="preserve"> </t>
        </is>
      </c>
      <c r="C3" s="4" t="inlineStr">
        <is>
          <t xml:space="preserve"> </t>
        </is>
      </c>
      <c r="D3" s="4" t="inlineStr">
        <is>
          <t xml:space="preserve"> </t>
        </is>
      </c>
    </row>
    <row r="4">
      <c r="A4" s="4" t="inlineStr">
        <is>
          <t>Operating lease expense</t>
        </is>
      </c>
      <c r="B4" s="6" t="n">
        <v>22400</v>
      </c>
      <c r="C4" s="6" t="n">
        <v>21900</v>
      </c>
      <c r="D4" s="6" t="n">
        <v>25300</v>
      </c>
    </row>
    <row r="5">
      <c r="A5" s="4" t="inlineStr">
        <is>
          <t>Cash payments operating leases</t>
        </is>
      </c>
      <c r="B5" s="5" t="n">
        <v>18200</v>
      </c>
      <c r="C5" s="5" t="n">
        <v>18800</v>
      </c>
      <c r="D5" s="5" t="n">
        <v>22000</v>
      </c>
    </row>
    <row r="6">
      <c r="A6" s="4" t="inlineStr">
        <is>
          <t>Operating lease assets</t>
        </is>
      </c>
      <c r="B6" s="5" t="n">
        <v>60636</v>
      </c>
      <c r="C6" s="5" t="n">
        <v>77150</v>
      </c>
      <c r="D6" s="5" t="n">
        <v>7500</v>
      </c>
    </row>
    <row r="7">
      <c r="A7" s="4" t="inlineStr">
        <is>
          <t>Operating lease liabilities</t>
        </is>
      </c>
      <c r="B7" s="5" t="n">
        <v>65926</v>
      </c>
      <c r="C7" s="5" t="n">
        <v>81900</v>
      </c>
      <c r="D7" s="6" t="n">
        <v>7500</v>
      </c>
    </row>
    <row r="8">
      <c r="A8" s="4" t="inlineStr">
        <is>
          <t>Operating lease non-current, liabilities</t>
        </is>
      </c>
      <c r="B8" s="6" t="n">
        <v>53318</v>
      </c>
      <c r="C8" s="6" t="n">
        <v>68126</v>
      </c>
      <c r="D8" s="4" t="inlineStr">
        <is>
          <t xml:space="preserve"> </t>
        </is>
      </c>
    </row>
    <row r="9">
      <c r="A9" s="4" t="inlineStr">
        <is>
          <t>Operating lease, weighted average remaining lease term</t>
        </is>
      </c>
      <c r="B9" s="4" t="inlineStr">
        <is>
          <t>5 years 9 months 10 days</t>
        </is>
      </c>
      <c r="C9" s="4" t="inlineStr">
        <is>
          <t>6 years 4 months 9 days</t>
        </is>
      </c>
      <c r="D9" s="4" t="inlineStr">
        <is>
          <t xml:space="preserve"> </t>
        </is>
      </c>
    </row>
    <row r="10">
      <c r="A10" s="4" t="inlineStr">
        <is>
          <t>Operating lease discount rate</t>
        </is>
      </c>
      <c r="B10" s="10" t="n">
        <v>0.04</v>
      </c>
      <c r="C10" s="10" t="n">
        <v>0.04</v>
      </c>
      <c r="D10" s="4" t="inlineStr">
        <is>
          <t xml:space="preserve"> </t>
        </is>
      </c>
    </row>
    <row r="11">
      <c r="A11" s="4" t="inlineStr">
        <is>
          <t>Sublease rental income</t>
        </is>
      </c>
      <c r="B11" s="6" t="n">
        <v>5900</v>
      </c>
      <c r="C11" s="6" t="n">
        <v>500</v>
      </c>
      <c r="D11" s="4" t="inlineStr">
        <is>
          <t xml:space="preserve"> </t>
        </is>
      </c>
    </row>
    <row r="12">
      <c r="A12" s="4" t="inlineStr">
        <is>
          <t>New Right-of-Use Asset Lease [Member]</t>
        </is>
      </c>
      <c r="B12" s="4" t="inlineStr">
        <is>
          <t xml:space="preserve"> </t>
        </is>
      </c>
      <c r="C12" s="4" t="inlineStr">
        <is>
          <t xml:space="preserve"> </t>
        </is>
      </c>
      <c r="D12" s="4" t="inlineStr">
        <is>
          <t xml:space="preserve"> </t>
        </is>
      </c>
    </row>
    <row r="13">
      <c r="A13" s="3" t="inlineStr">
        <is>
          <t>Lease Obligations [Line Items]</t>
        </is>
      </c>
      <c r="B13" s="4" t="inlineStr">
        <is>
          <t xml:space="preserve"> </t>
        </is>
      </c>
      <c r="C13" s="4" t="inlineStr">
        <is>
          <t xml:space="preserve"> </t>
        </is>
      </c>
      <c r="D13" s="4" t="inlineStr">
        <is>
          <t xml:space="preserve"> </t>
        </is>
      </c>
    </row>
    <row r="14">
      <c r="A14" s="4" t="inlineStr">
        <is>
          <t>Operating lease assets</t>
        </is>
      </c>
      <c r="B14" s="5" t="n">
        <v>100</v>
      </c>
      <c r="C14" s="5" t="n">
        <v>18900</v>
      </c>
      <c r="D14" s="4" t="inlineStr">
        <is>
          <t xml:space="preserve"> </t>
        </is>
      </c>
    </row>
    <row r="15">
      <c r="A15" s="4" t="inlineStr">
        <is>
          <t>Operating lease liabilities</t>
        </is>
      </c>
      <c r="B15" s="6" t="n">
        <v>100</v>
      </c>
      <c r="C15" s="6" t="n">
        <v>18900</v>
      </c>
      <c r="D15"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Obligations - Schedule of Future Minimum Rental Payments Under Noncancelable Operating Lease Arrangements (Details) - USD ($) $ in Thousands</t>
        </is>
      </c>
      <c r="B1" s="2" t="inlineStr">
        <is>
          <t>Dec. 31, 2024</t>
        </is>
      </c>
      <c r="C1" s="2" t="inlineStr">
        <is>
          <t>Dec. 31, 2023</t>
        </is>
      </c>
      <c r="D1" s="2" t="inlineStr">
        <is>
          <t>Dec. 31, 2022</t>
        </is>
      </c>
    </row>
    <row r="2">
      <c r="A2" s="3" t="inlineStr">
        <is>
          <t>Schedule of Future Minimum Rental Payments under Noncancelable Operating Lease Arrangements [Abstract]</t>
        </is>
      </c>
      <c r="B2" s="4" t="inlineStr">
        <is>
          <t xml:space="preserve"> </t>
        </is>
      </c>
      <c r="C2" s="4" t="inlineStr">
        <is>
          <t xml:space="preserve"> </t>
        </is>
      </c>
      <c r="D2" s="4" t="inlineStr">
        <is>
          <t xml:space="preserve"> </t>
        </is>
      </c>
    </row>
    <row r="3">
      <c r="A3" s="4" t="inlineStr">
        <is>
          <t>2025</t>
        </is>
      </c>
      <c r="B3" s="6" t="n">
        <v>15084</v>
      </c>
      <c r="C3" s="4" t="inlineStr">
        <is>
          <t xml:space="preserve"> </t>
        </is>
      </c>
      <c r="D3" s="4" t="inlineStr">
        <is>
          <t xml:space="preserve"> </t>
        </is>
      </c>
    </row>
    <row r="4">
      <c r="A4" s="4" t="inlineStr">
        <is>
          <t>2026</t>
        </is>
      </c>
      <c r="B4" s="5" t="n">
        <v>14943</v>
      </c>
      <c r="C4" s="4" t="inlineStr">
        <is>
          <t xml:space="preserve"> </t>
        </is>
      </c>
      <c r="D4" s="4" t="inlineStr">
        <is>
          <t xml:space="preserve"> </t>
        </is>
      </c>
    </row>
    <row r="5">
      <c r="A5" s="4" t="inlineStr">
        <is>
          <t>2027</t>
        </is>
      </c>
      <c r="B5" s="5" t="n">
        <v>14518</v>
      </c>
      <c r="C5" s="4" t="inlineStr">
        <is>
          <t xml:space="preserve"> </t>
        </is>
      </c>
      <c r="D5" s="4" t="inlineStr">
        <is>
          <t xml:space="preserve"> </t>
        </is>
      </c>
    </row>
    <row r="6">
      <c r="A6" s="4" t="inlineStr">
        <is>
          <t>2028</t>
        </is>
      </c>
      <c r="B6" s="5" t="n">
        <v>13396</v>
      </c>
      <c r="C6" s="4" t="inlineStr">
        <is>
          <t xml:space="preserve"> </t>
        </is>
      </c>
      <c r="D6" s="4" t="inlineStr">
        <is>
          <t xml:space="preserve"> </t>
        </is>
      </c>
    </row>
    <row r="7">
      <c r="A7" s="4" t="inlineStr">
        <is>
          <t>2029</t>
        </is>
      </c>
      <c r="B7" s="5" t="n">
        <v>3680</v>
      </c>
      <c r="C7" s="4" t="inlineStr">
        <is>
          <t xml:space="preserve"> </t>
        </is>
      </c>
      <c r="D7" s="4" t="inlineStr">
        <is>
          <t xml:space="preserve"> </t>
        </is>
      </c>
    </row>
    <row r="8">
      <c r="A8" s="4" t="inlineStr">
        <is>
          <t>Thereafter</t>
        </is>
      </c>
      <c r="B8" s="5" t="n">
        <v>13214</v>
      </c>
      <c r="C8" s="4" t="inlineStr">
        <is>
          <t xml:space="preserve"> </t>
        </is>
      </c>
      <c r="D8" s="4" t="inlineStr">
        <is>
          <t xml:space="preserve"> </t>
        </is>
      </c>
    </row>
    <row r="9">
      <c r="A9" s="4" t="inlineStr">
        <is>
          <t>Total minimum payments</t>
        </is>
      </c>
      <c r="B9" s="5" t="n">
        <v>74835</v>
      </c>
      <c r="C9" s="4" t="inlineStr">
        <is>
          <t xml:space="preserve"> </t>
        </is>
      </c>
      <c r="D9" s="4" t="inlineStr">
        <is>
          <t xml:space="preserve"> </t>
        </is>
      </c>
    </row>
    <row r="10">
      <c r="A10" s="4" t="inlineStr">
        <is>
          <t>Less: Imputed interest</t>
        </is>
      </c>
      <c r="B10" s="5" t="n">
        <v>8909</v>
      </c>
      <c r="C10" s="4" t="inlineStr">
        <is>
          <t xml:space="preserve"> </t>
        </is>
      </c>
      <c r="D10" s="4" t="inlineStr">
        <is>
          <t xml:space="preserve"> </t>
        </is>
      </c>
    </row>
    <row r="11">
      <c r="A11" s="4" t="inlineStr">
        <is>
          <t>Present value of lease liabilities</t>
        </is>
      </c>
      <c r="B11" s="6" t="n">
        <v>65926</v>
      </c>
      <c r="C11" s="6" t="n">
        <v>81900</v>
      </c>
      <c r="D11" s="6" t="n">
        <v>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Deferred tax assets, valuation allowance</t>
        </is>
      </c>
      <c r="B4" s="6" t="n">
        <v>28410</v>
      </c>
      <c r="C4" s="6" t="n">
        <v>25670</v>
      </c>
      <c r="D4" s="4" t="inlineStr">
        <is>
          <t xml:space="preserve"> </t>
        </is>
      </c>
    </row>
    <row r="5">
      <c r="A5" s="4" t="inlineStr">
        <is>
          <t>Net operating loss carryforward</t>
        </is>
      </c>
      <c r="B5" s="6" t="n">
        <v>51600</v>
      </c>
      <c r="C5" s="4" t="inlineStr">
        <is>
          <t xml:space="preserve"> </t>
        </is>
      </c>
      <c r="D5" s="4" t="inlineStr">
        <is>
          <t xml:space="preserve"> </t>
        </is>
      </c>
    </row>
    <row r="6">
      <c r="A6" s="4" t="inlineStr">
        <is>
          <t>Percentage of net operating loss carryforwards</t>
        </is>
      </c>
      <c r="B6" s="10" t="n">
        <v>0.8</v>
      </c>
      <c r="C6" s="4" t="inlineStr">
        <is>
          <t xml:space="preserve"> </t>
        </is>
      </c>
      <c r="D6" s="4" t="inlineStr">
        <is>
          <t xml:space="preserve"> </t>
        </is>
      </c>
    </row>
    <row r="7">
      <c r="A7" s="4" t="inlineStr">
        <is>
          <t>Unrecognized tax benefits</t>
        </is>
      </c>
      <c r="B7" s="6" t="n">
        <v>4238</v>
      </c>
      <c r="C7" s="5" t="n">
        <v>4242</v>
      </c>
      <c r="D7" s="6" t="n">
        <v>1606</v>
      </c>
    </row>
    <row r="8">
      <c r="A8" s="4" t="inlineStr">
        <is>
          <t>China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Net operating loss carryforwards, foreign</t>
        </is>
      </c>
      <c r="B10" s="5" t="n">
        <v>600</v>
      </c>
      <c r="C10" s="4" t="inlineStr">
        <is>
          <t xml:space="preserve"> </t>
        </is>
      </c>
      <c r="D10" s="4" t="inlineStr">
        <is>
          <t xml:space="preserve"> </t>
        </is>
      </c>
    </row>
    <row r="11">
      <c r="A11" s="4" t="inlineStr">
        <is>
          <t>Taiwan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Net operating loss carryforwards, foreign</t>
        </is>
      </c>
      <c r="B13" s="5" t="n">
        <v>8400</v>
      </c>
      <c r="C13" s="4" t="inlineStr">
        <is>
          <t xml:space="preserve"> </t>
        </is>
      </c>
      <c r="D13" s="4" t="inlineStr">
        <is>
          <t xml:space="preserve"> </t>
        </is>
      </c>
    </row>
    <row r="14">
      <c r="A14" s="4" t="inlineStr">
        <is>
          <t>State and Local Jurisdiction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Deferred tax assets, valuation allowance</t>
        </is>
      </c>
      <c r="B16" s="6" t="n">
        <v>28400</v>
      </c>
      <c r="C16" s="4" t="inlineStr">
        <is>
          <t xml:space="preserve"> </t>
        </is>
      </c>
      <c r="D16" s="4" t="inlineStr">
        <is>
          <t xml:space="preserve"> </t>
        </is>
      </c>
    </row>
    <row r="17">
      <c r="A17" s="4" t="inlineStr">
        <is>
          <t>Net operating loss carryforward</t>
        </is>
      </c>
      <c r="B17" s="4" t="inlineStr">
        <is>
          <t xml:space="preserve"> </t>
        </is>
      </c>
      <c r="C17" s="6" t="n">
        <v>60500</v>
      </c>
      <c r="D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Expense (Details) - USD ($) $ in Thousand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6" t="n">
        <v>-57</v>
      </c>
      <c r="C4" s="6" t="n">
        <v>-1112</v>
      </c>
      <c r="D4" s="6" t="n">
        <v>-68</v>
      </c>
    </row>
    <row r="5">
      <c r="A5" s="4" t="inlineStr">
        <is>
          <t>State and local</t>
        </is>
      </c>
      <c r="B5" s="5" t="n">
        <v>-14</v>
      </c>
      <c r="C5" s="5" t="n">
        <v>-309</v>
      </c>
      <c r="D5" s="5" t="n">
        <v>268</v>
      </c>
    </row>
    <row r="6">
      <c r="A6" s="4" t="inlineStr">
        <is>
          <t>Foreign</t>
        </is>
      </c>
      <c r="B6" s="5" t="n">
        <v>-1933</v>
      </c>
      <c r="C6" s="5" t="n">
        <v>-582</v>
      </c>
      <c r="D6" s="5" t="n">
        <v>1402</v>
      </c>
    </row>
    <row r="7">
      <c r="A7" s="4" t="inlineStr">
        <is>
          <t>Total Current provision</t>
        </is>
      </c>
      <c r="B7" s="5" t="n">
        <v>-2004</v>
      </c>
      <c r="C7" s="5" t="n">
        <v>-2003</v>
      </c>
      <c r="D7" s="5" t="n">
        <v>1602</v>
      </c>
    </row>
    <row r="8">
      <c r="A8" s="3" t="inlineStr">
        <is>
          <t>Deferred expense (benefit):</t>
        </is>
      </c>
      <c r="B8" s="4" t="inlineStr">
        <is>
          <t xml:space="preserve"> </t>
        </is>
      </c>
      <c r="C8" s="4" t="inlineStr">
        <is>
          <t xml:space="preserve"> </t>
        </is>
      </c>
      <c r="D8" s="4" t="inlineStr">
        <is>
          <t xml:space="preserve"> </t>
        </is>
      </c>
    </row>
    <row r="9">
      <c r="A9" s="4" t="inlineStr">
        <is>
          <t>Federal</t>
        </is>
      </c>
      <c r="B9" s="4" t="inlineStr">
        <is>
          <t xml:space="preserve"> </t>
        </is>
      </c>
      <c r="C9" s="4" t="inlineStr">
        <is>
          <t xml:space="preserve"> </t>
        </is>
      </c>
      <c r="D9" s="5" t="n">
        <v>8882</v>
      </c>
    </row>
    <row r="10">
      <c r="A10" s="4" t="inlineStr">
        <is>
          <t>State and local</t>
        </is>
      </c>
      <c r="B10" s="5" t="n">
        <v>-47</v>
      </c>
      <c r="C10" s="5" t="n">
        <v>-159</v>
      </c>
      <c r="D10" s="5" t="n">
        <v>3552</v>
      </c>
    </row>
    <row r="11">
      <c r="A11" s="4" t="inlineStr">
        <is>
          <t>Foreign</t>
        </is>
      </c>
      <c r="B11" s="5" t="n">
        <v>773</v>
      </c>
      <c r="C11" s="5" t="n">
        <v>-520</v>
      </c>
      <c r="D11" s="5" t="n">
        <v>65</v>
      </c>
    </row>
    <row r="12">
      <c r="A12" s="4" t="inlineStr">
        <is>
          <t>Total Deferred expense (benefit)</t>
        </is>
      </c>
      <c r="B12" s="5" t="n">
        <v>726</v>
      </c>
      <c r="C12" s="5" t="n">
        <v>-679</v>
      </c>
      <c r="D12" s="5" t="n">
        <v>12499</v>
      </c>
    </row>
    <row r="13">
      <c r="A13" s="4" t="inlineStr">
        <is>
          <t>Provision for (benefit from) income taxes</t>
        </is>
      </c>
      <c r="B13" s="6" t="n">
        <v>-1278</v>
      </c>
      <c r="C13" s="6" t="n">
        <v>-2682</v>
      </c>
      <c r="D13" s="6" t="n">
        <v>14101</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Schedule of Income (Loss) Before Provision for Income Taxes [Line Items]</t>
        </is>
      </c>
      <c r="B3" s="4" t="inlineStr">
        <is>
          <t xml:space="preserve"> </t>
        </is>
      </c>
      <c r="C3" s="4" t="inlineStr">
        <is>
          <t xml:space="preserve"> </t>
        </is>
      </c>
      <c r="D3" s="4" t="inlineStr">
        <is>
          <t xml:space="preserve"> </t>
        </is>
      </c>
    </row>
    <row r="4">
      <c r="A4" s="4" t="inlineStr">
        <is>
          <t>Income (loss) before provision for income taxes</t>
        </is>
      </c>
      <c r="B4" s="6" t="n">
        <v>-44606</v>
      </c>
      <c r="C4" s="6" t="n">
        <v>-61672</v>
      </c>
      <c r="D4" s="6" t="n">
        <v>-43328</v>
      </c>
    </row>
    <row r="5">
      <c r="A5" s="4" t="inlineStr">
        <is>
          <t>United States [Member]</t>
        </is>
      </c>
      <c r="B5" s="4" t="inlineStr">
        <is>
          <t xml:space="preserve"> </t>
        </is>
      </c>
      <c r="C5" s="4" t="inlineStr">
        <is>
          <t xml:space="preserve"> </t>
        </is>
      </c>
      <c r="D5" s="4" t="inlineStr">
        <is>
          <t xml:space="preserve"> </t>
        </is>
      </c>
    </row>
    <row r="6">
      <c r="A6" s="3" t="inlineStr">
        <is>
          <t>Schedule of Income (Loss) Before Provision for Income Taxes [Line Items]</t>
        </is>
      </c>
      <c r="B6" s="4" t="inlineStr">
        <is>
          <t xml:space="preserve"> </t>
        </is>
      </c>
      <c r="C6" s="4" t="inlineStr">
        <is>
          <t xml:space="preserve"> </t>
        </is>
      </c>
      <c r="D6" s="4" t="inlineStr">
        <is>
          <t xml:space="preserve"> </t>
        </is>
      </c>
    </row>
    <row r="7">
      <c r="A7" s="4" t="inlineStr">
        <is>
          <t>Income (loss) before provision for income taxes</t>
        </is>
      </c>
      <c r="B7" s="5" t="n">
        <v>-44825</v>
      </c>
      <c r="C7" s="5" t="n">
        <v>-63831</v>
      </c>
      <c r="D7" s="5" t="n">
        <v>-52598</v>
      </c>
    </row>
    <row r="8">
      <c r="A8" s="4" t="inlineStr">
        <is>
          <t>International [Member]</t>
        </is>
      </c>
      <c r="B8" s="4" t="inlineStr">
        <is>
          <t xml:space="preserve"> </t>
        </is>
      </c>
      <c r="C8" s="4" t="inlineStr">
        <is>
          <t xml:space="preserve"> </t>
        </is>
      </c>
      <c r="D8" s="4" t="inlineStr">
        <is>
          <t xml:space="preserve"> </t>
        </is>
      </c>
    </row>
    <row r="9">
      <c r="A9" s="3" t="inlineStr">
        <is>
          <t>Schedule of Income (Loss) Before Provision for Income Taxes [Line Items]</t>
        </is>
      </c>
      <c r="B9" s="4" t="inlineStr">
        <is>
          <t xml:space="preserve"> </t>
        </is>
      </c>
      <c r="C9" s="4" t="inlineStr">
        <is>
          <t xml:space="preserve"> </t>
        </is>
      </c>
      <c r="D9" s="4" t="inlineStr">
        <is>
          <t xml:space="preserve"> </t>
        </is>
      </c>
    </row>
    <row r="10">
      <c r="A10" s="4" t="inlineStr">
        <is>
          <t>Income (loss) before provision for income taxes</t>
        </is>
      </c>
      <c r="B10" s="6" t="n">
        <v>219</v>
      </c>
      <c r="C10" s="6" t="n">
        <v>2159</v>
      </c>
      <c r="D10" s="6" t="n">
        <v>927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43328</v>
      </c>
      <c r="C4" s="6" t="n">
        <v>-58990</v>
      </c>
      <c r="D4" s="6" t="n">
        <v>-57429</v>
      </c>
    </row>
    <row r="5">
      <c r="A5" s="4" t="inlineStr">
        <is>
          <t>Foreign currency translation adjustments</t>
        </is>
      </c>
      <c r="B5" s="5" t="n">
        <v>-2494</v>
      </c>
      <c r="C5" s="5" t="n">
        <v>-920</v>
      </c>
      <c r="D5" s="5" t="n">
        <v>-4946</v>
      </c>
    </row>
    <row r="6">
      <c r="A6" s="4" t="inlineStr">
        <is>
          <t>Comprehensive loss</t>
        </is>
      </c>
      <c r="B6" s="6" t="n">
        <v>-45822</v>
      </c>
      <c r="C6" s="6" t="n">
        <v>-59910</v>
      </c>
      <c r="D6" s="6" t="n">
        <v>-6237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ounts receivable</t>
        </is>
      </c>
      <c r="B3" s="6" t="n">
        <v>2373</v>
      </c>
      <c r="C3" s="6" t="n">
        <v>2473</v>
      </c>
    </row>
    <row r="4">
      <c r="A4" s="4" t="inlineStr">
        <is>
          <t>Inventories</t>
        </is>
      </c>
      <c r="B4" s="5" t="n">
        <v>1416</v>
      </c>
      <c r="C4" s="5" t="n">
        <v>2139</v>
      </c>
    </row>
    <row r="5">
      <c r="A5" s="4" t="inlineStr">
        <is>
          <t>Property and equipment</t>
        </is>
      </c>
      <c r="B5" s="5" t="n">
        <v>1891</v>
      </c>
      <c r="C5" s="5" t="n">
        <v>2207</v>
      </c>
    </row>
    <row r="6">
      <c r="A6" s="4" t="inlineStr">
        <is>
          <t>Reserves and other accruals</t>
        </is>
      </c>
      <c r="B6" s="5" t="n">
        <v>1447</v>
      </c>
      <c r="C6" s="5" t="n">
        <v>64</v>
      </c>
    </row>
    <row r="7">
      <c r="A7" s="4" t="inlineStr">
        <is>
          <t>Stock based compensation</t>
        </is>
      </c>
      <c r="B7" s="5" t="n">
        <v>1324</v>
      </c>
      <c r="C7" s="5" t="n">
        <v>1942</v>
      </c>
    </row>
    <row r="8">
      <c r="A8" s="4" t="inlineStr">
        <is>
          <t>Lease liabilities</t>
        </is>
      </c>
      <c r="B8" s="5" t="n">
        <v>16669</v>
      </c>
      <c r="C8" s="5" t="n">
        <v>18684</v>
      </c>
    </row>
    <row r="9">
      <c r="A9" s="4" t="inlineStr">
        <is>
          <t>Section 174 Costs</t>
        </is>
      </c>
      <c r="B9" s="5" t="n">
        <v>4149</v>
      </c>
      <c r="C9" s="5" t="n">
        <v>3138</v>
      </c>
    </row>
    <row r="10">
      <c r="A10" s="4" t="inlineStr">
        <is>
          <t>Credits and other</t>
        </is>
      </c>
      <c r="B10" s="5" t="n">
        <v>1409</v>
      </c>
      <c r="C10" s="5" t="n">
        <v>2834</v>
      </c>
    </row>
    <row r="11">
      <c r="A11" s="4" t="inlineStr">
        <is>
          <t>Net operating losses</t>
        </is>
      </c>
      <c r="B11" s="5" t="n">
        <v>17041</v>
      </c>
      <c r="C11" s="5" t="n">
        <v>13191</v>
      </c>
    </row>
    <row r="12">
      <c r="A12" s="4" t="inlineStr">
        <is>
          <t>Gross deferred tax assets</t>
        </is>
      </c>
      <c r="B12" s="5" t="n">
        <v>47719</v>
      </c>
      <c r="C12" s="5" t="n">
        <v>46672</v>
      </c>
    </row>
    <row r="13">
      <c r="A13" s="4" t="inlineStr">
        <is>
          <t>Valuation allowance</t>
        </is>
      </c>
      <c r="B13" s="5" t="n">
        <v>-28410</v>
      </c>
      <c r="C13" s="5" t="n">
        <v>-25670</v>
      </c>
    </row>
    <row r="14">
      <c r="A14" s="4" t="inlineStr">
        <is>
          <t>Total deferred tax assets, net</t>
        </is>
      </c>
      <c r="B14" s="5" t="n">
        <v>19309</v>
      </c>
      <c r="C14" s="5" t="n">
        <v>21002</v>
      </c>
    </row>
    <row r="15">
      <c r="A15" s="3" t="inlineStr">
        <is>
          <t>Deferred tax liabilities:</t>
        </is>
      </c>
      <c r="B15" s="4" t="inlineStr">
        <is>
          <t xml:space="preserve"> </t>
        </is>
      </c>
      <c r="C15" s="4" t="inlineStr">
        <is>
          <t xml:space="preserve"> </t>
        </is>
      </c>
    </row>
    <row r="16">
      <c r="A16" s="4" t="inlineStr">
        <is>
          <t>Prepaid expenses</t>
        </is>
      </c>
      <c r="B16" s="5" t="n">
        <v>-1465</v>
      </c>
      <c r="C16" s="5" t="n">
        <v>-1606</v>
      </c>
    </row>
    <row r="17">
      <c r="A17" s="4" t="inlineStr">
        <is>
          <t>Other</t>
        </is>
      </c>
      <c r="B17" s="5" t="n">
        <v>-1594</v>
      </c>
      <c r="C17" s="5" t="n">
        <v>-233</v>
      </c>
    </row>
    <row r="18">
      <c r="A18" s="4" t="inlineStr">
        <is>
          <t>Right of Use of Asset</t>
        </is>
      </c>
      <c r="B18" s="5" t="n">
        <v>-15336</v>
      </c>
      <c r="C18" s="5" t="n">
        <v>-17556</v>
      </c>
    </row>
    <row r="19">
      <c r="A19" s="4" t="inlineStr">
        <is>
          <t>Total deferred tax liabilities</t>
        </is>
      </c>
      <c r="B19" s="5" t="n">
        <v>-18395</v>
      </c>
      <c r="C19" s="5" t="n">
        <v>-19395</v>
      </c>
    </row>
    <row r="20">
      <c r="A20" s="4" t="inlineStr">
        <is>
          <t>Net deferred tax assets</t>
        </is>
      </c>
      <c r="B20" s="6" t="n">
        <v>914</v>
      </c>
      <c r="C20" s="6" t="n">
        <v>16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Schedule of U.S. Federal Statutory Tax Rate (Details)</t>
        </is>
      </c>
      <c r="B1" s="2" t="inlineStr">
        <is>
          <t>12 Months Ended</t>
        </is>
      </c>
    </row>
    <row r="2">
      <c r="B2" s="2" t="inlineStr">
        <is>
          <t>Dec. 31, 2024</t>
        </is>
      </c>
      <c r="C2" s="2" t="inlineStr">
        <is>
          <t>Dec. 31, 2023</t>
        </is>
      </c>
      <c r="D2" s="2" t="inlineStr">
        <is>
          <t>Dec. 31, 2022</t>
        </is>
      </c>
    </row>
    <row r="3">
      <c r="A3" s="3" t="inlineStr">
        <is>
          <t>Schedule of U.S. Federal Statutory Tax Rate [Line Items]</t>
        </is>
      </c>
      <c r="B3" s="4" t="inlineStr">
        <is>
          <t xml:space="preserve"> </t>
        </is>
      </c>
      <c r="C3" s="4" t="inlineStr">
        <is>
          <t xml:space="preserve"> </t>
        </is>
      </c>
      <c r="D3" s="4" t="inlineStr">
        <is>
          <t xml:space="preserve"> </t>
        </is>
      </c>
    </row>
    <row r="4">
      <c r="A4" s="4" t="inlineStr">
        <is>
          <t>Federal taxes at statutory rate</t>
        </is>
      </c>
      <c r="B4" s="10" t="n">
        <v>0.21</v>
      </c>
      <c r="C4" s="10" t="n">
        <v>0.21</v>
      </c>
      <c r="D4" s="10" t="n">
        <v>0.21</v>
      </c>
    </row>
    <row r="5">
      <c r="A5" s="4" t="inlineStr">
        <is>
          <t>State taxes, net of federal benefit</t>
        </is>
      </c>
      <c r="B5" s="13" t="n">
        <v>0.0263</v>
      </c>
      <c r="C5" s="13" t="n">
        <v>0.025</v>
      </c>
      <c r="D5" s="13" t="n">
        <v>0.0248</v>
      </c>
    </row>
    <row r="6">
      <c r="A6" s="3" t="inlineStr">
        <is>
          <t>Permanent items:</t>
        </is>
      </c>
      <c r="B6" s="4" t="inlineStr">
        <is>
          <t xml:space="preserve"> </t>
        </is>
      </c>
      <c r="C6" s="4" t="inlineStr">
        <is>
          <t xml:space="preserve"> </t>
        </is>
      </c>
      <c r="D6" s="4" t="inlineStr">
        <is>
          <t xml:space="preserve"> </t>
        </is>
      </c>
    </row>
    <row r="7">
      <c r="A7" s="4" t="inlineStr">
        <is>
          <t>Other nondeductible items</t>
        </is>
      </c>
      <c r="B7" s="13" t="n">
        <v>0.0014</v>
      </c>
      <c r="C7" s="4" t="inlineStr">
        <is>
          <t>(0.35%)</t>
        </is>
      </c>
      <c r="D7" s="4" t="inlineStr">
        <is>
          <t>(0.30%)</t>
        </is>
      </c>
    </row>
    <row r="8">
      <c r="A8" s="4" t="inlineStr">
        <is>
          <t>Subpart F income</t>
        </is>
      </c>
      <c r="B8" s="4" t="inlineStr">
        <is>
          <t>(0.57%)</t>
        </is>
      </c>
      <c r="C8" s="4" t="inlineStr">
        <is>
          <t>(1.55%)</t>
        </is>
      </c>
      <c r="D8" s="4" t="inlineStr">
        <is>
          <t>(0.80%)</t>
        </is>
      </c>
    </row>
    <row r="9">
      <c r="A9" s="4" t="inlineStr">
        <is>
          <t>Stock-based compensation</t>
        </is>
      </c>
      <c r="B9" s="4" t="inlineStr">
        <is>
          <t>(12.87%)</t>
        </is>
      </c>
      <c r="C9" s="4" t="inlineStr">
        <is>
          <t>(10.94%)</t>
        </is>
      </c>
      <c r="D9" s="4" t="inlineStr">
        <is>
          <t>(10.88%)</t>
        </is>
      </c>
    </row>
    <row r="10">
      <c r="A10" s="4" t="inlineStr">
        <is>
          <t>Foreign withholding tax</t>
        </is>
      </c>
      <c r="B10" s="4" t="inlineStr">
        <is>
          <t>(2.89%)</t>
        </is>
      </c>
      <c r="C10" s="4" t="inlineStr">
        <is>
          <t>(0.82%)</t>
        </is>
      </c>
      <c r="D10" s="4" t="inlineStr">
        <is>
          <t xml:space="preserve"> </t>
        </is>
      </c>
    </row>
    <row r="11">
      <c r="A11" s="4" t="inlineStr">
        <is>
          <t>Research &amp; development credit</t>
        </is>
      </c>
      <c r="B11" s="13" t="n">
        <v>0.0064</v>
      </c>
      <c r="C11" s="13" t="n">
        <v>0.0034</v>
      </c>
      <c r="D11" s="13" t="n">
        <v>0.0157</v>
      </c>
    </row>
    <row r="12">
      <c r="A12" s="4" t="inlineStr">
        <is>
          <t>Global intangible low-taxed income</t>
        </is>
      </c>
      <c r="B12" s="4" t="inlineStr">
        <is>
          <t xml:space="preserve"> </t>
        </is>
      </c>
      <c r="C12" s="4" t="inlineStr">
        <is>
          <t>(0.46%)</t>
        </is>
      </c>
      <c r="D12" s="4" t="inlineStr">
        <is>
          <t xml:space="preserve"> </t>
        </is>
      </c>
    </row>
    <row r="13">
      <c r="A13" s="4" t="inlineStr">
        <is>
          <t>Foreign rate differential and foreign tax credits</t>
        </is>
      </c>
      <c r="B13" s="13" t="n">
        <v>0.0136</v>
      </c>
      <c r="C13" s="4" t="inlineStr">
        <is>
          <t>(1.39%)</t>
        </is>
      </c>
      <c r="D13" s="4" t="inlineStr">
        <is>
          <t>(0.74%)</t>
        </is>
      </c>
    </row>
    <row r="14">
      <c r="A14" s="4" t="inlineStr">
        <is>
          <t>Canada Provision</t>
        </is>
      </c>
      <c r="B14" s="4" t="inlineStr">
        <is>
          <t xml:space="preserve"> </t>
        </is>
      </c>
      <c r="C14" s="13" t="n">
        <v>0.0192</v>
      </c>
      <c r="D14" s="4" t="inlineStr">
        <is>
          <t xml:space="preserve"> </t>
        </is>
      </c>
    </row>
    <row r="15">
      <c r="A15" s="4" t="inlineStr">
        <is>
          <t>Change in uncertainty tax position (“FIN48”)</t>
        </is>
      </c>
      <c r="B15" s="13" t="n">
        <v>0.0051</v>
      </c>
      <c r="C15" s="4" t="inlineStr">
        <is>
          <t>(2.54%)</t>
        </is>
      </c>
      <c r="D15" s="4" t="inlineStr">
        <is>
          <t>(0.10%)</t>
        </is>
      </c>
    </row>
    <row r="16">
      <c r="A16" s="4" t="inlineStr">
        <is>
          <t>Other</t>
        </is>
      </c>
      <c r="B16" s="4" t="inlineStr">
        <is>
          <t>(0.94%)</t>
        </is>
      </c>
      <c r="C16" s="4" t="inlineStr">
        <is>
          <t>(0.86%)</t>
        </is>
      </c>
      <c r="D16" s="4" t="inlineStr">
        <is>
          <t>(0.01%)</t>
        </is>
      </c>
    </row>
    <row r="17">
      <c r="A17" s="4" t="inlineStr">
        <is>
          <t>Effective tax rate</t>
        </is>
      </c>
      <c r="B17" s="13" t="n">
        <v>0.0287</v>
      </c>
      <c r="C17" s="13" t="n">
        <v>0.0435</v>
      </c>
      <c r="D17" s="4" t="inlineStr">
        <is>
          <t>(32.08%)</t>
        </is>
      </c>
    </row>
    <row r="18">
      <c r="A18" s="4" t="inlineStr">
        <is>
          <t>U.S. Federal [Member]</t>
        </is>
      </c>
      <c r="B18" s="4" t="inlineStr">
        <is>
          <t xml:space="preserve"> </t>
        </is>
      </c>
      <c r="C18" s="4" t="inlineStr">
        <is>
          <t xml:space="preserve"> </t>
        </is>
      </c>
      <c r="D18" s="4" t="inlineStr">
        <is>
          <t xml:space="preserve"> </t>
        </is>
      </c>
    </row>
    <row r="19">
      <c r="A19" s="3" t="inlineStr">
        <is>
          <t>Permanent items:</t>
        </is>
      </c>
      <c r="B19" s="4" t="inlineStr">
        <is>
          <t xml:space="preserve"> </t>
        </is>
      </c>
      <c r="C19" s="4" t="inlineStr">
        <is>
          <t xml:space="preserve"> </t>
        </is>
      </c>
      <c r="D19" s="4" t="inlineStr">
        <is>
          <t xml:space="preserve"> </t>
        </is>
      </c>
    </row>
    <row r="20">
      <c r="A20" s="4" t="inlineStr">
        <is>
          <t>Change in valuation allowance</t>
        </is>
      </c>
      <c r="B20" s="4" t="inlineStr">
        <is>
          <t>(5.24%)</t>
        </is>
      </c>
      <c r="C20" s="4" t="inlineStr">
        <is>
          <t>(5.61%)</t>
        </is>
      </c>
      <c r="D20" s="4" t="inlineStr">
        <is>
          <t>(34.09%)</t>
        </is>
      </c>
    </row>
    <row r="21">
      <c r="A21" s="4" t="inlineStr">
        <is>
          <t>U.S. States [Member]</t>
        </is>
      </c>
      <c r="B21" s="4" t="inlineStr">
        <is>
          <t xml:space="preserve"> </t>
        </is>
      </c>
      <c r="C21" s="4" t="inlineStr">
        <is>
          <t xml:space="preserve"> </t>
        </is>
      </c>
      <c r="D21" s="4" t="inlineStr">
        <is>
          <t xml:space="preserve"> </t>
        </is>
      </c>
    </row>
    <row r="22">
      <c r="A22" s="3" t="inlineStr">
        <is>
          <t>Permanent items:</t>
        </is>
      </c>
      <c r="B22" s="4" t="inlineStr">
        <is>
          <t xml:space="preserve"> </t>
        </is>
      </c>
      <c r="C22" s="4" t="inlineStr">
        <is>
          <t xml:space="preserve"> </t>
        </is>
      </c>
      <c r="D22" s="4" t="inlineStr">
        <is>
          <t xml:space="preserve"> </t>
        </is>
      </c>
    </row>
    <row r="23">
      <c r="A23" s="4" t="inlineStr">
        <is>
          <t>Change in valuation allowance</t>
        </is>
      </c>
      <c r="B23" s="4" t="inlineStr">
        <is>
          <t>(2.89%)</t>
        </is>
      </c>
      <c r="C23" s="4" t="inlineStr">
        <is>
          <t>(0.07%)</t>
        </is>
      </c>
      <c r="D23" s="4" t="inlineStr">
        <is>
          <t>(11.17%)</t>
        </is>
      </c>
    </row>
    <row r="24">
      <c r="A24" s="4" t="inlineStr">
        <is>
          <t>Foreign [Member]</t>
        </is>
      </c>
      <c r="B24" s="4" t="inlineStr">
        <is>
          <t xml:space="preserve"> </t>
        </is>
      </c>
      <c r="C24" s="4" t="inlineStr">
        <is>
          <t xml:space="preserve"> </t>
        </is>
      </c>
      <c r="D24" s="4" t="inlineStr">
        <is>
          <t xml:space="preserve"> </t>
        </is>
      </c>
    </row>
    <row r="25">
      <c r="A25" s="3" t="inlineStr">
        <is>
          <t>Permanent items:</t>
        </is>
      </c>
      <c r="B25" s="4" t="inlineStr">
        <is>
          <t xml:space="preserve"> </t>
        </is>
      </c>
      <c r="C25" s="4" t="inlineStr">
        <is>
          <t xml:space="preserve"> </t>
        </is>
      </c>
      <c r="D25" s="4" t="inlineStr">
        <is>
          <t xml:space="preserve"> </t>
        </is>
      </c>
    </row>
    <row r="26">
      <c r="A26" s="4" t="inlineStr">
        <is>
          <t>Change in valuation allowance</t>
        </is>
      </c>
      <c r="B26" s="13" t="n">
        <v>0.0199</v>
      </c>
      <c r="C26" s="13" t="n">
        <v>0.0318</v>
      </c>
      <c r="D26" s="13" t="n">
        <v>0.009599999999999999</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certain Tax Positions (Details) - USD ($) $ in Thousands</t>
        </is>
      </c>
      <c r="B1" s="2" t="inlineStr">
        <is>
          <t>12 Months Ended</t>
        </is>
      </c>
    </row>
    <row r="2">
      <c r="B2" s="2" t="inlineStr">
        <is>
          <t>Dec. 31, 2024</t>
        </is>
      </c>
      <c r="C2" s="2" t="inlineStr">
        <is>
          <t>Dec. 31, 2023</t>
        </is>
      </c>
    </row>
    <row r="3">
      <c r="A3" s="3" t="inlineStr">
        <is>
          <t>Schedule of Uncertain Tax Positions [Abstract]</t>
        </is>
      </c>
      <c r="B3" s="4" t="inlineStr">
        <is>
          <t xml:space="preserve"> </t>
        </is>
      </c>
      <c r="C3" s="4" t="inlineStr">
        <is>
          <t xml:space="preserve"> </t>
        </is>
      </c>
    </row>
    <row r="4">
      <c r="A4" s="4" t="inlineStr">
        <is>
          <t>Beginning balance</t>
        </is>
      </c>
      <c r="B4" s="6" t="n">
        <v>4242</v>
      </c>
      <c r="C4" s="6" t="n">
        <v>1606</v>
      </c>
    </row>
    <row r="5">
      <c r="A5" s="4" t="inlineStr">
        <is>
          <t>Additions based on tax positions related to the prior year</t>
        </is>
      </c>
      <c r="B5" s="5" t="n">
        <v>101</v>
      </c>
      <c r="C5" s="5" t="n">
        <v>2592</v>
      </c>
    </row>
    <row r="6">
      <c r="A6" s="4" t="inlineStr">
        <is>
          <t>Additions based on tax positions related to the current year</t>
        </is>
      </c>
      <c r="B6" s="4" t="inlineStr">
        <is>
          <t xml:space="preserve"> </t>
        </is>
      </c>
      <c r="C6" s="5" t="n">
        <v>126</v>
      </c>
    </row>
    <row r="7">
      <c r="A7" s="4" t="inlineStr">
        <is>
          <t>Reduction based on tax position related to settlements with taxing authorities</t>
        </is>
      </c>
      <c r="B7" s="5" t="n">
        <v>-105</v>
      </c>
      <c r="C7" s="5" t="n">
        <v>-62</v>
      </c>
    </row>
    <row r="8">
      <c r="A8" s="4" t="inlineStr">
        <is>
          <t>Reductions based on tax position related to a lapse of the applicable statute of limitation</t>
        </is>
      </c>
      <c r="B8" s="4" t="inlineStr">
        <is>
          <t xml:space="preserve"> </t>
        </is>
      </c>
      <c r="C8" s="5" t="n">
        <v>-20</v>
      </c>
    </row>
    <row r="9">
      <c r="A9" s="4" t="inlineStr">
        <is>
          <t>Ending balance</t>
        </is>
      </c>
      <c r="B9" s="6" t="n">
        <v>4238</v>
      </c>
      <c r="C9" s="6" t="n">
        <v>424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52" customWidth="1" min="3" max="3"/>
    <col width="14" customWidth="1" min="4" max="4"/>
  </cols>
  <sheetData>
    <row r="1">
      <c r="A1" s="1" t="inlineStr">
        <is>
          <t>Common Stock (Details) - $ / shares shares in Thousands</t>
        </is>
      </c>
      <c r="C1" s="2" t="inlineStr">
        <is>
          <t>12 Months Ended</t>
        </is>
      </c>
    </row>
    <row r="2">
      <c r="C2" s="2" t="inlineStr">
        <is>
          <t>Dec. 31, 2024</t>
        </is>
      </c>
      <c r="D2" s="2" t="inlineStr">
        <is>
          <t>Dec. 31, 2023</t>
        </is>
      </c>
    </row>
    <row r="3">
      <c r="A3" s="3" t="inlineStr">
        <is>
          <t>Common Stock [Line Items]</t>
        </is>
      </c>
      <c r="C3" s="4" t="inlineStr">
        <is>
          <t xml:space="preserve"> </t>
        </is>
      </c>
      <c r="D3" s="4" t="inlineStr">
        <is>
          <t xml:space="preserve"> </t>
        </is>
      </c>
    </row>
    <row r="4">
      <c r="A4" s="4" t="inlineStr">
        <is>
          <t>Common stock par value (in Dollars per share)</t>
        </is>
      </c>
      <c r="C4" s="7" t="n">
        <v>0.43696</v>
      </c>
      <c r="D4" s="4" t="inlineStr">
        <is>
          <t xml:space="preserve"> </t>
        </is>
      </c>
    </row>
    <row r="5">
      <c r="A5" s="4" t="inlineStr">
        <is>
          <t>Common stock, voting rights</t>
        </is>
      </c>
      <c r="C5" s="4" t="inlineStr">
        <is>
          <t>Each share of common stock is entitled to one vote.</t>
        </is>
      </c>
      <c r="D5" s="4" t="inlineStr">
        <is>
          <t xml:space="preserve"> </t>
        </is>
      </c>
    </row>
    <row r="6">
      <c r="A6" s="4" t="inlineStr">
        <is>
          <t>Common stock issued</t>
        </is>
      </c>
      <c r="B6" s="4" t="inlineStr">
        <is>
          <t>[1]</t>
        </is>
      </c>
      <c r="C6" s="5" t="n">
        <v>19478</v>
      </c>
      <c r="D6" s="5" t="n">
        <v>19021</v>
      </c>
    </row>
    <row r="7">
      <c r="A7" s="4" t="inlineStr">
        <is>
          <t>Common stock outstanding</t>
        </is>
      </c>
      <c r="B7" s="4" t="inlineStr">
        <is>
          <t>[1]</t>
        </is>
      </c>
      <c r="C7" s="5" t="n">
        <v>19478</v>
      </c>
      <c r="D7" s="5" t="n">
        <v>19021</v>
      </c>
    </row>
    <row r="8">
      <c r="A8" s="4" t="inlineStr">
        <is>
          <t>Common Stock [Member]</t>
        </is>
      </c>
      <c r="C8" s="4" t="inlineStr">
        <is>
          <t xml:space="preserve"> </t>
        </is>
      </c>
      <c r="D8" s="4" t="inlineStr">
        <is>
          <t xml:space="preserve"> </t>
        </is>
      </c>
    </row>
    <row r="9">
      <c r="A9" s="3" t="inlineStr">
        <is>
          <t>Common Stock [Line Items]</t>
        </is>
      </c>
      <c r="C9" s="4" t="inlineStr">
        <is>
          <t xml:space="preserve"> </t>
        </is>
      </c>
      <c r="D9" s="4" t="inlineStr">
        <is>
          <t xml:space="preserve"> </t>
        </is>
      </c>
    </row>
    <row r="10">
      <c r="A10" s="4" t="inlineStr">
        <is>
          <t>Common stock issued</t>
        </is>
      </c>
      <c r="C10" s="5" t="n">
        <v>19478394</v>
      </c>
      <c r="D10" s="5" t="n">
        <v>19020675</v>
      </c>
    </row>
    <row r="11">
      <c r="A11" s="4" t="inlineStr">
        <is>
          <t>Common stock outstanding</t>
        </is>
      </c>
      <c r="C11" s="5" t="n">
        <v>19478394</v>
      </c>
      <c r="D11" s="5" t="n">
        <v>19020675</v>
      </c>
    </row>
    <row r="12"/>
    <row r="13">
      <c r="A13" s="4" t="inlineStr">
        <is>
          <t>[1] Retroactively adjusted for the twenty-to-one share combination, effective April 7, 2025 – See Note 1</t>
        </is>
      </c>
    </row>
  </sheetData>
  <mergeCells count="3">
    <mergeCell ref="A1:B2"/>
    <mergeCell ref="A13:C13"/>
    <mergeCell ref="A12:C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80" customWidth="1" min="3" max="3"/>
    <col width="17" customWidth="1" min="4" max="4"/>
    <col width="24" customWidth="1" min="5" max="5"/>
    <col width="14" customWidth="1" min="6" max="6"/>
    <col width="14" customWidth="1" min="7" max="7"/>
    <col width="14" customWidth="1" min="8" max="8"/>
  </cols>
  <sheetData>
    <row r="1">
      <c r="A1" s="1" t="inlineStr">
        <is>
          <t>Stock-Based Compensation (Details) - USD ($) $ / shares in Units, shares in Thousands, $ in Thousands</t>
        </is>
      </c>
      <c r="C1" s="2" t="inlineStr">
        <is>
          <t>12 Months Ended</t>
        </is>
      </c>
    </row>
    <row r="2">
      <c r="B2" s="2" t="inlineStr">
        <is>
          <t>Aug. 13, 2022</t>
        </is>
      </c>
      <c r="C2" s="2" t="inlineStr">
        <is>
          <t>Dec. 31, 2024</t>
        </is>
      </c>
      <c r="D2" s="2" t="inlineStr">
        <is>
          <t>Dec. 31, 2023</t>
        </is>
      </c>
      <c r="E2" s="2" t="inlineStr">
        <is>
          <t>Dec. 31, 2022</t>
        </is>
      </c>
      <c r="F2" s="2" t="inlineStr">
        <is>
          <t>Jul. 21, 2022</t>
        </is>
      </c>
      <c r="G2" s="2" t="inlineStr">
        <is>
          <t>Nov. 26, 2021</t>
        </is>
      </c>
      <c r="H2" s="2" t="inlineStr">
        <is>
          <t>Sep. 22, 2005</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roceeds</t>
        </is>
      </c>
      <c r="B4" s="4" t="inlineStr">
        <is>
          <t xml:space="preserve"> </t>
        </is>
      </c>
      <c r="C4" s="6" t="n">
        <v>113</v>
      </c>
      <c r="D4" s="6" t="n">
        <v>1194</v>
      </c>
      <c r="E4" s="6" t="n">
        <v>2890</v>
      </c>
      <c r="F4" s="4" t="inlineStr">
        <is>
          <t xml:space="preserve"> </t>
        </is>
      </c>
      <c r="G4" s="4" t="inlineStr">
        <is>
          <t xml:space="preserve"> </t>
        </is>
      </c>
      <c r="H4" s="4" t="inlineStr">
        <is>
          <t xml:space="preserve"> </t>
        </is>
      </c>
    </row>
    <row r="5">
      <c r="A5" s="4" t="inlineStr">
        <is>
          <t>Compensation expense</t>
        </is>
      </c>
      <c r="B5" s="4" t="inlineStr">
        <is>
          <t xml:space="preserve"> </t>
        </is>
      </c>
      <c r="C5" s="5" t="n">
        <v>27255</v>
      </c>
      <c r="D5" s="5" t="n">
        <v>33660</v>
      </c>
      <c r="E5" s="6" t="n">
        <v>33939</v>
      </c>
      <c r="F5" s="4" t="inlineStr">
        <is>
          <t xml:space="preserve"> </t>
        </is>
      </c>
      <c r="G5" s="4" t="inlineStr">
        <is>
          <t xml:space="preserve"> </t>
        </is>
      </c>
      <c r="H5" s="4" t="inlineStr">
        <is>
          <t xml:space="preserve"> </t>
        </is>
      </c>
    </row>
    <row r="6">
      <c r="A6" s="4" t="inlineStr">
        <is>
          <t>Unrecognized compensation costs</t>
        </is>
      </c>
      <c r="B6" s="4" t="inlineStr">
        <is>
          <t xml:space="preserve"> </t>
        </is>
      </c>
      <c r="C6" s="6" t="n">
        <v>21100</v>
      </c>
      <c r="D6" s="6" t="n">
        <v>51300</v>
      </c>
      <c r="E6" s="4" t="inlineStr">
        <is>
          <t xml:space="preserve"> </t>
        </is>
      </c>
      <c r="F6" s="4" t="inlineStr">
        <is>
          <t xml:space="preserve"> </t>
        </is>
      </c>
      <c r="G6" s="4" t="inlineStr">
        <is>
          <t xml:space="preserve"> </t>
        </is>
      </c>
      <c r="H6" s="4" t="inlineStr">
        <is>
          <t xml:space="preserve"> </t>
        </is>
      </c>
    </row>
    <row r="7">
      <c r="A7" s="4" t="inlineStr">
        <is>
          <t>Weighted average remaining vesting term</t>
        </is>
      </c>
      <c r="B7" s="4" t="inlineStr">
        <is>
          <t xml:space="preserve"> </t>
        </is>
      </c>
      <c r="C7" s="4" t="inlineStr">
        <is>
          <t xml:space="preserve"> </t>
        </is>
      </c>
      <c r="D7" s="4" t="inlineStr">
        <is>
          <t>5 months 15 days</t>
        </is>
      </c>
      <c r="E7" s="4" t="inlineStr">
        <is>
          <t>1 year 5 months 15 days</t>
        </is>
      </c>
      <c r="F7" s="4" t="inlineStr">
        <is>
          <t xml:space="preserve"> </t>
        </is>
      </c>
      <c r="G7" s="4" t="inlineStr">
        <is>
          <t xml:space="preserve"> </t>
        </is>
      </c>
      <c r="H7" s="4" t="inlineStr">
        <is>
          <t xml:space="preserve"> </t>
        </is>
      </c>
    </row>
    <row r="8">
      <c r="A8" s="4" t="inlineStr">
        <is>
          <t>2005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share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147607</v>
      </c>
    </row>
    <row r="11">
      <c r="A11" s="4" t="inlineStr">
        <is>
          <t>Options, term</t>
        </is>
      </c>
      <c r="B11" s="4" t="inlineStr">
        <is>
          <t xml:space="preserve"> </t>
        </is>
      </c>
      <c r="C11" s="4" t="inlineStr">
        <is>
          <t>4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ensation expense recognition</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 granted term, description</t>
        </is>
      </c>
      <c r="B13" s="4" t="inlineStr">
        <is>
          <t xml:space="preserve"> </t>
        </is>
      </c>
      <c r="C13" s="4" t="inlineStr">
        <is>
          <t>except when granted to a holder who, at the time the option
is granted, owns stock representing more than 10% of the voting power of all classes of stock of Newegg Inc. any subsidiaries, in which
case, the term of the option shall be no more than five years from the date of grant</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s, exercised</t>
        </is>
      </c>
      <c r="B14" s="4" t="inlineStr">
        <is>
          <t xml:space="preserve"> </t>
        </is>
      </c>
      <c r="C14" s="5" t="n">
        <v>1104673</v>
      </c>
      <c r="D14" s="5" t="n">
        <v>108940</v>
      </c>
      <c r="E14" s="5" t="n">
        <v>315268</v>
      </c>
      <c r="F14" s="4" t="inlineStr">
        <is>
          <t xml:space="preserve"> </t>
        </is>
      </c>
      <c r="G14" s="4" t="inlineStr">
        <is>
          <t xml:space="preserve"> </t>
        </is>
      </c>
      <c r="H14" s="4" t="inlineStr">
        <is>
          <t xml:space="preserve"> </t>
        </is>
      </c>
    </row>
    <row r="15">
      <c r="A15" s="4" t="inlineStr">
        <is>
          <t>Common stock proceeds</t>
        </is>
      </c>
      <c r="B15" s="4" t="inlineStr">
        <is>
          <t xml:space="preserve"> </t>
        </is>
      </c>
      <c r="C15" s="6" t="n">
        <v>100</v>
      </c>
      <c r="D15" s="6" t="n">
        <v>1200</v>
      </c>
      <c r="E15" s="6" t="n">
        <v>2900</v>
      </c>
      <c r="F15" s="4" t="inlineStr">
        <is>
          <t xml:space="preserve"> </t>
        </is>
      </c>
      <c r="G15" s="4" t="inlineStr">
        <is>
          <t xml:space="preserve"> </t>
        </is>
      </c>
      <c r="H15" s="4" t="inlineStr">
        <is>
          <t xml:space="preserve"> </t>
        </is>
      </c>
    </row>
    <row r="16">
      <c r="A16" s="4" t="inlineStr">
        <is>
          <t>Exercise prices of per share</t>
        </is>
      </c>
      <c r="B16" s="4" t="inlineStr">
        <is>
          <t xml:space="preserve"> </t>
        </is>
      </c>
      <c r="C16" s="4" t="inlineStr">
        <is>
          <t xml:space="preserve"> </t>
        </is>
      </c>
      <c r="D16" s="6" t="n">
        <v>11</v>
      </c>
      <c r="E16" s="4" t="inlineStr">
        <is>
          <t xml:space="preserve"> </t>
        </is>
      </c>
      <c r="F16" s="4" t="inlineStr">
        <is>
          <t xml:space="preserve"> </t>
        </is>
      </c>
      <c r="G16" s="4" t="inlineStr">
        <is>
          <t xml:space="preserve"> </t>
        </is>
      </c>
      <c r="H16" s="4" t="inlineStr">
        <is>
          <t xml:space="preserve"> </t>
        </is>
      </c>
    </row>
    <row r="17">
      <c r="A17" s="4" t="inlineStr">
        <is>
          <t>Cashless exercises shares</t>
        </is>
      </c>
      <c r="B17" s="4" t="inlineStr">
        <is>
          <t xml:space="preserve"> </t>
        </is>
      </c>
      <c r="C17" s="4" t="inlineStr">
        <is>
          <t xml:space="preserve"> </t>
        </is>
      </c>
      <c r="D17" s="4" t="inlineStr">
        <is>
          <t xml:space="preserve"> </t>
        </is>
      </c>
      <c r="E17" s="5" t="n">
        <v>67445</v>
      </c>
      <c r="F17" s="4" t="inlineStr">
        <is>
          <t xml:space="preserve"> </t>
        </is>
      </c>
      <c r="G17" s="4" t="inlineStr">
        <is>
          <t xml:space="preserve"> </t>
        </is>
      </c>
      <c r="H17" s="4" t="inlineStr">
        <is>
          <t xml:space="preserve"> </t>
        </is>
      </c>
    </row>
    <row r="18">
      <c r="A18" s="4" t="inlineStr">
        <is>
          <t>Cashless exercises net shares</t>
        </is>
      </c>
      <c r="B18" s="4" t="inlineStr">
        <is>
          <t xml:space="preserve"> </t>
        </is>
      </c>
      <c r="C18" s="4" t="inlineStr">
        <is>
          <t xml:space="preserve"> </t>
        </is>
      </c>
      <c r="D18" s="4" t="inlineStr">
        <is>
          <t xml:space="preserve"> </t>
        </is>
      </c>
      <c r="E18" s="5" t="n">
        <v>52962</v>
      </c>
      <c r="F18" s="4" t="inlineStr">
        <is>
          <t xml:space="preserve"> </t>
        </is>
      </c>
      <c r="G18" s="4" t="inlineStr">
        <is>
          <t xml:space="preserve"> </t>
        </is>
      </c>
      <c r="H18" s="4" t="inlineStr">
        <is>
          <t xml:space="preserve"> </t>
        </is>
      </c>
    </row>
    <row r="19">
      <c r="A19" s="4" t="inlineStr">
        <is>
          <t>Total intrinsic value of stock options exercised</t>
        </is>
      </c>
      <c r="B19" s="4" t="inlineStr">
        <is>
          <t xml:space="preserve"> </t>
        </is>
      </c>
      <c r="C19" s="5" t="n">
        <v>11300</v>
      </c>
      <c r="D19" s="6" t="n">
        <v>1700</v>
      </c>
      <c r="E19" s="6" t="n">
        <v>24300</v>
      </c>
      <c r="F19" s="4" t="inlineStr">
        <is>
          <t xml:space="preserve"> </t>
        </is>
      </c>
      <c r="G19" s="4" t="inlineStr">
        <is>
          <t xml:space="preserve"> </t>
        </is>
      </c>
      <c r="H19" s="4" t="inlineStr">
        <is>
          <t xml:space="preserve"> </t>
        </is>
      </c>
    </row>
    <row r="20">
      <c r="A20" s="4" t="inlineStr">
        <is>
          <t>Unrecognized compensation costs</t>
        </is>
      </c>
      <c r="B20" s="4" t="inlineStr">
        <is>
          <t xml:space="preserve"> </t>
        </is>
      </c>
      <c r="C20" s="4" t="inlineStr">
        <is>
          <t xml:space="preserve"> </t>
        </is>
      </c>
      <c r="D20" s="6" t="n">
        <v>1400</v>
      </c>
      <c r="E20" s="4" t="inlineStr">
        <is>
          <t xml:space="preserve"> </t>
        </is>
      </c>
      <c r="F20" s="4" t="inlineStr">
        <is>
          <t xml:space="preserve"> </t>
        </is>
      </c>
      <c r="G20" s="4" t="inlineStr">
        <is>
          <t xml:space="preserve"> </t>
        </is>
      </c>
      <c r="H20" s="4" t="inlineStr">
        <is>
          <t xml:space="preserve"> </t>
        </is>
      </c>
    </row>
    <row r="21">
      <c r="A21" s="4" t="inlineStr">
        <is>
          <t>2005 Equity Incentive Plan [Member] | Cashless exerci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ptions, exercised</t>
        </is>
      </c>
      <c r="B23" s="4" t="inlineStr">
        <is>
          <t xml:space="preserve"> </t>
        </is>
      </c>
      <c r="C23" s="5" t="n">
        <v>10351</v>
      </c>
      <c r="D23" s="5" t="n">
        <v>108940</v>
      </c>
      <c r="E23" s="5" t="n">
        <v>247823</v>
      </c>
      <c r="F23" s="4" t="inlineStr">
        <is>
          <t xml:space="preserve"> </t>
        </is>
      </c>
      <c r="G23" s="4" t="inlineStr">
        <is>
          <t xml:space="preserve"> </t>
        </is>
      </c>
      <c r="H23" s="4" t="inlineStr">
        <is>
          <t xml:space="preserve"> </t>
        </is>
      </c>
    </row>
    <row r="24">
      <c r="A24" s="4" t="inlineStr">
        <is>
          <t>2005 Equity Incentive Plan [Member] | Selling, General and Administrative Expenses [Member] | Stock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pensation expense</t>
        </is>
      </c>
      <c r="B26" s="4" t="inlineStr">
        <is>
          <t xml:space="preserve"> </t>
        </is>
      </c>
      <c r="C26" s="6" t="n">
        <v>1400</v>
      </c>
      <c r="D26" s="6" t="n">
        <v>3100</v>
      </c>
      <c r="E26" s="6" t="n">
        <v>3200</v>
      </c>
      <c r="F26" s="4" t="inlineStr">
        <is>
          <t xml:space="preserve"> </t>
        </is>
      </c>
      <c r="G26" s="4" t="inlineStr">
        <is>
          <t xml:space="preserve"> </t>
        </is>
      </c>
      <c r="H26" s="4" t="inlineStr">
        <is>
          <t xml:space="preserve"> </t>
        </is>
      </c>
    </row>
    <row r="27">
      <c r="A27" s="4" t="inlineStr">
        <is>
          <t>2005 Equity Incentive Plan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s of per share</t>
        </is>
      </c>
      <c r="B29" s="4" t="inlineStr">
        <is>
          <t xml:space="preserve"> </t>
        </is>
      </c>
      <c r="C29" s="11" t="n">
        <v>5.4</v>
      </c>
      <c r="D29" s="4" t="inlineStr">
        <is>
          <t xml:space="preserve"> </t>
        </is>
      </c>
      <c r="E29" s="6" t="n">
        <v>11</v>
      </c>
      <c r="F29" s="4" t="inlineStr">
        <is>
          <t xml:space="preserve"> </t>
        </is>
      </c>
      <c r="G29" s="4" t="inlineStr">
        <is>
          <t xml:space="preserve"> </t>
        </is>
      </c>
      <c r="H29" s="4" t="inlineStr">
        <is>
          <t xml:space="preserve"> </t>
        </is>
      </c>
    </row>
    <row r="30">
      <c r="A30" s="4" t="inlineStr">
        <is>
          <t>2005 Equity Incentive Pla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s of per share</t>
        </is>
      </c>
      <c r="B32" s="4" t="inlineStr">
        <is>
          <t xml:space="preserve"> </t>
        </is>
      </c>
      <c r="C32" s="6" t="n">
        <v>11</v>
      </c>
      <c r="D32" s="4" t="inlineStr">
        <is>
          <t xml:space="preserve"> </t>
        </is>
      </c>
      <c r="E32" s="11" t="n">
        <v>14.6</v>
      </c>
      <c r="F32" s="4" t="inlineStr">
        <is>
          <t xml:space="preserve"> </t>
        </is>
      </c>
      <c r="G32" s="4" t="inlineStr">
        <is>
          <t xml:space="preserve"> </t>
        </is>
      </c>
      <c r="H32" s="4" t="inlineStr">
        <is>
          <t xml:space="preserve"> </t>
        </is>
      </c>
    </row>
    <row r="33">
      <c r="A33" s="4" t="inlineStr">
        <is>
          <t>2021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share issuance</t>
        </is>
      </c>
      <c r="B35" s="4" t="inlineStr">
        <is>
          <t xml:space="preserve"> </t>
        </is>
      </c>
      <c r="C35" s="4" t="inlineStr">
        <is>
          <t xml:space="preserve"> </t>
        </is>
      </c>
      <c r="D35" s="4" t="inlineStr">
        <is>
          <t xml:space="preserve"> </t>
        </is>
      </c>
      <c r="E35" s="4" t="inlineStr">
        <is>
          <t xml:space="preserve"> </t>
        </is>
      </c>
      <c r="F35" s="4" t="inlineStr">
        <is>
          <t xml:space="preserve"> </t>
        </is>
      </c>
      <c r="G35" s="5" t="n">
        <v>368745</v>
      </c>
      <c r="H35" s="4" t="inlineStr">
        <is>
          <t xml:space="preserve"> </t>
        </is>
      </c>
    </row>
    <row r="36">
      <c r="A36" s="4" t="inlineStr">
        <is>
          <t>2021 Equity Incentive Plan [Member] | Restricted Stock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pensation expense recognition</t>
        </is>
      </c>
      <c r="B38" s="4" t="inlineStr">
        <is>
          <t xml:space="preserve"> </t>
        </is>
      </c>
      <c r="C38" s="4" t="inlineStr">
        <is>
          <t>4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SUs granted shares</t>
        </is>
      </c>
      <c r="B39" s="4" t="inlineStr">
        <is>
          <t xml:space="preserve"> </t>
        </is>
      </c>
      <c r="C39" s="5" t="n">
        <v>3500</v>
      </c>
      <c r="D39" s="5" t="n">
        <v>4000</v>
      </c>
      <c r="E39" s="4" t="inlineStr">
        <is>
          <t xml:space="preserve"> </t>
        </is>
      </c>
      <c r="F39" s="4" t="inlineStr">
        <is>
          <t xml:space="preserve"> </t>
        </is>
      </c>
      <c r="G39" s="4" t="inlineStr">
        <is>
          <t xml:space="preserve"> </t>
        </is>
      </c>
      <c r="H39" s="4" t="inlineStr">
        <is>
          <t xml:space="preserve"> </t>
        </is>
      </c>
    </row>
    <row r="40">
      <c r="A40" s="4" t="inlineStr">
        <is>
          <t>2021 Equity Incentive Plan [Member] | Performance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Based Compens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tion granted term, description</t>
        </is>
      </c>
      <c r="B42" s="4" t="inlineStr">
        <is>
          <t xml:space="preserve"> </t>
        </is>
      </c>
      <c r="C42" s="4" t="inlineStr">
        <is>
          <t>The vesting of each PRSU is
based on financial performance tied to GMV. The vesting of PRSUs is determined at the end of each of the four-year performance periods.
The payout can vary from zero to 100% based on actual results and performance goals may be adjusted by the Compensation Committee from
time to time in its sole discretion.</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SUs granted shares</t>
        </is>
      </c>
      <c r="B43" s="4" t="inlineStr">
        <is>
          <t xml:space="preserve"> </t>
        </is>
      </c>
      <c r="C43" s="5" t="n">
        <v>6932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formance-based restricted stock units issuance</t>
        </is>
      </c>
      <c r="B44" s="5" t="n">
        <v>27728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021 Equity Incentive Plan [Member] | Selling, General and Administrative Expenses [Member] | Restricted Stock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ock-Based Compens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pensation expense</t>
        </is>
      </c>
      <c r="B47" s="4" t="inlineStr">
        <is>
          <t xml:space="preserve"> </t>
        </is>
      </c>
      <c r="C47" s="6" t="n">
        <v>25900</v>
      </c>
      <c r="D47" s="6" t="n">
        <v>30500</v>
      </c>
      <c r="E47" s="6" t="n">
        <v>30800</v>
      </c>
      <c r="F47" s="4" t="inlineStr">
        <is>
          <t xml:space="preserve"> </t>
        </is>
      </c>
      <c r="G47" s="4" t="inlineStr">
        <is>
          <t xml:space="preserve"> </t>
        </is>
      </c>
      <c r="H47" s="4" t="inlineStr">
        <is>
          <t xml:space="preserve"> </t>
        </is>
      </c>
    </row>
    <row r="48">
      <c r="A48" s="4" t="inlineStr">
        <is>
          <t>2021 Equity Incentive Plan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ock-Based Compens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share issuance</t>
        </is>
      </c>
      <c r="B50" s="4" t="inlineStr">
        <is>
          <t xml:space="preserve"> </t>
        </is>
      </c>
      <c r="C50" s="4" t="inlineStr">
        <is>
          <t xml:space="preserve"> </t>
        </is>
      </c>
      <c r="D50" s="4" t="inlineStr">
        <is>
          <t xml:space="preserve"> </t>
        </is>
      </c>
      <c r="E50" s="4" t="inlineStr">
        <is>
          <t xml:space="preserve"> </t>
        </is>
      </c>
      <c r="F50" s="5" t="n">
        <v>368745</v>
      </c>
      <c r="G50" s="4" t="inlineStr">
        <is>
          <t xml:space="preserve"> </t>
        </is>
      </c>
      <c r="H50" s="4" t="inlineStr">
        <is>
          <t xml:space="preserve"> </t>
        </is>
      </c>
    </row>
    <row r="51">
      <c r="A51" s="4" t="inlineStr">
        <is>
          <t>2021 Equity Incentive Plan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tock-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ximum share issuance</t>
        </is>
      </c>
      <c r="B53" s="4" t="inlineStr">
        <is>
          <t xml:space="preserve"> </t>
        </is>
      </c>
      <c r="C53" s="4" t="inlineStr">
        <is>
          <t xml:space="preserve"> </t>
        </is>
      </c>
      <c r="D53" s="4" t="inlineStr">
        <is>
          <t xml:space="preserve"> </t>
        </is>
      </c>
      <c r="E53" s="4" t="inlineStr">
        <is>
          <t xml:space="preserve"> </t>
        </is>
      </c>
      <c r="F53" s="5" t="n">
        <v>818745</v>
      </c>
      <c r="G53" s="4" t="inlineStr">
        <is>
          <t xml:space="preserve"> </t>
        </is>
      </c>
      <c r="H53" s="4" t="inlineStr">
        <is>
          <t xml:space="preserve"> </t>
        </is>
      </c>
    </row>
  </sheetData>
  <mergeCells count="2">
    <mergeCell ref="C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25" customWidth="1" min="5" max="5"/>
  </cols>
  <sheetData>
    <row r="1">
      <c r="A1" s="1" t="inlineStr">
        <is>
          <t>Stock-Based Compensation - Schedule of Activity for All Stock Options Granted (Details) - Stock Options [Member] - USD ($) $ / shares in Units, $ in Thousands</t>
        </is>
      </c>
      <c r="C1" s="2" t="inlineStr">
        <is>
          <t>12 Months Ended</t>
        </is>
      </c>
    </row>
    <row r="2">
      <c r="B2" s="2" t="inlineStr">
        <is>
          <t>Dec. 31, 2021</t>
        </is>
      </c>
      <c r="C2" s="2" t="inlineStr">
        <is>
          <t>Dec. 31, 2024</t>
        </is>
      </c>
      <c r="D2" s="2" t="inlineStr">
        <is>
          <t>Dec. 31, 2023</t>
        </is>
      </c>
      <c r="E2" s="2" t="inlineStr">
        <is>
          <t>Dec. 31, 2022</t>
        </is>
      </c>
    </row>
    <row r="3">
      <c r="A3" s="3" t="inlineStr">
        <is>
          <t>Schedule of Activity For All Stock Options Granted [Line Items]</t>
        </is>
      </c>
      <c r="B3" s="4" t="inlineStr">
        <is>
          <t xml:space="preserve"> </t>
        </is>
      </c>
      <c r="C3" s="4" t="inlineStr">
        <is>
          <t xml:space="preserve"> </t>
        </is>
      </c>
      <c r="D3" s="4" t="inlineStr">
        <is>
          <t xml:space="preserve"> </t>
        </is>
      </c>
      <c r="E3" s="4" t="inlineStr">
        <is>
          <t xml:space="preserve"> </t>
        </is>
      </c>
    </row>
    <row r="4">
      <c r="A4" s="4" t="inlineStr">
        <is>
          <t>Options outstanding, Exercised</t>
        </is>
      </c>
      <c r="B4" s="4" t="inlineStr">
        <is>
          <t xml:space="preserve"> </t>
        </is>
      </c>
      <c r="C4" s="5" t="n">
        <v>-1104673</v>
      </c>
      <c r="D4" s="5" t="n">
        <v>-108940</v>
      </c>
      <c r="E4" s="5" t="n">
        <v>-315268</v>
      </c>
    </row>
    <row r="5">
      <c r="A5" s="4" t="inlineStr">
        <is>
          <t>Weighted average exercise price, Exercised (in Dollars per share)</t>
        </is>
      </c>
      <c r="B5" s="4" t="inlineStr">
        <is>
          <t xml:space="preserve"> </t>
        </is>
      </c>
      <c r="C5" s="11" t="n">
        <v>8.800000000000001</v>
      </c>
      <c r="D5" s="6" t="n">
        <v>11</v>
      </c>
      <c r="E5" s="11" t="n">
        <v>12.2</v>
      </c>
    </row>
    <row r="6">
      <c r="A6" s="4" t="inlineStr">
        <is>
          <t>Options outstanding, Vested and expected to vest</t>
        </is>
      </c>
      <c r="B6" s="4" t="inlineStr">
        <is>
          <t xml:space="preserve"> </t>
        </is>
      </c>
      <c r="C6" s="5" t="n">
        <v>1657852</v>
      </c>
      <c r="D6" s="4" t="inlineStr">
        <is>
          <t xml:space="preserve"> </t>
        </is>
      </c>
      <c r="E6" s="4" t="inlineStr">
        <is>
          <t xml:space="preserve"> </t>
        </is>
      </c>
    </row>
    <row r="7">
      <c r="A7" s="4" t="inlineStr">
        <is>
          <t>Weighted average exercise price, Vested and expected to vest (in Dollars per share)</t>
        </is>
      </c>
      <c r="B7" s="4" t="inlineStr">
        <is>
          <t xml:space="preserve"> </t>
        </is>
      </c>
      <c r="C7" s="8" t="n">
        <v>14.02</v>
      </c>
      <c r="D7" s="4" t="inlineStr">
        <is>
          <t xml:space="preserve"> </t>
        </is>
      </c>
      <c r="E7" s="4" t="inlineStr">
        <is>
          <t xml:space="preserve"> </t>
        </is>
      </c>
    </row>
    <row r="8">
      <c r="A8" s="4" t="inlineStr">
        <is>
          <t>Average remaining contractual terms, Vested and expected to vest</t>
        </is>
      </c>
      <c r="B8" s="4" t="inlineStr">
        <is>
          <t xml:space="preserve"> </t>
        </is>
      </c>
      <c r="C8" s="4" t="inlineStr">
        <is>
          <t>5 years 5 months 15 days</t>
        </is>
      </c>
      <c r="D8" s="4" t="inlineStr">
        <is>
          <t xml:space="preserve"> </t>
        </is>
      </c>
      <c r="E8" s="4" t="inlineStr">
        <is>
          <t xml:space="preserve"> </t>
        </is>
      </c>
    </row>
    <row r="9">
      <c r="A9" s="4" t="inlineStr">
        <is>
          <t>Aggregate intrinsic Value, Vested and expected to vest (in Dollars)</t>
        </is>
      </c>
      <c r="B9" s="4" t="inlineStr">
        <is>
          <t xml:space="preserve"> </t>
        </is>
      </c>
      <c r="C9" s="4" t="inlineStr">
        <is>
          <t xml:space="preserve"> </t>
        </is>
      </c>
      <c r="D9" s="4" t="inlineStr">
        <is>
          <t xml:space="preserve"> </t>
        </is>
      </c>
      <c r="E9" s="4" t="inlineStr">
        <is>
          <t xml:space="preserve"> </t>
        </is>
      </c>
    </row>
    <row r="10">
      <c r="A10" s="4" t="inlineStr">
        <is>
          <t>Options outstanding, Exercisable</t>
        </is>
      </c>
      <c r="B10" s="4" t="inlineStr">
        <is>
          <t xml:space="preserve"> </t>
        </is>
      </c>
      <c r="C10" s="5" t="n">
        <v>1657852</v>
      </c>
      <c r="D10" s="4" t="inlineStr">
        <is>
          <t xml:space="preserve"> </t>
        </is>
      </c>
      <c r="E10" s="4" t="inlineStr">
        <is>
          <t xml:space="preserve"> </t>
        </is>
      </c>
    </row>
    <row r="11">
      <c r="A11" s="4" t="inlineStr">
        <is>
          <t>Weighted average exercise price, Exercisable (in Dollars per share)</t>
        </is>
      </c>
      <c r="B11" s="4" t="inlineStr">
        <is>
          <t xml:space="preserve"> </t>
        </is>
      </c>
      <c r="C11" s="8" t="n">
        <v>14.02</v>
      </c>
      <c r="D11" s="4" t="inlineStr">
        <is>
          <t xml:space="preserve"> </t>
        </is>
      </c>
      <c r="E11" s="4" t="inlineStr">
        <is>
          <t xml:space="preserve"> </t>
        </is>
      </c>
    </row>
    <row r="12">
      <c r="A12" s="4" t="inlineStr">
        <is>
          <t>Average remaining contractual terms, Exercisable</t>
        </is>
      </c>
      <c r="B12" s="4" t="inlineStr">
        <is>
          <t xml:space="preserve"> </t>
        </is>
      </c>
      <c r="C12" s="4" t="inlineStr">
        <is>
          <t>5 years 5 months 15 days</t>
        </is>
      </c>
      <c r="D12" s="4" t="inlineStr">
        <is>
          <t xml:space="preserve"> </t>
        </is>
      </c>
      <c r="E12" s="4" t="inlineStr">
        <is>
          <t xml:space="preserve"> </t>
        </is>
      </c>
    </row>
    <row r="13">
      <c r="A13" s="4" t="inlineStr">
        <is>
          <t>Aggregate intrinsic Value, Exercisable (in Dollars)</t>
        </is>
      </c>
      <c r="B13" s="4" t="inlineStr">
        <is>
          <t xml:space="preserve"> </t>
        </is>
      </c>
      <c r="C13" s="4" t="inlineStr">
        <is>
          <t xml:space="preserve"> </t>
        </is>
      </c>
      <c r="D13" s="4" t="inlineStr">
        <is>
          <t xml:space="preserve"> </t>
        </is>
      </c>
      <c r="E13" s="4" t="inlineStr">
        <is>
          <t xml:space="preserve"> </t>
        </is>
      </c>
    </row>
    <row r="14">
      <c r="A14" s="4" t="inlineStr">
        <is>
          <t>Options outstanding, Grant</t>
        </is>
      </c>
      <c r="B14" s="4" t="inlineStr">
        <is>
          <t xml:space="preserve"> </t>
        </is>
      </c>
      <c r="C14" s="4" t="inlineStr">
        <is>
          <t xml:space="preserve"> </t>
        </is>
      </c>
      <c r="D14" s="4" t="inlineStr">
        <is>
          <t xml:space="preserve"> </t>
        </is>
      </c>
      <c r="E14" s="4" t="inlineStr">
        <is>
          <t xml:space="preserve"> </t>
        </is>
      </c>
    </row>
    <row r="15">
      <c r="A15" s="4" t="inlineStr">
        <is>
          <t>Options outstanding, Forfeited or expired</t>
        </is>
      </c>
      <c r="B15" s="4" t="inlineStr">
        <is>
          <t xml:space="preserve"> </t>
        </is>
      </c>
      <c r="C15" s="5" t="n">
        <v>-58549</v>
      </c>
      <c r="D15" s="5" t="n">
        <v>-21756</v>
      </c>
      <c r="E15" s="5" t="n">
        <v>-2982</v>
      </c>
    </row>
    <row r="16">
      <c r="A16" s="4" t="inlineStr">
        <is>
          <t>Weighted average exercise price, Forfeited or expired (in Dollars per share)</t>
        </is>
      </c>
      <c r="B16" s="4" t="inlineStr">
        <is>
          <t xml:space="preserve"> </t>
        </is>
      </c>
      <c r="C16" s="6" t="n">
        <v>11</v>
      </c>
      <c r="D16" s="6" t="n">
        <v>11</v>
      </c>
      <c r="E16" s="11" t="n">
        <v>14.6</v>
      </c>
    </row>
    <row r="17">
      <c r="A17" s="4" t="inlineStr">
        <is>
          <t>Options outstanding ,Outstanding Ending balance</t>
        </is>
      </c>
      <c r="B17" s="5" t="n">
        <v>3270020</v>
      </c>
      <c r="C17" s="5" t="n">
        <v>1657852</v>
      </c>
      <c r="D17" s="5" t="n">
        <v>2821074</v>
      </c>
      <c r="E17" s="5" t="n">
        <v>2951770</v>
      </c>
    </row>
    <row r="18">
      <c r="A18" s="4" t="inlineStr">
        <is>
          <t>Weighted average exercise price ,Outstanding Ending balance (in Dollars per share)</t>
        </is>
      </c>
      <c r="B18" s="6" t="n">
        <v>12</v>
      </c>
      <c r="C18" s="8" t="n">
        <v>14.02</v>
      </c>
      <c r="D18" s="8" t="n">
        <v>11.93</v>
      </c>
      <c r="E18" s="6" t="n">
        <v>12</v>
      </c>
    </row>
    <row r="19">
      <c r="A19" s="4" t="inlineStr">
        <is>
          <t>Average remaining contractual terms, Outstanding Ending balance</t>
        </is>
      </c>
      <c r="B19" s="4" t="inlineStr">
        <is>
          <t>7 years 3 months 18 days</t>
        </is>
      </c>
      <c r="C19" s="4" t="inlineStr">
        <is>
          <t>5 years 5 months 15 days</t>
        </is>
      </c>
      <c r="D19" s="4" t="inlineStr">
        <is>
          <t>5 years 5 months 1 day</t>
        </is>
      </c>
      <c r="E19" s="4" t="inlineStr">
        <is>
          <t>6 years 5 months 15 days</t>
        </is>
      </c>
    </row>
    <row r="20">
      <c r="A20" s="4" t="inlineStr">
        <is>
          <t>Aggregate intrinsic Value, Outstanding Ending balance (in Dollars)</t>
        </is>
      </c>
      <c r="B20" s="6" t="n">
        <v>639131</v>
      </c>
      <c r="C20" s="4" t="inlineStr">
        <is>
          <t xml:space="preserve"> </t>
        </is>
      </c>
      <c r="D20" s="6" t="n">
        <v>37431</v>
      </c>
      <c r="E20" s="6" t="n">
        <v>42143</v>
      </c>
    </row>
  </sheetData>
  <mergeCells count="2">
    <mergeCell ref="C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ctivity for All Restricted Stock Units Granted (Details) - $ / shares</t>
        </is>
      </c>
      <c r="B1" s="2" t="inlineStr">
        <is>
          <t>12 Months Ended</t>
        </is>
      </c>
    </row>
    <row r="2">
      <c r="B2" s="2" t="inlineStr">
        <is>
          <t>Dec. 31, 2024</t>
        </is>
      </c>
      <c r="C2" s="2" t="inlineStr">
        <is>
          <t>Dec. 31, 2023</t>
        </is>
      </c>
      <c r="D2" s="2" t="inlineStr">
        <is>
          <t>Dec. 31, 2022</t>
        </is>
      </c>
    </row>
    <row r="3">
      <c r="A3" s="4" t="inlineStr">
        <is>
          <t>Restricted Stock Units [Member]</t>
        </is>
      </c>
      <c r="B3" s="4" t="inlineStr">
        <is>
          <t xml:space="preserve"> </t>
        </is>
      </c>
      <c r="C3" s="4" t="inlineStr">
        <is>
          <t xml:space="preserve"> </t>
        </is>
      </c>
      <c r="D3" s="4" t="inlineStr">
        <is>
          <t xml:space="preserve"> </t>
        </is>
      </c>
    </row>
    <row r="4">
      <c r="A4" s="3" t="inlineStr">
        <is>
          <t>Schedule of Activity for All Restricted Stock Units Granted [Line Items]</t>
        </is>
      </c>
      <c r="B4" s="4" t="inlineStr">
        <is>
          <t xml:space="preserve"> </t>
        </is>
      </c>
      <c r="C4" s="4" t="inlineStr">
        <is>
          <t xml:space="preserve"> </t>
        </is>
      </c>
      <c r="D4" s="4" t="inlineStr">
        <is>
          <t xml:space="preserve"> </t>
        </is>
      </c>
    </row>
    <row r="5">
      <c r="A5" s="4" t="inlineStr">
        <is>
          <t>Shares Unvested, Beginning balance</t>
        </is>
      </c>
      <c r="B5" s="5" t="n">
        <v>149723</v>
      </c>
      <c r="C5" s="5" t="n">
        <v>231413</v>
      </c>
      <c r="D5" s="5" t="n">
        <v>352050</v>
      </c>
    </row>
    <row r="6">
      <c r="A6" s="4" t="inlineStr">
        <is>
          <t>Weighted- average grant date fair value Unvested, Beginning balance</t>
        </is>
      </c>
      <c r="B6" s="8" t="n">
        <v>341.02</v>
      </c>
      <c r="C6" s="11" t="n">
        <v>348.4</v>
      </c>
      <c r="D6" s="11" t="n">
        <v>367.6</v>
      </c>
    </row>
    <row r="7">
      <c r="A7" s="4" t="inlineStr">
        <is>
          <t>Shares Granted</t>
        </is>
      </c>
      <c r="B7" s="5" t="n">
        <v>3500</v>
      </c>
      <c r="C7" s="5" t="n">
        <v>4000</v>
      </c>
      <c r="D7" s="5" t="n">
        <v>14250</v>
      </c>
    </row>
    <row r="8">
      <c r="A8" s="4" t="inlineStr">
        <is>
          <t>Weighted- average grant date fair value Granted</t>
        </is>
      </c>
      <c r="B8" s="8" t="n">
        <v>17.63</v>
      </c>
      <c r="C8" s="8" t="n">
        <v>24.59</v>
      </c>
      <c r="D8" s="11" t="n">
        <v>55.8</v>
      </c>
    </row>
    <row r="9">
      <c r="A9" s="4" t="inlineStr">
        <is>
          <t>Shares Vested</t>
        </is>
      </c>
      <c r="B9" s="5" t="n">
        <v>-70345</v>
      </c>
      <c r="C9" s="5" t="n">
        <v>-77441</v>
      </c>
      <c r="D9" s="5" t="n">
        <v>-83751</v>
      </c>
    </row>
    <row r="10">
      <c r="A10" s="4" t="inlineStr">
        <is>
          <t>Weighted- average grant date fair value Vested</t>
        </is>
      </c>
      <c r="B10" s="8" t="n">
        <v>351.28</v>
      </c>
      <c r="C10" s="8" t="n">
        <v>350.51</v>
      </c>
      <c r="D10" s="11" t="n">
        <v>367.6</v>
      </c>
    </row>
    <row r="11">
      <c r="A11" s="4" t="inlineStr">
        <is>
          <t>Shares Cancelled</t>
        </is>
      </c>
      <c r="B11" s="5" t="n">
        <v>-18441</v>
      </c>
      <c r="C11" s="5" t="n">
        <v>-8249</v>
      </c>
      <c r="D11" s="5" t="n">
        <v>-51136</v>
      </c>
    </row>
    <row r="12">
      <c r="A12" s="4" t="inlineStr">
        <is>
          <t>Weighted- average grant date fair value Cancelled</t>
        </is>
      </c>
      <c r="B12" s="8" t="n">
        <v>297.44</v>
      </c>
      <c r="C12" s="11" t="n">
        <v>305.6</v>
      </c>
      <c r="D12" s="11" t="n">
        <v>367.6</v>
      </c>
    </row>
    <row r="13">
      <c r="A13" s="4" t="inlineStr">
        <is>
          <t>Shares Unvested, Ending balance</t>
        </is>
      </c>
      <c r="B13" s="5" t="n">
        <v>64437</v>
      </c>
      <c r="C13" s="5" t="n">
        <v>149723</v>
      </c>
      <c r="D13" s="5" t="n">
        <v>231413</v>
      </c>
    </row>
    <row r="14">
      <c r="A14" s="4" t="inlineStr">
        <is>
          <t>Weighted- average grant date fair value Unvested, Ending balance</t>
        </is>
      </c>
      <c r="B14" s="8" t="n">
        <v>324.73</v>
      </c>
      <c r="C14" s="8" t="n">
        <v>341.02</v>
      </c>
      <c r="D14" s="11" t="n">
        <v>348.4</v>
      </c>
    </row>
    <row r="15">
      <c r="A15" s="4" t="inlineStr">
        <is>
          <t>Performance Share Based Restricted Stock Units [Member]</t>
        </is>
      </c>
      <c r="B15" s="4" t="inlineStr">
        <is>
          <t xml:space="preserve"> </t>
        </is>
      </c>
      <c r="C15" s="4" t="inlineStr">
        <is>
          <t xml:space="preserve"> </t>
        </is>
      </c>
      <c r="D15" s="4" t="inlineStr">
        <is>
          <t xml:space="preserve"> </t>
        </is>
      </c>
    </row>
    <row r="16">
      <c r="A16" s="3" t="inlineStr">
        <is>
          <t>Schedule of Activity for All Restricted Stock Units Granted [Line Items]</t>
        </is>
      </c>
      <c r="B16" s="4" t="inlineStr">
        <is>
          <t xml:space="preserve"> </t>
        </is>
      </c>
      <c r="C16" s="4" t="inlineStr">
        <is>
          <t xml:space="preserve"> </t>
        </is>
      </c>
      <c r="D16" s="4" t="inlineStr">
        <is>
          <t xml:space="preserve"> </t>
        </is>
      </c>
    </row>
    <row r="17">
      <c r="A17" s="4" t="inlineStr">
        <is>
          <t>Shares Unvested, Beginning balance</t>
        </is>
      </c>
      <c r="B17" s="5" t="n">
        <v>69322</v>
      </c>
      <c r="C17" s="5" t="n">
        <v>69322</v>
      </c>
      <c r="D17" s="4" t="inlineStr">
        <is>
          <t xml:space="preserve"> </t>
        </is>
      </c>
    </row>
    <row r="18">
      <c r="A18" s="4" t="inlineStr">
        <is>
          <t>Weighted- average grant date fair value Unvested, Beginning balance</t>
        </is>
      </c>
      <c r="B18" s="11" t="n">
        <v>23.4</v>
      </c>
      <c r="C18" s="11" t="n">
        <v>77.59999999999999</v>
      </c>
      <c r="D18" s="4" t="inlineStr">
        <is>
          <t xml:space="preserve"> </t>
        </is>
      </c>
    </row>
    <row r="19">
      <c r="A19" s="4" t="inlineStr">
        <is>
          <t>Shares Granted</t>
        </is>
      </c>
      <c r="B19" s="5" t="n">
        <v>69322</v>
      </c>
      <c r="C19" s="5" t="n">
        <v>69322</v>
      </c>
      <c r="D19" s="5" t="n">
        <v>69322</v>
      </c>
    </row>
    <row r="20">
      <c r="A20" s="4" t="inlineStr">
        <is>
          <t>Weighted- average grant date fair value Granted</t>
        </is>
      </c>
      <c r="B20" s="11" t="n">
        <v>18.2</v>
      </c>
      <c r="C20" s="11" t="n">
        <v>23.4</v>
      </c>
      <c r="D20" s="11" t="n">
        <v>77.59999999999999</v>
      </c>
    </row>
    <row r="21">
      <c r="A21" s="4" t="inlineStr">
        <is>
          <t>Shares Vested</t>
        </is>
      </c>
      <c r="B21" s="5" t="n">
        <v>-59419</v>
      </c>
      <c r="C21" s="5" t="n">
        <v>-69322</v>
      </c>
      <c r="D21" s="4" t="inlineStr">
        <is>
          <t xml:space="preserve"> </t>
        </is>
      </c>
    </row>
    <row r="22">
      <c r="A22" s="4" t="inlineStr">
        <is>
          <t>Weighted- average grant date fair value Vested</t>
        </is>
      </c>
      <c r="B22" s="11" t="n">
        <v>23.4</v>
      </c>
      <c r="C22" s="11" t="n">
        <v>77.59999999999999</v>
      </c>
      <c r="D22" s="4" t="inlineStr">
        <is>
          <t xml:space="preserve"> </t>
        </is>
      </c>
    </row>
    <row r="23">
      <c r="A23" s="4" t="inlineStr">
        <is>
          <t>Shares Cancelled</t>
        </is>
      </c>
      <c r="B23" s="5" t="n">
        <v>-9903</v>
      </c>
      <c r="C23" s="4" t="inlineStr">
        <is>
          <t xml:space="preserve"> </t>
        </is>
      </c>
      <c r="D23" s="4" t="inlineStr">
        <is>
          <t xml:space="preserve"> </t>
        </is>
      </c>
    </row>
    <row r="24">
      <c r="A24" s="4" t="inlineStr">
        <is>
          <t>Weighted- average grant date fair value Cancelled</t>
        </is>
      </c>
      <c r="B24" s="11" t="n">
        <v>23.4</v>
      </c>
      <c r="C24" s="4" t="inlineStr">
        <is>
          <t xml:space="preserve"> </t>
        </is>
      </c>
      <c r="D24" s="4" t="inlineStr">
        <is>
          <t xml:space="preserve"> </t>
        </is>
      </c>
    </row>
    <row r="25">
      <c r="A25" s="4" t="inlineStr">
        <is>
          <t>Shares Unvested, Ending balance</t>
        </is>
      </c>
      <c r="B25" s="5" t="n">
        <v>69322</v>
      </c>
      <c r="C25" s="5" t="n">
        <v>69322</v>
      </c>
      <c r="D25" s="5" t="n">
        <v>69322</v>
      </c>
    </row>
    <row r="26">
      <c r="A26" s="4" t="inlineStr">
        <is>
          <t>Weighted- average grant date fair value Unvested, Ending balance</t>
        </is>
      </c>
      <c r="B26" s="11" t="n">
        <v>18.2</v>
      </c>
      <c r="C26" s="11" t="n">
        <v>23.4</v>
      </c>
      <c r="D26" s="11" t="n">
        <v>77.59999999999999</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Schedule of Basic and Diluted net Income (loss) Per Common Share (Details) - USD ($) $ / shares in Units, $ in Thousands</t>
        </is>
      </c>
      <c r="C1" s="2" t="inlineStr">
        <is>
          <t>12 Months Ended</t>
        </is>
      </c>
    </row>
    <row r="2">
      <c r="C2" s="2" t="inlineStr">
        <is>
          <t>Dec. 31, 2024</t>
        </is>
      </c>
      <c r="D2" s="2" t="inlineStr">
        <is>
          <t>Dec. 31, 2023</t>
        </is>
      </c>
      <c r="E2" s="2" t="inlineStr">
        <is>
          <t>Dec. 31, 2022</t>
        </is>
      </c>
    </row>
    <row r="3">
      <c r="A3" s="3" t="inlineStr">
        <is>
          <t>Net Loss per Share [Abstract]</t>
        </is>
      </c>
      <c r="C3" s="4" t="inlineStr">
        <is>
          <t xml:space="preserve"> </t>
        </is>
      </c>
      <c r="D3" s="4" t="inlineStr">
        <is>
          <t xml:space="preserve"> </t>
        </is>
      </c>
      <c r="E3" s="4" t="inlineStr">
        <is>
          <t xml:space="preserve"> </t>
        </is>
      </c>
    </row>
    <row r="4">
      <c r="A4" s="4" t="inlineStr">
        <is>
          <t>Net loss (in Dollars)</t>
        </is>
      </c>
      <c r="C4" s="6" t="n">
        <v>-43328</v>
      </c>
      <c r="D4" s="6" t="n">
        <v>-58990</v>
      </c>
      <c r="E4" s="6" t="n">
        <v>-57429</v>
      </c>
    </row>
    <row r="5">
      <c r="A5" s="3" t="inlineStr">
        <is>
          <t>Basic earnings per share</t>
        </is>
      </c>
      <c r="C5" s="4" t="inlineStr">
        <is>
          <t xml:space="preserve"> </t>
        </is>
      </c>
      <c r="D5" s="4" t="inlineStr">
        <is>
          <t xml:space="preserve"> </t>
        </is>
      </c>
      <c r="E5" s="4" t="inlineStr">
        <is>
          <t xml:space="preserve"> </t>
        </is>
      </c>
    </row>
    <row r="6">
      <c r="A6" s="4" t="inlineStr">
        <is>
          <t>Basic weighted average shares outstanding</t>
        </is>
      </c>
      <c r="B6" s="4" t="inlineStr">
        <is>
          <t>[1]</t>
        </is>
      </c>
      <c r="C6" s="5" t="n">
        <v>19285</v>
      </c>
      <c r="D6" s="5" t="n">
        <v>18928</v>
      </c>
      <c r="E6" s="5" t="n">
        <v>18653</v>
      </c>
    </row>
    <row r="7">
      <c r="A7" s="4" t="inlineStr">
        <is>
          <t>Basic loss per share (in Dollars per share)</t>
        </is>
      </c>
      <c r="B7" s="4" t="inlineStr">
        <is>
          <t>[1]</t>
        </is>
      </c>
      <c r="C7" s="8" t="n">
        <v>-2.25</v>
      </c>
      <c r="D7" s="8" t="n">
        <v>-3.12</v>
      </c>
      <c r="E7" s="8" t="n">
        <v>-3.08</v>
      </c>
    </row>
    <row r="8">
      <c r="A8" s="3" t="inlineStr">
        <is>
          <t>Diluted earnings per share</t>
        </is>
      </c>
      <c r="C8" s="4" t="inlineStr">
        <is>
          <t xml:space="preserve"> </t>
        </is>
      </c>
      <c r="D8" s="4" t="inlineStr">
        <is>
          <t xml:space="preserve"> </t>
        </is>
      </c>
      <c r="E8" s="4" t="inlineStr">
        <is>
          <t xml:space="preserve"> </t>
        </is>
      </c>
    </row>
    <row r="9">
      <c r="A9" s="4" t="inlineStr">
        <is>
          <t>Basic weighted average shares outstanding</t>
        </is>
      </c>
      <c r="B9" s="4" t="inlineStr">
        <is>
          <t>[1]</t>
        </is>
      </c>
      <c r="C9" s="5" t="n">
        <v>19285</v>
      </c>
      <c r="D9" s="5" t="n">
        <v>18928</v>
      </c>
      <c r="E9" s="5" t="n">
        <v>18653</v>
      </c>
    </row>
    <row r="10">
      <c r="A10" s="4" t="inlineStr">
        <is>
          <t>Dilutive effect of stock options</t>
        </is>
      </c>
      <c r="C10" s="4" t="inlineStr">
        <is>
          <t xml:space="preserve"> </t>
        </is>
      </c>
      <c r="D10" s="4" t="inlineStr">
        <is>
          <t xml:space="preserve"> </t>
        </is>
      </c>
      <c r="E10" s="4" t="inlineStr">
        <is>
          <t xml:space="preserve"> </t>
        </is>
      </c>
    </row>
    <row r="11">
      <c r="A11" s="4" t="inlineStr">
        <is>
          <t>Diluted weighted average shares outstanding</t>
        </is>
      </c>
      <c r="B11" s="4" t="inlineStr">
        <is>
          <t>[1]</t>
        </is>
      </c>
      <c r="C11" s="5" t="n">
        <v>19285</v>
      </c>
      <c r="D11" s="5" t="n">
        <v>18928</v>
      </c>
      <c r="E11" s="5" t="n">
        <v>18653</v>
      </c>
    </row>
    <row r="12">
      <c r="A12" s="4" t="inlineStr">
        <is>
          <t>Diluted loss per share (in Dollars per share)</t>
        </is>
      </c>
      <c r="B12" s="4" t="inlineStr">
        <is>
          <t>[1]</t>
        </is>
      </c>
      <c r="C12" s="8" t="n">
        <v>-2.25</v>
      </c>
      <c r="D12" s="8" t="n">
        <v>-3.12</v>
      </c>
      <c r="E12" s="8" t="n">
        <v>-3.08</v>
      </c>
    </row>
    <row r="13"/>
    <row r="14">
      <c r="A14" s="4" t="inlineStr">
        <is>
          <t>[1] Retroactively adjusted for the twenty-to-one share combination, effective April 7, 2025 – See Note 1</t>
        </is>
      </c>
    </row>
  </sheetData>
  <mergeCells count="4">
    <mergeCell ref="A1:B2"/>
    <mergeCell ref="C1:E1"/>
    <mergeCell ref="A13:D13"/>
    <mergeCell ref="A14:D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Diluted Net Loss Per Share (Details) - shares shares in Thousands</t>
        </is>
      </c>
      <c r="B1" s="2" t="inlineStr">
        <is>
          <t>12 Months Ended</t>
        </is>
      </c>
    </row>
    <row r="2">
      <c r="B2" s="2" t="inlineStr">
        <is>
          <t>Dec. 31, 2024</t>
        </is>
      </c>
      <c r="C2" s="2" t="inlineStr">
        <is>
          <t>Dec. 31, 2023</t>
        </is>
      </c>
      <c r="D2" s="2" t="inlineStr">
        <is>
          <t>Dec. 31, 2022</t>
        </is>
      </c>
    </row>
    <row r="3">
      <c r="A3" s="4" t="inlineStr">
        <is>
          <t>Share-Based Payment Arrangement, Option [Member]</t>
        </is>
      </c>
      <c r="B3" s="4" t="inlineStr">
        <is>
          <t xml:space="preserve"> </t>
        </is>
      </c>
      <c r="C3" s="4" t="inlineStr">
        <is>
          <t xml:space="preserve"> </t>
        </is>
      </c>
      <c r="D3" s="4" t="inlineStr">
        <is>
          <t xml:space="preserve"> </t>
        </is>
      </c>
    </row>
    <row r="4">
      <c r="A4" s="3" t="inlineStr">
        <is>
          <t>Schedule of Diluted Net Loss Per Share [Line Items]</t>
        </is>
      </c>
      <c r="B4" s="4" t="inlineStr">
        <is>
          <t xml:space="preserve"> </t>
        </is>
      </c>
      <c r="C4" s="4" t="inlineStr">
        <is>
          <t xml:space="preserve"> </t>
        </is>
      </c>
      <c r="D4" s="4" t="inlineStr">
        <is>
          <t xml:space="preserve"> </t>
        </is>
      </c>
    </row>
    <row r="5">
      <c r="A5" s="4" t="inlineStr">
        <is>
          <t>Antidilutive Shares</t>
        </is>
      </c>
      <c r="B5" s="5" t="n">
        <v>410</v>
      </c>
      <c r="C5" s="5" t="n">
        <v>1299</v>
      </c>
      <c r="D5" s="5" t="n">
        <v>2592</v>
      </c>
    </row>
    <row r="6">
      <c r="A6" s="4" t="inlineStr">
        <is>
          <t>Restricted Stock Units (RSUs) [Member]</t>
        </is>
      </c>
      <c r="B6" s="4" t="inlineStr">
        <is>
          <t xml:space="preserve"> </t>
        </is>
      </c>
      <c r="C6" s="4" t="inlineStr">
        <is>
          <t xml:space="preserve"> </t>
        </is>
      </c>
      <c r="D6" s="4" t="inlineStr">
        <is>
          <t xml:space="preserve"> </t>
        </is>
      </c>
    </row>
    <row r="7">
      <c r="A7" s="3" t="inlineStr">
        <is>
          <t>Schedule of Diluted Net Loss Per Share [Line Items]</t>
        </is>
      </c>
      <c r="B7" s="4" t="inlineStr">
        <is>
          <t xml:space="preserve"> </t>
        </is>
      </c>
      <c r="C7" s="4" t="inlineStr">
        <is>
          <t xml:space="preserve"> </t>
        </is>
      </c>
      <c r="D7" s="4" t="inlineStr">
        <is>
          <t xml:space="preserve"> </t>
        </is>
      </c>
    </row>
    <row r="8">
      <c r="A8" s="4" t="inlineStr">
        <is>
          <t>Antidilutive Shares</t>
        </is>
      </c>
      <c r="B8" s="5" t="n">
        <v>213</v>
      </c>
      <c r="C8" s="5" t="n">
        <v>299</v>
      </c>
      <c r="D8" s="5" t="n">
        <v>354</v>
      </c>
    </row>
    <row r="9">
      <c r="A9" s="4" t="inlineStr">
        <is>
          <t>Warrant [Member]</t>
        </is>
      </c>
      <c r="B9" s="4" t="inlineStr">
        <is>
          <t xml:space="preserve"> </t>
        </is>
      </c>
      <c r="C9" s="4" t="inlineStr">
        <is>
          <t xml:space="preserve"> </t>
        </is>
      </c>
      <c r="D9" s="4" t="inlineStr">
        <is>
          <t xml:space="preserve"> </t>
        </is>
      </c>
    </row>
    <row r="10">
      <c r="A10" s="3" t="inlineStr">
        <is>
          <t>Schedule of Diluted Net Loss Per Share [Line Items]</t>
        </is>
      </c>
      <c r="B10" s="4" t="inlineStr">
        <is>
          <t xml:space="preserve"> </t>
        </is>
      </c>
      <c r="C10" s="4" t="inlineStr">
        <is>
          <t xml:space="preserve"> </t>
        </is>
      </c>
      <c r="D10" s="4" t="inlineStr">
        <is>
          <t xml:space="preserve"> </t>
        </is>
      </c>
    </row>
    <row r="11">
      <c r="A11" s="4" t="inlineStr">
        <is>
          <t>Antidilutive Shares</t>
        </is>
      </c>
      <c r="B11" s="5" t="n">
        <v>6</v>
      </c>
      <c r="C11" s="5" t="n">
        <v>6</v>
      </c>
      <c r="D11" s="5" t="n">
        <v>6</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Employee Benefit Plan [Abstract]</t>
        </is>
      </c>
      <c r="B3" s="4" t="inlineStr">
        <is>
          <t xml:space="preserve"> </t>
        </is>
      </c>
      <c r="C3" s="4" t="inlineStr">
        <is>
          <t xml:space="preserve"> </t>
        </is>
      </c>
      <c r="D3" s="4" t="inlineStr">
        <is>
          <t xml:space="preserve"> </t>
        </is>
      </c>
    </row>
    <row r="4">
      <c r="A4" s="4" t="inlineStr">
        <is>
          <t>Percentage of eligible compensation</t>
        </is>
      </c>
      <c r="B4" s="10" t="n">
        <v>1</v>
      </c>
      <c r="C4" s="4" t="inlineStr">
        <is>
          <t xml:space="preserve"> </t>
        </is>
      </c>
      <c r="D4" s="4" t="inlineStr">
        <is>
          <t xml:space="preserve"> </t>
        </is>
      </c>
    </row>
    <row r="5">
      <c r="A5" s="4" t="inlineStr">
        <is>
          <t>Total contributions</t>
        </is>
      </c>
      <c r="B5" s="6" t="n">
        <v>1</v>
      </c>
      <c r="C5" s="11" t="n">
        <v>1.9</v>
      </c>
      <c r="D5" s="11" t="n">
        <v>1.6</v>
      </c>
    </row>
    <row r="6">
      <c r="A6" s="4" t="inlineStr">
        <is>
          <t>Vested, percentage</t>
        </is>
      </c>
      <c r="B6" s="10" t="n">
        <v>1</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7" customWidth="1" min="6" max="6"/>
    <col width="46" customWidth="1" min="7" max="7"/>
    <col width="20" customWidth="1" min="8" max="8"/>
    <col width="13" customWidth="1" min="9" max="9"/>
  </cols>
  <sheetData>
    <row r="1">
      <c r="A1" s="1" t="inlineStr">
        <is>
          <t>Consolidated Statements of Stockholders’ Equity - USD ($) shares in Thousands, $ in Thousands</t>
        </is>
      </c>
      <c r="C1" s="2" t="inlineStr">
        <is>
          <t>Common stock</t>
        </is>
      </c>
      <c r="E1" s="2" t="inlineStr">
        <is>
          <t>Additional paid-In capital</t>
        </is>
      </c>
      <c r="F1" s="2" t="inlineStr">
        <is>
          <t>Notes receivable</t>
        </is>
      </c>
      <c r="G1" s="2" t="inlineStr">
        <is>
          <t>Accumulated other comprehensive income (loss)</t>
        </is>
      </c>
      <c r="H1" s="2" t="inlineStr">
        <is>
          <t>Accumulated deficit</t>
        </is>
      </c>
      <c r="I1" s="2" t="inlineStr">
        <is>
          <t>Total</t>
        </is>
      </c>
    </row>
    <row r="2">
      <c r="A2" s="4" t="inlineStr">
        <is>
          <t>Balance at Dec. 31, 2021</t>
        </is>
      </c>
      <c r="C2" s="6" t="n">
        <v>8078</v>
      </c>
      <c r="D2" s="4" t="inlineStr">
        <is>
          <t>[1]</t>
        </is>
      </c>
      <c r="E2" s="6" t="n">
        <v>197613</v>
      </c>
      <c r="F2" s="6" t="n">
        <v>-15189</v>
      </c>
      <c r="G2" s="6" t="n">
        <v>6060</v>
      </c>
      <c r="H2" s="6" t="n">
        <v>-14280</v>
      </c>
      <c r="I2" s="6" t="n">
        <v>182282</v>
      </c>
    </row>
    <row r="3">
      <c r="A3" s="4" t="inlineStr">
        <is>
          <t>Balance (in Shares) at Dec. 31, 2021</t>
        </is>
      </c>
      <c r="B3" s="4" t="inlineStr">
        <is>
          <t>[1]</t>
        </is>
      </c>
      <c r="C3" s="5" t="n">
        <v>1848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C4" s="4" t="inlineStr">
        <is>
          <t xml:space="preserve"> </t>
        </is>
      </c>
      <c r="D4" s="4" t="inlineStr">
        <is>
          <t>[1]</t>
        </is>
      </c>
      <c r="E4" s="4" t="inlineStr">
        <is>
          <t xml:space="preserve"> </t>
        </is>
      </c>
      <c r="F4" s="4" t="inlineStr">
        <is>
          <t xml:space="preserve"> </t>
        </is>
      </c>
      <c r="G4" s="4" t="inlineStr">
        <is>
          <t xml:space="preserve"> </t>
        </is>
      </c>
      <c r="H4" s="5" t="n">
        <v>-57429</v>
      </c>
      <c r="I4" s="5" t="n">
        <v>-57429</v>
      </c>
    </row>
    <row r="5">
      <c r="A5" s="4" t="inlineStr">
        <is>
          <t>Other comprehensive loss</t>
        </is>
      </c>
      <c r="C5" s="4" t="inlineStr">
        <is>
          <t xml:space="preserve"> </t>
        </is>
      </c>
      <c r="D5" s="4" t="inlineStr">
        <is>
          <t>[1]</t>
        </is>
      </c>
      <c r="E5" s="4" t="inlineStr">
        <is>
          <t xml:space="preserve"> </t>
        </is>
      </c>
      <c r="F5" s="4" t="inlineStr">
        <is>
          <t xml:space="preserve"> </t>
        </is>
      </c>
      <c r="G5" s="5" t="n">
        <v>-4946</v>
      </c>
      <c r="H5" s="4" t="inlineStr">
        <is>
          <t xml:space="preserve"> </t>
        </is>
      </c>
      <c r="I5" s="5" t="n">
        <v>-4946</v>
      </c>
    </row>
    <row r="6">
      <c r="A6" s="4" t="inlineStr">
        <is>
          <t>Exercise of vested options</t>
        </is>
      </c>
      <c r="C6" s="6" t="n">
        <v>131</v>
      </c>
      <c r="D6" s="4" t="inlineStr">
        <is>
          <t>[1]</t>
        </is>
      </c>
      <c r="E6" s="5" t="n">
        <v>2759</v>
      </c>
      <c r="F6" s="4" t="inlineStr">
        <is>
          <t xml:space="preserve"> </t>
        </is>
      </c>
      <c r="G6" s="4" t="inlineStr">
        <is>
          <t xml:space="preserve"> </t>
        </is>
      </c>
      <c r="H6" s="4" t="inlineStr">
        <is>
          <t xml:space="preserve"> </t>
        </is>
      </c>
      <c r="I6" s="5" t="n">
        <v>2890</v>
      </c>
    </row>
    <row r="7">
      <c r="A7" s="4" t="inlineStr">
        <is>
          <t>Exercise of vested options (in Shares)</t>
        </is>
      </c>
      <c r="B7" s="4" t="inlineStr">
        <is>
          <t>[1]</t>
        </is>
      </c>
      <c r="C7" s="5" t="n">
        <v>3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of restricted stock units</t>
        </is>
      </c>
      <c r="C8" s="6" t="n">
        <v>37</v>
      </c>
      <c r="D8" s="4" t="inlineStr">
        <is>
          <t>[1]</t>
        </is>
      </c>
      <c r="E8" s="5" t="n">
        <v>-37</v>
      </c>
      <c r="F8" s="4" t="inlineStr">
        <is>
          <t xml:space="preserve"> </t>
        </is>
      </c>
      <c r="G8" s="4" t="inlineStr">
        <is>
          <t xml:space="preserve"> </t>
        </is>
      </c>
      <c r="H8" s="4" t="inlineStr">
        <is>
          <t xml:space="preserve"> </t>
        </is>
      </c>
      <c r="I8" s="4" t="inlineStr">
        <is>
          <t xml:space="preserve"> </t>
        </is>
      </c>
    </row>
    <row r="9">
      <c r="A9" s="4" t="inlineStr">
        <is>
          <t>Vesting of restricted stock units (in Shares)</t>
        </is>
      </c>
      <c r="B9" s="4" t="inlineStr">
        <is>
          <t>[1]</t>
        </is>
      </c>
      <c r="C9" s="5" t="n">
        <v>8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emption for employee tax withholdings</t>
        </is>
      </c>
      <c r="C10" s="6" t="n">
        <v>-16</v>
      </c>
      <c r="D10" s="4" t="inlineStr">
        <is>
          <t>[1]</t>
        </is>
      </c>
      <c r="E10" s="5" t="n">
        <v>-1498</v>
      </c>
      <c r="F10" s="4" t="inlineStr">
        <is>
          <t xml:space="preserve"> </t>
        </is>
      </c>
      <c r="G10" s="4" t="inlineStr">
        <is>
          <t xml:space="preserve"> </t>
        </is>
      </c>
      <c r="H10" s="4" t="inlineStr">
        <is>
          <t xml:space="preserve"> </t>
        </is>
      </c>
      <c r="I10" s="5" t="n">
        <v>-1514</v>
      </c>
    </row>
    <row r="11">
      <c r="A11" s="4" t="inlineStr">
        <is>
          <t>Redemption for employee tax withholdings (in Shares)</t>
        </is>
      </c>
      <c r="B11" s="4" t="inlineStr">
        <is>
          <t>[1]</t>
        </is>
      </c>
      <c r="C11" s="5" t="n">
        <v>-3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t>
        </is>
      </c>
      <c r="C12" s="4" t="inlineStr">
        <is>
          <t xml:space="preserve"> </t>
        </is>
      </c>
      <c r="D12" s="4" t="inlineStr">
        <is>
          <t>[1]</t>
        </is>
      </c>
      <c r="E12" s="5" t="n">
        <v>33939</v>
      </c>
      <c r="F12" s="4" t="inlineStr">
        <is>
          <t xml:space="preserve"> </t>
        </is>
      </c>
      <c r="G12" s="4" t="inlineStr">
        <is>
          <t xml:space="preserve"> </t>
        </is>
      </c>
      <c r="H12" s="4" t="inlineStr">
        <is>
          <t xml:space="preserve"> </t>
        </is>
      </c>
      <c r="I12" s="5" t="n">
        <v>33939</v>
      </c>
    </row>
    <row r="13">
      <c r="A13" s="4" t="inlineStr">
        <is>
          <t>Balance at Dec. 31, 2022</t>
        </is>
      </c>
      <c r="C13" s="6" t="n">
        <v>8230</v>
      </c>
      <c r="D13" s="4" t="inlineStr">
        <is>
          <t>[1]</t>
        </is>
      </c>
      <c r="E13" s="5" t="n">
        <v>232776</v>
      </c>
      <c r="F13" s="5" t="n">
        <v>-15189</v>
      </c>
      <c r="G13" s="5" t="n">
        <v>1114</v>
      </c>
      <c r="H13" s="5" t="n">
        <v>-71709</v>
      </c>
      <c r="I13" s="5" t="n">
        <v>155222</v>
      </c>
    </row>
    <row r="14">
      <c r="A14" s="4" t="inlineStr">
        <is>
          <t>Balance (in Shares) at Dec. 31, 2022</t>
        </is>
      </c>
      <c r="B14" s="4" t="inlineStr">
        <is>
          <t>[1]</t>
        </is>
      </c>
      <c r="C14" s="5" t="n">
        <v>1883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C15" s="4" t="inlineStr">
        <is>
          <t xml:space="preserve"> </t>
        </is>
      </c>
      <c r="D15" s="4" t="inlineStr">
        <is>
          <t>[1]</t>
        </is>
      </c>
      <c r="E15" s="4" t="inlineStr">
        <is>
          <t xml:space="preserve"> </t>
        </is>
      </c>
      <c r="F15" s="4" t="inlineStr">
        <is>
          <t xml:space="preserve"> </t>
        </is>
      </c>
      <c r="G15" s="4" t="inlineStr">
        <is>
          <t xml:space="preserve"> </t>
        </is>
      </c>
      <c r="H15" s="5" t="n">
        <v>-58990</v>
      </c>
      <c r="I15" s="5" t="n">
        <v>-58990</v>
      </c>
    </row>
    <row r="16">
      <c r="A16" s="4" t="inlineStr">
        <is>
          <t>Other comprehensive loss</t>
        </is>
      </c>
      <c r="C16" s="4" t="inlineStr">
        <is>
          <t xml:space="preserve"> </t>
        </is>
      </c>
      <c r="D16" s="4" t="inlineStr">
        <is>
          <t>[1]</t>
        </is>
      </c>
      <c r="E16" s="4" t="inlineStr">
        <is>
          <t xml:space="preserve"> </t>
        </is>
      </c>
      <c r="F16" s="4" t="inlineStr">
        <is>
          <t xml:space="preserve"> </t>
        </is>
      </c>
      <c r="G16" s="5" t="n">
        <v>-920</v>
      </c>
      <c r="H16" s="4" t="inlineStr">
        <is>
          <t xml:space="preserve"> </t>
        </is>
      </c>
      <c r="I16" s="5" t="n">
        <v>-920</v>
      </c>
    </row>
    <row r="17">
      <c r="A17" s="4" t="inlineStr">
        <is>
          <t>Exercise of vested options</t>
        </is>
      </c>
      <c r="C17" s="6" t="n">
        <v>48</v>
      </c>
      <c r="D17" s="4" t="inlineStr">
        <is>
          <t>[1]</t>
        </is>
      </c>
      <c r="E17" s="5" t="n">
        <v>1146</v>
      </c>
      <c r="F17" s="4" t="inlineStr">
        <is>
          <t xml:space="preserve"> </t>
        </is>
      </c>
      <c r="G17" s="4" t="inlineStr">
        <is>
          <t xml:space="preserve"> </t>
        </is>
      </c>
      <c r="H17" s="4" t="inlineStr">
        <is>
          <t xml:space="preserve"> </t>
        </is>
      </c>
      <c r="I17" s="5" t="n">
        <v>1194</v>
      </c>
    </row>
    <row r="18">
      <c r="A18" s="4" t="inlineStr">
        <is>
          <t>Exercise of vested options (in Shares)</t>
        </is>
      </c>
      <c r="B18" s="4" t="inlineStr">
        <is>
          <t>[1]</t>
        </is>
      </c>
      <c r="C18" s="5" t="n">
        <v>10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of restricted stock units</t>
        </is>
      </c>
      <c r="C19" s="6" t="n">
        <v>64</v>
      </c>
      <c r="D19" s="4" t="inlineStr">
        <is>
          <t>[1]</t>
        </is>
      </c>
      <c r="E19" s="5" t="n">
        <v>-64</v>
      </c>
      <c r="F19" s="4" t="inlineStr">
        <is>
          <t xml:space="preserve"> </t>
        </is>
      </c>
      <c r="G19" s="4" t="inlineStr">
        <is>
          <t xml:space="preserve"> </t>
        </is>
      </c>
      <c r="H19" s="4" t="inlineStr">
        <is>
          <t xml:space="preserve"> </t>
        </is>
      </c>
      <c r="I19" s="4" t="inlineStr">
        <is>
          <t xml:space="preserve"> </t>
        </is>
      </c>
    </row>
    <row r="20">
      <c r="A20" s="4" t="inlineStr">
        <is>
          <t>Vesting of restricted stock units (in Shares)</t>
        </is>
      </c>
      <c r="B20" s="4" t="inlineStr">
        <is>
          <t>[1]</t>
        </is>
      </c>
      <c r="C20" s="5" t="n">
        <v>14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mption for employee tax withholdings</t>
        </is>
      </c>
      <c r="C21" s="6" t="n">
        <v>-30</v>
      </c>
      <c r="D21" s="4" t="inlineStr">
        <is>
          <t>[1]</t>
        </is>
      </c>
      <c r="E21" s="5" t="n">
        <v>-744</v>
      </c>
      <c r="F21" s="4" t="inlineStr">
        <is>
          <t xml:space="preserve"> </t>
        </is>
      </c>
      <c r="G21" s="4" t="inlineStr">
        <is>
          <t xml:space="preserve"> </t>
        </is>
      </c>
      <c r="H21" s="4" t="inlineStr">
        <is>
          <t xml:space="preserve"> </t>
        </is>
      </c>
      <c r="I21" s="5" t="n">
        <v>-774</v>
      </c>
    </row>
    <row r="22">
      <c r="A22" s="4" t="inlineStr">
        <is>
          <t>Redemption for employee tax withholdings (in Shares)</t>
        </is>
      </c>
      <c r="B22" s="4" t="inlineStr">
        <is>
          <t>[1]</t>
        </is>
      </c>
      <c r="C22" s="5" t="n">
        <v>-6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t>
        </is>
      </c>
      <c r="C23" s="4" t="inlineStr">
        <is>
          <t xml:space="preserve"> </t>
        </is>
      </c>
      <c r="D23" s="4" t="inlineStr">
        <is>
          <t>[1]</t>
        </is>
      </c>
      <c r="E23" s="5" t="n">
        <v>33660</v>
      </c>
      <c r="F23" s="4" t="inlineStr">
        <is>
          <t xml:space="preserve"> </t>
        </is>
      </c>
      <c r="G23" s="4" t="inlineStr">
        <is>
          <t xml:space="preserve"> </t>
        </is>
      </c>
      <c r="H23" s="4" t="inlineStr">
        <is>
          <t xml:space="preserve"> </t>
        </is>
      </c>
      <c r="I23" s="5" t="n">
        <v>33660</v>
      </c>
    </row>
    <row r="24">
      <c r="A24" s="4" t="inlineStr">
        <is>
          <t>Balance at Dec. 31, 2023</t>
        </is>
      </c>
      <c r="C24" s="6" t="n">
        <v>8312</v>
      </c>
      <c r="D24" s="4" t="inlineStr">
        <is>
          <t>[1]</t>
        </is>
      </c>
      <c r="E24" s="5" t="n">
        <v>266774</v>
      </c>
      <c r="F24" s="5" t="n">
        <v>-15189</v>
      </c>
      <c r="G24" s="5" t="n">
        <v>194</v>
      </c>
      <c r="H24" s="5" t="n">
        <v>-130699</v>
      </c>
      <c r="I24" s="5" t="n">
        <v>129392</v>
      </c>
    </row>
    <row r="25">
      <c r="A25" s="4" t="inlineStr">
        <is>
          <t>Balance (in Shares) at Dec. 31, 2023</t>
        </is>
      </c>
      <c r="B25" s="4" t="inlineStr">
        <is>
          <t>[1]</t>
        </is>
      </c>
      <c r="C25" s="5" t="n">
        <v>1902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t>
        </is>
      </c>
      <c r="C26" s="4" t="inlineStr">
        <is>
          <t xml:space="preserve"> </t>
        </is>
      </c>
      <c r="D26" s="4" t="inlineStr">
        <is>
          <t>[1]</t>
        </is>
      </c>
      <c r="E26" s="4" t="inlineStr">
        <is>
          <t xml:space="preserve"> </t>
        </is>
      </c>
      <c r="F26" s="4" t="inlineStr">
        <is>
          <t xml:space="preserve"> </t>
        </is>
      </c>
      <c r="G26" s="4" t="inlineStr">
        <is>
          <t xml:space="preserve"> </t>
        </is>
      </c>
      <c r="H26" s="5" t="n">
        <v>-43328</v>
      </c>
      <c r="I26" s="5" t="n">
        <v>-43328</v>
      </c>
    </row>
    <row r="27">
      <c r="A27" s="4" t="inlineStr">
        <is>
          <t>Repurchase of common stock</t>
        </is>
      </c>
      <c r="C27" s="6" t="n">
        <v>-78</v>
      </c>
      <c r="D27" s="4" t="inlineStr">
        <is>
          <t>[1]</t>
        </is>
      </c>
      <c r="E27" s="5" t="n">
        <v>-3425</v>
      </c>
      <c r="F27" s="4" t="inlineStr">
        <is>
          <t xml:space="preserve"> </t>
        </is>
      </c>
      <c r="G27" s="4" t="inlineStr">
        <is>
          <t xml:space="preserve"> </t>
        </is>
      </c>
      <c r="H27" s="4" t="inlineStr">
        <is>
          <t xml:space="preserve"> </t>
        </is>
      </c>
      <c r="I27" s="5" t="n">
        <v>-3503</v>
      </c>
    </row>
    <row r="28">
      <c r="A28" s="4" t="inlineStr">
        <is>
          <t>Repurchase of common stock (in Shares)</t>
        </is>
      </c>
      <c r="B28" s="4" t="inlineStr">
        <is>
          <t>[1]</t>
        </is>
      </c>
      <c r="C28" s="5" t="n">
        <v>-17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comprehensive loss</t>
        </is>
      </c>
      <c r="C29" s="4" t="inlineStr">
        <is>
          <t xml:space="preserve"> </t>
        </is>
      </c>
      <c r="D29" s="4" t="inlineStr">
        <is>
          <t>[1]</t>
        </is>
      </c>
      <c r="E29" s="4" t="inlineStr">
        <is>
          <t xml:space="preserve"> </t>
        </is>
      </c>
      <c r="F29" s="4" t="inlineStr">
        <is>
          <t xml:space="preserve"> </t>
        </is>
      </c>
      <c r="G29" s="5" t="n">
        <v>-2494</v>
      </c>
      <c r="H29" s="4" t="inlineStr">
        <is>
          <t xml:space="preserve"> </t>
        </is>
      </c>
      <c r="I29" s="5" t="n">
        <v>-2494</v>
      </c>
    </row>
    <row r="30">
      <c r="A30" s="4" t="inlineStr">
        <is>
          <t>Exercise of vested options</t>
        </is>
      </c>
      <c r="C30" s="6" t="n">
        <v>247</v>
      </c>
      <c r="D30" s="4" t="inlineStr">
        <is>
          <t>[1]</t>
        </is>
      </c>
      <c r="E30" s="5" t="n">
        <v>-134</v>
      </c>
      <c r="F30" s="4" t="inlineStr">
        <is>
          <t xml:space="preserve"> </t>
        </is>
      </c>
      <c r="G30" s="4" t="inlineStr">
        <is>
          <t xml:space="preserve"> </t>
        </is>
      </c>
      <c r="H30" s="4" t="inlineStr">
        <is>
          <t xml:space="preserve"> </t>
        </is>
      </c>
      <c r="I30" s="5" t="n">
        <v>113</v>
      </c>
    </row>
    <row r="31">
      <c r="A31" s="4" t="inlineStr">
        <is>
          <t>Exercise of vested options (in Shares)</t>
        </is>
      </c>
      <c r="B31" s="4" t="inlineStr">
        <is>
          <t>[1]</t>
        </is>
      </c>
      <c r="C31" s="5" t="n">
        <v>56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of restricted stock units</t>
        </is>
      </c>
      <c r="C32" s="6" t="n">
        <v>57</v>
      </c>
      <c r="D32" s="4" t="inlineStr">
        <is>
          <t>[1]</t>
        </is>
      </c>
      <c r="E32" s="5" t="n">
        <v>-57</v>
      </c>
      <c r="F32" s="4" t="inlineStr">
        <is>
          <t xml:space="preserve"> </t>
        </is>
      </c>
      <c r="G32" s="4" t="inlineStr">
        <is>
          <t xml:space="preserve"> </t>
        </is>
      </c>
      <c r="H32" s="4" t="inlineStr">
        <is>
          <t xml:space="preserve"> </t>
        </is>
      </c>
      <c r="I32" s="4" t="inlineStr">
        <is>
          <t xml:space="preserve"> </t>
        </is>
      </c>
    </row>
    <row r="33">
      <c r="A33" s="4" t="inlineStr">
        <is>
          <t>Vesting of restricted stock units (in Shares)</t>
        </is>
      </c>
      <c r="B33" s="4" t="inlineStr">
        <is>
          <t>[1]</t>
        </is>
      </c>
      <c r="C33" s="5" t="n">
        <v>13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emption for employee tax withholdings</t>
        </is>
      </c>
      <c r="C34" s="6" t="n">
        <v>-26</v>
      </c>
      <c r="D34" s="4" t="inlineStr">
        <is>
          <t>[1]</t>
        </is>
      </c>
      <c r="E34" s="5" t="n">
        <v>-1317</v>
      </c>
      <c r="F34" s="4" t="inlineStr">
        <is>
          <t xml:space="preserve"> </t>
        </is>
      </c>
      <c r="G34" s="4" t="inlineStr">
        <is>
          <t xml:space="preserve"> </t>
        </is>
      </c>
      <c r="H34" s="4" t="inlineStr">
        <is>
          <t xml:space="preserve"> </t>
        </is>
      </c>
      <c r="I34" s="5" t="n">
        <v>-1343</v>
      </c>
    </row>
    <row r="35">
      <c r="A35" s="4" t="inlineStr">
        <is>
          <t>Redemption for employee tax withholdings (in Shares)</t>
        </is>
      </c>
      <c r="B35" s="4" t="inlineStr">
        <is>
          <t>[1]</t>
        </is>
      </c>
      <c r="C35" s="5" t="n">
        <v>-5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t>
        </is>
      </c>
      <c r="C36" s="4" t="inlineStr">
        <is>
          <t xml:space="preserve"> </t>
        </is>
      </c>
      <c r="D36" s="4" t="inlineStr">
        <is>
          <t>[1]</t>
        </is>
      </c>
      <c r="E36" s="5" t="n">
        <v>27255</v>
      </c>
      <c r="F36" s="4" t="inlineStr">
        <is>
          <t xml:space="preserve"> </t>
        </is>
      </c>
      <c r="G36" s="4" t="inlineStr">
        <is>
          <t xml:space="preserve"> </t>
        </is>
      </c>
      <c r="H36" s="4" t="inlineStr">
        <is>
          <t xml:space="preserve"> </t>
        </is>
      </c>
      <c r="I36" s="5" t="n">
        <v>27255</v>
      </c>
    </row>
    <row r="37">
      <c r="A37" s="4" t="inlineStr">
        <is>
          <t>Balance at Dec. 31, 2024</t>
        </is>
      </c>
      <c r="C37" s="6" t="n">
        <v>8512</v>
      </c>
      <c r="D37" s="4" t="inlineStr">
        <is>
          <t>[1]</t>
        </is>
      </c>
      <c r="E37" s="6" t="n">
        <v>289096</v>
      </c>
      <c r="F37" s="6" t="n">
        <v>-15189</v>
      </c>
      <c r="G37" s="6" t="n">
        <v>-2300</v>
      </c>
      <c r="H37" s="6" t="n">
        <v>-174027</v>
      </c>
      <c r="I37" s="6" t="n">
        <v>106092</v>
      </c>
    </row>
    <row r="38">
      <c r="A38" s="4" t="inlineStr">
        <is>
          <t>Balance (in Shares) at Dec. 31, 2024</t>
        </is>
      </c>
      <c r="B38" s="4" t="inlineStr">
        <is>
          <t>[1]</t>
        </is>
      </c>
      <c r="C38" s="5" t="n">
        <v>19478</v>
      </c>
      <c r="E38" s="4" t="inlineStr">
        <is>
          <t xml:space="preserve"> </t>
        </is>
      </c>
      <c r="F38" s="4" t="inlineStr">
        <is>
          <t xml:space="preserve"> </t>
        </is>
      </c>
      <c r="G38" s="4" t="inlineStr">
        <is>
          <t xml:space="preserve"> </t>
        </is>
      </c>
      <c r="H38" s="4" t="inlineStr">
        <is>
          <t xml:space="preserve"> </t>
        </is>
      </c>
      <c r="I38" s="4" t="inlineStr">
        <is>
          <t xml:space="preserve"> </t>
        </is>
      </c>
    </row>
    <row r="39"/>
    <row r="40">
      <c r="A40" s="4" t="inlineStr">
        <is>
          <t>[1]Retroactively adjusted for the twenty-to-one share combination, effective April 7, 2025 – See Note
1</t>
        </is>
      </c>
    </row>
  </sheetData>
  <mergeCells count="4">
    <mergeCell ref="C1:D1"/>
    <mergeCell ref="A39:H39"/>
    <mergeCell ref="A1:B1"/>
    <mergeCell ref="A40:H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Related Party Transactions (Details) - USD ($) $ in Thousands</t>
        </is>
      </c>
      <c r="C1" s="2" t="inlineStr">
        <is>
          <t>12 Months Ended</t>
        </is>
      </c>
    </row>
    <row r="2">
      <c r="B2" s="2" t="inlineStr">
        <is>
          <t>Dec. 17, 2019</t>
        </is>
      </c>
      <c r="C2" s="2" t="inlineStr">
        <is>
          <t>Dec. 31, 2024</t>
        </is>
      </c>
      <c r="D2" s="2" t="inlineStr">
        <is>
          <t>Dec. 31, 2023</t>
        </is>
      </c>
      <c r="E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Loan amount</t>
        </is>
      </c>
      <c r="B4" s="6" t="n">
        <v>15000</v>
      </c>
      <c r="C4" s="4" t="inlineStr">
        <is>
          <t xml:space="preserve"> </t>
        </is>
      </c>
      <c r="D4" s="4" t="inlineStr">
        <is>
          <t xml:space="preserve"> </t>
        </is>
      </c>
      <c r="E4" s="4" t="inlineStr">
        <is>
          <t xml:space="preserve"> </t>
        </is>
      </c>
    </row>
    <row r="5">
      <c r="A5" s="4" t="inlineStr">
        <is>
          <t>Principal balance amount</t>
        </is>
      </c>
      <c r="B5" s="5" t="n">
        <v>15000</v>
      </c>
      <c r="C5" s="4" t="inlineStr">
        <is>
          <t xml:space="preserve"> </t>
        </is>
      </c>
      <c r="D5" s="4" t="inlineStr">
        <is>
          <t xml:space="preserve"> </t>
        </is>
      </c>
      <c r="E5" s="4" t="inlineStr">
        <is>
          <t xml:space="preserve"> </t>
        </is>
      </c>
    </row>
    <row r="6">
      <c r="A6" s="4" t="inlineStr">
        <is>
          <t>Notes receivable</t>
        </is>
      </c>
      <c r="B6" s="4" t="inlineStr">
        <is>
          <t xml:space="preserve"> </t>
        </is>
      </c>
      <c r="C6" s="6" t="n">
        <v>15189</v>
      </c>
      <c r="D6" s="6" t="n">
        <v>15189</v>
      </c>
      <c r="E6" s="4" t="inlineStr">
        <is>
          <t xml:space="preserve"> </t>
        </is>
      </c>
    </row>
    <row r="7">
      <c r="A7" s="4" t="inlineStr">
        <is>
          <t>Interest income</t>
        </is>
      </c>
      <c r="B7" s="4" t="inlineStr">
        <is>
          <t xml:space="preserve"> </t>
        </is>
      </c>
      <c r="C7" s="5" t="n">
        <v>2721</v>
      </c>
      <c r="D7" s="5" t="n">
        <v>2348</v>
      </c>
      <c r="E7" s="6" t="n">
        <v>1164</v>
      </c>
    </row>
    <row r="8">
      <c r="A8" s="4" t="inlineStr">
        <is>
          <t>Affiliated Entity [Member]</t>
        </is>
      </c>
      <c r="B8" s="4" t="inlineStr">
        <is>
          <t xml:space="preserve"> </t>
        </is>
      </c>
      <c r="C8" s="4" t="inlineStr">
        <is>
          <t xml:space="preserve"> </t>
        </is>
      </c>
      <c r="D8" s="4" t="inlineStr">
        <is>
          <t xml:space="preserve"> </t>
        </is>
      </c>
      <c r="E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row>
    <row r="10">
      <c r="A10" s="4" t="inlineStr">
        <is>
          <t>Term loan agreement</t>
        </is>
      </c>
      <c r="B10" s="6" t="n">
        <v>15000</v>
      </c>
      <c r="C10" s="4" t="inlineStr">
        <is>
          <t xml:space="preserve"> </t>
        </is>
      </c>
      <c r="D10" s="4" t="inlineStr">
        <is>
          <t xml:space="preserve"> </t>
        </is>
      </c>
      <c r="E10" s="4" t="inlineStr">
        <is>
          <t xml:space="preserve"> </t>
        </is>
      </c>
    </row>
    <row r="11">
      <c r="A11" s="4" t="inlineStr">
        <is>
          <t>Fixed interest rate</t>
        </is>
      </c>
      <c r="B11" s="10" t="n">
        <v>0.05</v>
      </c>
      <c r="C11" s="4" t="inlineStr">
        <is>
          <t xml:space="preserve"> </t>
        </is>
      </c>
      <c r="D11" s="4" t="inlineStr">
        <is>
          <t xml:space="preserve"> </t>
        </is>
      </c>
      <c r="E11" s="4" t="inlineStr">
        <is>
          <t xml:space="preserve"> </t>
        </is>
      </c>
    </row>
    <row r="12">
      <c r="A12" s="4" t="inlineStr">
        <is>
          <t>Notes receivable</t>
        </is>
      </c>
      <c r="B12" s="4" t="inlineStr">
        <is>
          <t xml:space="preserve"> </t>
        </is>
      </c>
      <c r="C12" s="5" t="n">
        <v>200</v>
      </c>
      <c r="D12" s="5" t="n">
        <v>200</v>
      </c>
      <c r="E12" s="4" t="inlineStr">
        <is>
          <t xml:space="preserve"> </t>
        </is>
      </c>
    </row>
    <row r="13">
      <c r="A13" s="4" t="inlineStr">
        <is>
          <t>Interest income</t>
        </is>
      </c>
      <c r="B13" s="4" t="inlineStr">
        <is>
          <t xml:space="preserve"> </t>
        </is>
      </c>
      <c r="C13" s="5" t="n">
        <v>800</v>
      </c>
      <c r="D13" s="4" t="inlineStr">
        <is>
          <t xml:space="preserve"> </t>
        </is>
      </c>
      <c r="E13" s="4" t="inlineStr">
        <is>
          <t xml:space="preserve"> </t>
        </is>
      </c>
    </row>
    <row r="14">
      <c r="A14" s="4" t="inlineStr">
        <is>
          <t>Interest receivable</t>
        </is>
      </c>
      <c r="B14" s="4" t="inlineStr">
        <is>
          <t xml:space="preserve"> </t>
        </is>
      </c>
      <c r="C14" s="6" t="n">
        <v>15000</v>
      </c>
      <c r="D14" s="6" t="n">
        <v>15000</v>
      </c>
      <c r="E14" s="4" t="inlineStr">
        <is>
          <t xml:space="preserve"> </t>
        </is>
      </c>
    </row>
  </sheetData>
  <mergeCells count="2">
    <mergeCell ref="C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 [Abstract]</t>
        </is>
      </c>
      <c r="B3" s="4" t="inlineStr">
        <is>
          <t xml:space="preserve"> </t>
        </is>
      </c>
    </row>
    <row r="4">
      <c r="A4" s="4" t="inlineStr">
        <is>
          <t>Reportable segment</t>
        </is>
      </c>
      <c r="B4"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Net Sales by Product Category and Revenue Stream (Details) - CODM [Member] - USD ($) $ in Thousands</t>
        </is>
      </c>
      <c r="C1" s="2" t="inlineStr">
        <is>
          <t>12 Months Ended</t>
        </is>
      </c>
    </row>
    <row r="2">
      <c r="C2" s="2" t="inlineStr">
        <is>
          <t>Dec. 31, 2024</t>
        </is>
      </c>
      <c r="D2" s="2" t="inlineStr">
        <is>
          <t>Dec. 31, 2023</t>
        </is>
      </c>
      <c r="E2" s="2" t="inlineStr">
        <is>
          <t>Dec. 31, 2022</t>
        </is>
      </c>
    </row>
    <row r="3">
      <c r="A3" s="3" t="inlineStr">
        <is>
          <t>Revenue, Major Customer [Line Items]</t>
        </is>
      </c>
      <c r="C3" s="4" t="inlineStr">
        <is>
          <t xml:space="preserve"> </t>
        </is>
      </c>
      <c r="D3" s="4" t="inlineStr">
        <is>
          <t xml:space="preserve"> </t>
        </is>
      </c>
      <c r="E3" s="4" t="inlineStr">
        <is>
          <t xml:space="preserve"> </t>
        </is>
      </c>
    </row>
    <row r="4">
      <c r="A4" s="4" t="inlineStr">
        <is>
          <t>Net sales</t>
        </is>
      </c>
      <c r="C4" s="6" t="n">
        <v>1235576</v>
      </c>
      <c r="D4" s="6" t="n">
        <v>1496963</v>
      </c>
      <c r="E4" s="6" t="n">
        <v>1720273</v>
      </c>
    </row>
    <row r="5">
      <c r="A5" s="4" t="inlineStr">
        <is>
          <t>Gross profit</t>
        </is>
      </c>
      <c r="C5" s="5" t="n">
        <v>131488</v>
      </c>
      <c r="D5" s="5" t="n">
        <v>167557</v>
      </c>
      <c r="E5" s="5" t="n">
        <v>216626</v>
      </c>
    </row>
    <row r="6">
      <c r="A6" s="4" t="inlineStr">
        <is>
          <t>Salary and compensation</t>
        </is>
      </c>
      <c r="C6" s="5" t="n">
        <v>62064</v>
      </c>
      <c r="D6" s="5" t="n">
        <v>88108</v>
      </c>
      <c r="E6" s="5" t="n">
        <v>100615</v>
      </c>
    </row>
    <row r="7">
      <c r="A7" s="4" t="inlineStr">
        <is>
          <t>Credit card fees</t>
        </is>
      </c>
      <c r="C7" s="5" t="n">
        <v>28045</v>
      </c>
      <c r="D7" s="5" t="n">
        <v>35324</v>
      </c>
      <c r="E7" s="5" t="n">
        <v>42737</v>
      </c>
    </row>
    <row r="8">
      <c r="A8" s="4" t="inlineStr">
        <is>
          <t>Marketing expense</t>
        </is>
      </c>
      <c r="C8" s="5" t="n">
        <v>13950</v>
      </c>
      <c r="D8" s="5" t="n">
        <v>12674</v>
      </c>
      <c r="E8" s="5" t="n">
        <v>14701</v>
      </c>
    </row>
    <row r="9">
      <c r="A9" s="4" t="inlineStr">
        <is>
          <t>Professional fees</t>
        </is>
      </c>
      <c r="C9" s="5" t="n">
        <v>7719</v>
      </c>
      <c r="D9" s="5" t="n">
        <v>11525</v>
      </c>
      <c r="E9" s="5" t="n">
        <v>16803</v>
      </c>
    </row>
    <row r="10">
      <c r="A10" s="4" t="inlineStr">
        <is>
          <t>Other operating expenses</t>
        </is>
      </c>
      <c r="B10" s="4" t="inlineStr">
        <is>
          <t>[1]</t>
        </is>
      </c>
      <c r="C10" s="5" t="n">
        <v>33302</v>
      </c>
      <c r="D10" s="5" t="n">
        <v>43909</v>
      </c>
      <c r="E10" s="5" t="n">
        <v>46348</v>
      </c>
    </row>
    <row r="11">
      <c r="A11" s="4" t="inlineStr">
        <is>
          <t>Total operating expenses</t>
        </is>
      </c>
      <c r="C11" s="5" t="n">
        <v>145080</v>
      </c>
      <c r="D11" s="5" t="n">
        <v>191540</v>
      </c>
      <c r="E11" s="5" t="n">
        <v>221204</v>
      </c>
    </row>
    <row r="12">
      <c r="A12" s="4" t="inlineStr">
        <is>
          <t>Depreciation and amortization</t>
        </is>
      </c>
      <c r="C12" s="5" t="n">
        <v>10704</v>
      </c>
      <c r="D12" s="5" t="n">
        <v>13441</v>
      </c>
      <c r="E12" s="5" t="n">
        <v>11021</v>
      </c>
    </row>
    <row r="13">
      <c r="A13" s="4" t="inlineStr">
        <is>
          <t>Stock based compensation</t>
        </is>
      </c>
      <c r="C13" s="5" t="n">
        <v>27255</v>
      </c>
      <c r="D13" s="5" t="n">
        <v>33660</v>
      </c>
      <c r="E13" s="5" t="n">
        <v>33939</v>
      </c>
    </row>
    <row r="14">
      <c r="A14" s="4" t="inlineStr">
        <is>
          <t>Other expenses (income)</t>
        </is>
      </c>
      <c r="B14" s="4" t="inlineStr">
        <is>
          <t>[2]</t>
        </is>
      </c>
      <c r="C14" s="5" t="n">
        <v>-8223</v>
      </c>
      <c r="D14" s="5" t="n">
        <v>-12094</v>
      </c>
      <c r="E14" s="5" t="n">
        <v>7891</v>
      </c>
    </row>
    <row r="15">
      <c r="A15" s="4" t="inlineStr">
        <is>
          <t>Net loss</t>
        </is>
      </c>
      <c r="C15" s="5" t="n">
        <v>-43328</v>
      </c>
      <c r="D15" s="5" t="n">
        <v>-58990</v>
      </c>
      <c r="E15" s="5" t="n">
        <v>-57429</v>
      </c>
    </row>
    <row r="16">
      <c r="A16" s="4" t="inlineStr">
        <is>
          <t>Direct sales revenues [Member]</t>
        </is>
      </c>
      <c r="C16" s="4" t="inlineStr">
        <is>
          <t xml:space="preserve"> </t>
        </is>
      </c>
      <c r="D16" s="4" t="inlineStr">
        <is>
          <t xml:space="preserve"> </t>
        </is>
      </c>
      <c r="E16" s="4" t="inlineStr">
        <is>
          <t xml:space="preserve"> </t>
        </is>
      </c>
    </row>
    <row r="17">
      <c r="A17" s="3" t="inlineStr">
        <is>
          <t>Revenue, Major Customer [Line Items]</t>
        </is>
      </c>
      <c r="C17" s="4" t="inlineStr">
        <is>
          <t xml:space="preserve"> </t>
        </is>
      </c>
      <c r="D17" s="4" t="inlineStr">
        <is>
          <t xml:space="preserve"> </t>
        </is>
      </c>
      <c r="E17" s="4" t="inlineStr">
        <is>
          <t xml:space="preserve"> </t>
        </is>
      </c>
    </row>
    <row r="18">
      <c r="A18" s="4" t="inlineStr">
        <is>
          <t>Net sales</t>
        </is>
      </c>
      <c r="B18" s="4" t="inlineStr">
        <is>
          <t>[3]</t>
        </is>
      </c>
      <c r="C18" s="5" t="n">
        <v>1123489</v>
      </c>
      <c r="D18" s="5" t="n">
        <v>1396624</v>
      </c>
      <c r="E18" s="5" t="n">
        <v>1607027</v>
      </c>
    </row>
    <row r="19">
      <c r="A19" s="4" t="inlineStr">
        <is>
          <t>Marketplace revenues [Member]</t>
        </is>
      </c>
      <c r="C19" s="4" t="inlineStr">
        <is>
          <t xml:space="preserve"> </t>
        </is>
      </c>
      <c r="D19" s="4" t="inlineStr">
        <is>
          <t xml:space="preserve"> </t>
        </is>
      </c>
      <c r="E19" s="4" t="inlineStr">
        <is>
          <t xml:space="preserve"> </t>
        </is>
      </c>
    </row>
    <row r="20">
      <c r="A20" s="3" t="inlineStr">
        <is>
          <t>Revenue, Major Customer [Line Items]</t>
        </is>
      </c>
      <c r="C20" s="4" t="inlineStr">
        <is>
          <t xml:space="preserve"> </t>
        </is>
      </c>
      <c r="D20" s="4" t="inlineStr">
        <is>
          <t xml:space="preserve"> </t>
        </is>
      </c>
      <c r="E20" s="4" t="inlineStr">
        <is>
          <t xml:space="preserve"> </t>
        </is>
      </c>
    </row>
    <row r="21">
      <c r="A21" s="4" t="inlineStr">
        <is>
          <t>Net sales</t>
        </is>
      </c>
      <c r="B21" s="4" t="inlineStr">
        <is>
          <t>[4]</t>
        </is>
      </c>
      <c r="C21" s="5" t="n">
        <v>25205</v>
      </c>
      <c r="D21" s="5" t="n">
        <v>32330</v>
      </c>
      <c r="E21" s="5" t="n">
        <v>47005</v>
      </c>
    </row>
    <row r="22">
      <c r="A22" s="4" t="inlineStr">
        <is>
          <t>Services revenues [Member]</t>
        </is>
      </c>
      <c r="C22" s="4" t="inlineStr">
        <is>
          <t xml:space="preserve"> </t>
        </is>
      </c>
      <c r="D22" s="4" t="inlineStr">
        <is>
          <t xml:space="preserve"> </t>
        </is>
      </c>
      <c r="E22" s="4" t="inlineStr">
        <is>
          <t xml:space="preserve"> </t>
        </is>
      </c>
    </row>
    <row r="23">
      <c r="A23" s="3" t="inlineStr">
        <is>
          <t>Revenue, Major Customer [Line Items]</t>
        </is>
      </c>
      <c r="C23" s="4" t="inlineStr">
        <is>
          <t xml:space="preserve"> </t>
        </is>
      </c>
      <c r="D23" s="4" t="inlineStr">
        <is>
          <t xml:space="preserve"> </t>
        </is>
      </c>
      <c r="E23" s="4" t="inlineStr">
        <is>
          <t xml:space="preserve"> </t>
        </is>
      </c>
    </row>
    <row r="24">
      <c r="A24" s="4" t="inlineStr">
        <is>
          <t>Net sales</t>
        </is>
      </c>
      <c r="B24" s="4" t="inlineStr">
        <is>
          <t>[5]</t>
        </is>
      </c>
      <c r="C24" s="6" t="n">
        <v>86882</v>
      </c>
      <c r="D24" s="6" t="n">
        <v>68009</v>
      </c>
      <c r="E24" s="6" t="n">
        <v>66241</v>
      </c>
    </row>
    <row r="25"/>
    <row r="26">
      <c r="A26" s="4" t="inlineStr">
        <is>
          <t>[1] Consists primarily of warehouse rent, warehouse supplies, software support &amp; subscription, small equipment expenses, and bad debt expenses. Includes all first-party product sales where Newegg owns and sells its own inventories within its websites and third-party marketplace platforms. Includes all the commission revenues earned from sales made by sellers on its websites. Includes all revenue recognized from providing services to customers, including third-party logistics services, advertising services, and all other third-party seller services.</t>
        </is>
      </c>
    </row>
  </sheetData>
  <mergeCells count="4">
    <mergeCell ref="A1:B2"/>
    <mergeCell ref="C1:E1"/>
    <mergeCell ref="A25:D25"/>
    <mergeCell ref="A26:D2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Sales by Product Category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6" t="n">
        <v>1235576</v>
      </c>
      <c r="C4" s="6" t="n">
        <v>1496963</v>
      </c>
      <c r="D4" s="6" t="n">
        <v>1720273</v>
      </c>
    </row>
    <row r="5">
      <c r="A5" s="4" t="inlineStr">
        <is>
          <t>Components &amp; Storag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5" t="n">
        <v>743514</v>
      </c>
      <c r="C7" s="5" t="n">
        <v>910772</v>
      </c>
      <c r="D7" s="5" t="n">
        <v>1046095</v>
      </c>
    </row>
    <row r="8">
      <c r="A8" s="4" t="inlineStr">
        <is>
          <t>Computer System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5" t="n">
        <v>269414</v>
      </c>
      <c r="C10" s="5" t="n">
        <v>327263</v>
      </c>
      <c r="D10" s="5" t="n">
        <v>345949</v>
      </c>
    </row>
    <row r="11">
      <c r="A11" s="4" t="inlineStr">
        <is>
          <t>Office Solution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5" t="n">
        <v>71083</v>
      </c>
      <c r="C13" s="5" t="n">
        <v>80767</v>
      </c>
      <c r="D13" s="5" t="n">
        <v>96679</v>
      </c>
    </row>
    <row r="14">
      <c r="A14" s="4" t="inlineStr">
        <is>
          <t>Software &amp; Servic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5" t="n">
        <v>59097</v>
      </c>
      <c r="C16" s="5" t="n">
        <v>55091</v>
      </c>
      <c r="D16" s="5" t="n">
        <v>58424</v>
      </c>
    </row>
    <row r="17">
      <c r="A17" s="4" t="inlineStr">
        <is>
          <t>Networking &amp; Smart Hom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5" t="n">
        <v>19999</v>
      </c>
      <c r="C19" s="5" t="n">
        <v>19191</v>
      </c>
      <c r="D19" s="5" t="n">
        <v>27198</v>
      </c>
    </row>
    <row r="20">
      <c r="A20" s="4" t="inlineStr">
        <is>
          <t>Other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6" t="n">
        <v>72469</v>
      </c>
      <c r="C22" s="6" t="n">
        <v>103879</v>
      </c>
      <c r="D22" s="6" t="n">
        <v>145928</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and Long-Lived Assets, Net by Geographic Aera (Details) - USD ($) $ in Thousands</t>
        </is>
      </c>
      <c r="B1" s="2" t="inlineStr">
        <is>
          <t>12 Months Ended</t>
        </is>
      </c>
    </row>
    <row r="2">
      <c r="B2" s="2" t="inlineStr">
        <is>
          <t>Dec. 31, 2024</t>
        </is>
      </c>
      <c r="C2" s="2" t="inlineStr">
        <is>
          <t>Dec. 31, 2023</t>
        </is>
      </c>
      <c r="D2" s="2" t="inlineStr">
        <is>
          <t>Dec. 31, 2022</t>
        </is>
      </c>
    </row>
    <row r="3">
      <c r="A3" s="3" t="inlineStr">
        <is>
          <t>Segment Information - Schedule of Revenue and Long-Lived Assets, Net by Geographic Aera (Details) [Line Items]</t>
        </is>
      </c>
      <c r="B3" s="4" t="inlineStr">
        <is>
          <t xml:space="preserve"> </t>
        </is>
      </c>
      <c r="C3" s="4" t="inlineStr">
        <is>
          <t xml:space="preserve"> </t>
        </is>
      </c>
      <c r="D3" s="4" t="inlineStr">
        <is>
          <t xml:space="preserve"> </t>
        </is>
      </c>
    </row>
    <row r="4">
      <c r="A4" s="4" t="inlineStr">
        <is>
          <t>Revenue Total</t>
        </is>
      </c>
      <c r="B4" s="6" t="n">
        <v>1235576</v>
      </c>
      <c r="C4" s="6" t="n">
        <v>1496963</v>
      </c>
      <c r="D4" s="6" t="n">
        <v>1720273</v>
      </c>
    </row>
    <row r="5">
      <c r="A5" s="4" t="inlineStr">
        <is>
          <t>Long-Lived Assets Total</t>
        </is>
      </c>
      <c r="B5" s="5" t="n">
        <v>51175</v>
      </c>
      <c r="C5" s="5" t="n">
        <v>61479</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Segment Information - Schedule of Revenue and Long-Lived Assets, Net by Geographic Aera (Details) [Line Items]</t>
        </is>
      </c>
      <c r="B7" s="4" t="inlineStr">
        <is>
          <t xml:space="preserve"> </t>
        </is>
      </c>
      <c r="C7" s="4" t="inlineStr">
        <is>
          <t xml:space="preserve"> </t>
        </is>
      </c>
      <c r="D7" s="4" t="inlineStr">
        <is>
          <t xml:space="preserve"> </t>
        </is>
      </c>
    </row>
    <row r="8">
      <c r="A8" s="4" t="inlineStr">
        <is>
          <t>Revenue Total</t>
        </is>
      </c>
      <c r="B8" s="5" t="n">
        <v>1131697</v>
      </c>
      <c r="C8" s="5" t="n">
        <v>1362423</v>
      </c>
      <c r="D8" s="5" t="n">
        <v>1553389</v>
      </c>
    </row>
    <row r="9">
      <c r="A9" s="4" t="inlineStr">
        <is>
          <t>Long-Lived Assets Total</t>
        </is>
      </c>
      <c r="B9" s="5" t="n">
        <v>33391</v>
      </c>
      <c r="C9" s="5" t="n">
        <v>40063</v>
      </c>
      <c r="D9" s="4" t="inlineStr">
        <is>
          <t xml:space="preserve"> </t>
        </is>
      </c>
    </row>
    <row r="10">
      <c r="A10" s="4" t="inlineStr">
        <is>
          <t>Canada [Member]</t>
        </is>
      </c>
      <c r="B10" s="4" t="inlineStr">
        <is>
          <t xml:space="preserve"> </t>
        </is>
      </c>
      <c r="C10" s="4" t="inlineStr">
        <is>
          <t xml:space="preserve"> </t>
        </is>
      </c>
      <c r="D10" s="4" t="inlineStr">
        <is>
          <t xml:space="preserve"> </t>
        </is>
      </c>
    </row>
    <row r="11">
      <c r="A11" s="3" t="inlineStr">
        <is>
          <t>Segment Information - Schedule of Revenue and Long-Lived Assets, Net by Geographic Aera (Details) [Line Items]</t>
        </is>
      </c>
      <c r="B11" s="4" t="inlineStr">
        <is>
          <t xml:space="preserve"> </t>
        </is>
      </c>
      <c r="C11" s="4" t="inlineStr">
        <is>
          <t xml:space="preserve"> </t>
        </is>
      </c>
      <c r="D11" s="4" t="inlineStr">
        <is>
          <t xml:space="preserve"> </t>
        </is>
      </c>
    </row>
    <row r="12">
      <c r="A12" s="4" t="inlineStr">
        <is>
          <t>Revenue Total</t>
        </is>
      </c>
      <c r="B12" s="5" t="n">
        <v>90037</v>
      </c>
      <c r="C12" s="5" t="n">
        <v>114948</v>
      </c>
      <c r="D12" s="5" t="n">
        <v>138123</v>
      </c>
    </row>
    <row r="13">
      <c r="A13" s="4" t="inlineStr">
        <is>
          <t>Long-Lived Assets Total</t>
        </is>
      </c>
      <c r="B13" s="5" t="n">
        <v>51</v>
      </c>
      <c r="C13" s="5" t="n">
        <v>76</v>
      </c>
      <c r="D13" s="4" t="inlineStr">
        <is>
          <t xml:space="preserve"> </t>
        </is>
      </c>
    </row>
    <row r="14">
      <c r="A14" s="4" t="inlineStr">
        <is>
          <t>Rest of world [Member]</t>
        </is>
      </c>
      <c r="B14" s="4" t="inlineStr">
        <is>
          <t xml:space="preserve"> </t>
        </is>
      </c>
      <c r="C14" s="4" t="inlineStr">
        <is>
          <t xml:space="preserve"> </t>
        </is>
      </c>
      <c r="D14" s="4" t="inlineStr">
        <is>
          <t xml:space="preserve"> </t>
        </is>
      </c>
    </row>
    <row r="15">
      <c r="A15" s="3" t="inlineStr">
        <is>
          <t>Segment Information - Schedule of Revenue and Long-Lived Assets, Net by Geographic Aera (Details) [Line Items]</t>
        </is>
      </c>
      <c r="B15" s="4" t="inlineStr">
        <is>
          <t xml:space="preserve"> </t>
        </is>
      </c>
      <c r="C15" s="4" t="inlineStr">
        <is>
          <t xml:space="preserve"> </t>
        </is>
      </c>
      <c r="D15" s="4" t="inlineStr">
        <is>
          <t xml:space="preserve"> </t>
        </is>
      </c>
    </row>
    <row r="16">
      <c r="A16" s="4" t="inlineStr">
        <is>
          <t>Revenue Total</t>
        </is>
      </c>
      <c r="B16" s="5" t="n">
        <v>13842</v>
      </c>
      <c r="C16" s="5" t="n">
        <v>19592</v>
      </c>
      <c r="D16" s="6" t="n">
        <v>28761</v>
      </c>
    </row>
    <row r="17">
      <c r="A17" s="4" t="inlineStr">
        <is>
          <t>Long-Lived Assets Total</t>
        </is>
      </c>
      <c r="B17" s="6" t="n">
        <v>17733</v>
      </c>
      <c r="C17" s="6" t="n">
        <v>21340</v>
      </c>
      <c r="D17"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Forecast [Member] - $ / shares shares in Thousands</t>
        </is>
      </c>
      <c r="B1" s="2" t="inlineStr">
        <is>
          <t>Apr. 22, 2025</t>
        </is>
      </c>
      <c r="C1" s="2" t="inlineStr">
        <is>
          <t>Apr. 07, 2025</t>
        </is>
      </c>
    </row>
    <row r="2">
      <c r="A2" s="3" t="inlineStr">
        <is>
          <t>Subsequent Events [Line Items]</t>
        </is>
      </c>
      <c r="B2" s="4" t="inlineStr">
        <is>
          <t xml:space="preserve"> </t>
        </is>
      </c>
      <c r="C2" s="4" t="inlineStr">
        <is>
          <t xml:space="preserve"> </t>
        </is>
      </c>
    </row>
    <row r="3">
      <c r="A3" s="4" t="inlineStr">
        <is>
          <t>Common shares, par value</t>
        </is>
      </c>
      <c r="B3" s="6" t="n">
        <v>1</v>
      </c>
      <c r="C3" s="4" t="inlineStr">
        <is>
          <t xml:space="preserve"> </t>
        </is>
      </c>
    </row>
    <row r="4">
      <c r="A4" s="4" t="inlineStr">
        <is>
          <t>Common shares held (in Shares)</t>
        </is>
      </c>
      <c r="B4" s="4" t="inlineStr">
        <is>
          <t xml:space="preserve"> </t>
        </is>
      </c>
      <c r="C4" s="5" t="n">
        <v>20</v>
      </c>
    </row>
    <row r="5">
      <c r="A5" s="4" t="inlineStr">
        <is>
          <t>Consecutive business days</t>
        </is>
      </c>
      <c r="B5" s="4" t="inlineStr">
        <is>
          <t>10 years</t>
        </is>
      </c>
      <c r="C5" s="4" t="inlineStr">
        <is>
          <t xml:space="preserve"> </t>
        </is>
      </c>
    </row>
    <row r="6">
      <c r="A6" s="4" t="inlineStr">
        <is>
          <t>Minimum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Common shares, par value</t>
        </is>
      </c>
      <c r="B8" s="4" t="inlineStr">
        <is>
          <t xml:space="preserve"> </t>
        </is>
      </c>
      <c r="C8" s="9" t="n">
        <v>0.021848</v>
      </c>
    </row>
    <row r="9">
      <c r="A9" s="4" t="inlineStr">
        <is>
          <t>Maximum [Member]</t>
        </is>
      </c>
      <c r="B9" s="4" t="inlineStr">
        <is>
          <t xml:space="preserve"> </t>
        </is>
      </c>
      <c r="C9" s="4" t="inlineStr">
        <is>
          <t xml:space="preserve"> </t>
        </is>
      </c>
    </row>
    <row r="10">
      <c r="A10" s="3" t="inlineStr">
        <is>
          <t>Subsequent Events [Line Items]</t>
        </is>
      </c>
      <c r="B10" s="4" t="inlineStr">
        <is>
          <t xml:space="preserve"> </t>
        </is>
      </c>
      <c r="C10" s="4" t="inlineStr">
        <is>
          <t xml:space="preserve"> </t>
        </is>
      </c>
    </row>
    <row r="11">
      <c r="A11" s="4" t="inlineStr">
        <is>
          <t>Common shares, par value</t>
        </is>
      </c>
      <c r="B11" s="4" t="inlineStr">
        <is>
          <t xml:space="preserve"> </t>
        </is>
      </c>
      <c r="C11" s="7" t="n">
        <v>0.436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3328</v>
      </c>
      <c r="C4" s="6" t="n">
        <v>-58990</v>
      </c>
      <c r="D4" s="6" t="n">
        <v>-57429</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10703</v>
      </c>
      <c r="C6" s="5" t="n">
        <v>13437</v>
      </c>
      <c r="D6" s="5" t="n">
        <v>11021</v>
      </c>
    </row>
    <row r="7">
      <c r="A7" s="4" t="inlineStr">
        <is>
          <t>Allowance for expected credit losses</t>
        </is>
      </c>
      <c r="B7" s="5" t="n">
        <v>1208</v>
      </c>
      <c r="C7" s="5" t="n">
        <v>245</v>
      </c>
      <c r="D7" s="5" t="n">
        <v>697</v>
      </c>
    </row>
    <row r="8">
      <c r="A8" s="4" t="inlineStr">
        <is>
          <t>Recovery of related party receivable</t>
        </is>
      </c>
      <c r="B8" s="4" t="inlineStr">
        <is>
          <t xml:space="preserve"> </t>
        </is>
      </c>
      <c r="C8" s="4" t="inlineStr">
        <is>
          <t xml:space="preserve"> </t>
        </is>
      </c>
      <c r="D8" s="5" t="n">
        <v>-50</v>
      </c>
    </row>
    <row r="9">
      <c r="A9" s="4" t="inlineStr">
        <is>
          <t>Provision for obsolete and excess inventory</t>
        </is>
      </c>
      <c r="B9" s="5" t="n">
        <v>3846</v>
      </c>
      <c r="C9" s="5" t="n">
        <v>3400</v>
      </c>
      <c r="D9" s="5" t="n">
        <v>9537</v>
      </c>
    </row>
    <row r="10">
      <c r="A10" s="4" t="inlineStr">
        <is>
          <t>Stock-based compensation</t>
        </is>
      </c>
      <c r="B10" s="5" t="n">
        <v>27255</v>
      </c>
      <c r="C10" s="5" t="n">
        <v>33660</v>
      </c>
      <c r="D10" s="5" t="n">
        <v>33939</v>
      </c>
    </row>
    <row r="11">
      <c r="A11" s="4" t="inlineStr">
        <is>
          <t>Impairment of equity method investment</t>
        </is>
      </c>
      <c r="B11" s="4" t="inlineStr">
        <is>
          <t xml:space="preserve"> </t>
        </is>
      </c>
      <c r="C11" s="4" t="inlineStr">
        <is>
          <t xml:space="preserve"> </t>
        </is>
      </c>
      <c r="D11" s="5" t="n">
        <v>2281</v>
      </c>
    </row>
    <row r="12">
      <c r="A12" s="4" t="inlineStr">
        <is>
          <t>Gain from sales of investment</t>
        </is>
      </c>
      <c r="B12" s="5" t="n">
        <v>-1619</v>
      </c>
      <c r="C12" s="5" t="n">
        <v>-6835</v>
      </c>
      <c r="D12" s="5" t="n">
        <v>-1669</v>
      </c>
    </row>
    <row r="13">
      <c r="A13" s="4" t="inlineStr">
        <is>
          <t>Change in fair value of warrant liabilities</t>
        </is>
      </c>
      <c r="B13" s="5" t="n">
        <v>-4</v>
      </c>
      <c r="C13" s="5" t="n">
        <v>-11</v>
      </c>
      <c r="D13" s="5" t="n">
        <v>-1063</v>
      </c>
    </row>
    <row r="14">
      <c r="A14" s="4" t="inlineStr">
        <is>
          <t>Loss on disposal of property and equipment</t>
        </is>
      </c>
      <c r="B14" s="5" t="n">
        <v>600</v>
      </c>
      <c r="C14" s="5" t="n">
        <v>180</v>
      </c>
      <c r="D14" s="5" t="n">
        <v>431</v>
      </c>
    </row>
    <row r="15">
      <c r="A15" s="4" t="inlineStr">
        <is>
          <t>Unrealized loss on marketable securities</t>
        </is>
      </c>
      <c r="B15" s="5" t="n">
        <v>5</v>
      </c>
      <c r="C15" s="5" t="n">
        <v>4</v>
      </c>
      <c r="D15" s="5" t="n">
        <v>55</v>
      </c>
    </row>
    <row r="16">
      <c r="A16" s="4" t="inlineStr">
        <is>
          <t>Deferred income taxes</t>
        </is>
      </c>
      <c r="B16" s="5" t="n">
        <v>726</v>
      </c>
      <c r="C16" s="5" t="n">
        <v>-679</v>
      </c>
      <c r="D16" s="5" t="n">
        <v>12499</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14473</v>
      </c>
      <c r="C18" s="5" t="n">
        <v>2758</v>
      </c>
      <c r="D18" s="5" t="n">
        <v>-21969</v>
      </c>
    </row>
    <row r="19">
      <c r="A19" s="4" t="inlineStr">
        <is>
          <t>Inventories</t>
        </is>
      </c>
      <c r="B19" s="5" t="n">
        <v>32882</v>
      </c>
      <c r="C19" s="5" t="n">
        <v>16781</v>
      </c>
      <c r="D19" s="5" t="n">
        <v>78766</v>
      </c>
    </row>
    <row r="20">
      <c r="A20" s="4" t="inlineStr">
        <is>
          <t>Prepaid expenses</t>
        </is>
      </c>
      <c r="B20" s="5" t="n">
        <v>-850</v>
      </c>
      <c r="C20" s="5" t="n">
        <v>3583</v>
      </c>
      <c r="D20" s="5" t="n">
        <v>905</v>
      </c>
    </row>
    <row r="21">
      <c r="A21" s="4" t="inlineStr">
        <is>
          <t>Other assets</t>
        </is>
      </c>
      <c r="B21" s="5" t="n">
        <v>17416</v>
      </c>
      <c r="C21" s="5" t="n">
        <v>7086</v>
      </c>
      <c r="D21" s="5" t="n">
        <v>9982</v>
      </c>
    </row>
    <row r="22">
      <c r="A22" s="4" t="inlineStr">
        <is>
          <t>Accounts payable</t>
        </is>
      </c>
      <c r="B22" s="5" t="n">
        <v>-57403</v>
      </c>
      <c r="C22" s="5" t="n">
        <v>-898</v>
      </c>
      <c r="D22" s="5" t="n">
        <v>-14063</v>
      </c>
    </row>
    <row r="23">
      <c r="A23" s="4" t="inlineStr">
        <is>
          <t>Accrued liabilities and other liabilities</t>
        </is>
      </c>
      <c r="B23" s="5" t="n">
        <v>-8365</v>
      </c>
      <c r="C23" s="5" t="n">
        <v>-12063</v>
      </c>
      <c r="D23" s="5" t="n">
        <v>-34449</v>
      </c>
    </row>
    <row r="24">
      <c r="A24" s="4" t="inlineStr">
        <is>
          <t>Deferred revenue</t>
        </is>
      </c>
      <c r="B24" s="5" t="n">
        <v>1634</v>
      </c>
      <c r="C24" s="5" t="n">
        <v>-5497</v>
      </c>
      <c r="D24" s="5" t="n">
        <v>-8941</v>
      </c>
    </row>
    <row r="25">
      <c r="A25" s="4" t="inlineStr">
        <is>
          <t>Net cash provided by (used in) operating activities</t>
        </is>
      </c>
      <c r="B25" s="5" t="n">
        <v>-821</v>
      </c>
      <c r="C25" s="5" t="n">
        <v>-3839</v>
      </c>
      <c r="D25" s="5" t="n">
        <v>20480</v>
      </c>
    </row>
    <row r="26">
      <c r="A26" s="3" t="inlineStr">
        <is>
          <t>Cash flows from investing activities:</t>
        </is>
      </c>
      <c r="B26" s="4" t="inlineStr">
        <is>
          <t xml:space="preserve"> </t>
        </is>
      </c>
      <c r="C26" s="4" t="inlineStr">
        <is>
          <t xml:space="preserve"> </t>
        </is>
      </c>
      <c r="D26" s="4" t="inlineStr">
        <is>
          <t xml:space="preserve"> </t>
        </is>
      </c>
    </row>
    <row r="27">
      <c r="A27" s="4" t="inlineStr">
        <is>
          <t>Payments to acquire property and equipment</t>
        </is>
      </c>
      <c r="B27" s="5" t="n">
        <v>-3618</v>
      </c>
      <c r="C27" s="5" t="n">
        <v>-30265</v>
      </c>
      <c r="D27" s="5" t="n">
        <v>-9190</v>
      </c>
    </row>
    <row r="28">
      <c r="A28" s="4" t="inlineStr">
        <is>
          <t>Proceeds on disposal of property and equipment</t>
        </is>
      </c>
      <c r="B28" s="5" t="n">
        <v>2194</v>
      </c>
      <c r="C28" s="5" t="n">
        <v>176</v>
      </c>
      <c r="D28" s="5" t="n">
        <v>1</v>
      </c>
    </row>
    <row r="29">
      <c r="A29" s="4" t="inlineStr">
        <is>
          <t>Proceeds from sale of investment</t>
        </is>
      </c>
      <c r="B29" s="5" t="n">
        <v>3869</v>
      </c>
      <c r="C29" s="5" t="n">
        <v>15835</v>
      </c>
      <c r="D29" s="5" t="n">
        <v>5419</v>
      </c>
    </row>
    <row r="30">
      <c r="A30" s="4" t="inlineStr">
        <is>
          <t>Net cash provided by (used in) investing activities</t>
        </is>
      </c>
      <c r="B30" s="5" t="n">
        <v>2445</v>
      </c>
      <c r="C30" s="5" t="n">
        <v>-14254</v>
      </c>
      <c r="D30" s="5" t="n">
        <v>-3770</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under line of credit</t>
        </is>
      </c>
      <c r="B32" s="5" t="n">
        <v>72479</v>
      </c>
      <c r="C32" s="5" t="n">
        <v>66502</v>
      </c>
      <c r="D32" s="5" t="n">
        <v>46188</v>
      </c>
    </row>
    <row r="33">
      <c r="A33" s="4" t="inlineStr">
        <is>
          <t>Repayments under line of credit</t>
        </is>
      </c>
      <c r="B33" s="5" t="n">
        <v>-72474</v>
      </c>
      <c r="C33" s="5" t="n">
        <v>-65098</v>
      </c>
      <c r="D33" s="5" t="n">
        <v>-45742</v>
      </c>
    </row>
    <row r="34">
      <c r="A34" s="4" t="inlineStr">
        <is>
          <t>Repayments of long-term debt</t>
        </is>
      </c>
      <c r="B34" s="5" t="n">
        <v>-1325</v>
      </c>
      <c r="C34" s="5" t="n">
        <v>-264</v>
      </c>
      <c r="D34" s="5" t="n">
        <v>-274</v>
      </c>
    </row>
    <row r="35">
      <c r="A35" s="4" t="inlineStr">
        <is>
          <t>Proceeds from exercise of stock options</t>
        </is>
      </c>
      <c r="B35" s="5" t="n">
        <v>113</v>
      </c>
      <c r="C35" s="5" t="n">
        <v>1194</v>
      </c>
      <c r="D35" s="5" t="n">
        <v>2890</v>
      </c>
    </row>
    <row r="36">
      <c r="A36" s="4" t="inlineStr">
        <is>
          <t>Payments for employee taxes related to stock compensation</t>
        </is>
      </c>
      <c r="B36" s="5" t="n">
        <v>-1343</v>
      </c>
      <c r="C36" s="5" t="n">
        <v>-774</v>
      </c>
      <c r="D36" s="5" t="n">
        <v>-1514</v>
      </c>
    </row>
    <row r="37">
      <c r="A37" s="4" t="inlineStr">
        <is>
          <t>Repurchase and retirement of common stock</t>
        </is>
      </c>
      <c r="B37" s="5" t="n">
        <v>-3503</v>
      </c>
      <c r="C37" s="4" t="inlineStr">
        <is>
          <t xml:space="preserve"> </t>
        </is>
      </c>
      <c r="D37" s="4" t="inlineStr">
        <is>
          <t xml:space="preserve"> </t>
        </is>
      </c>
    </row>
    <row r="38">
      <c r="A38" s="4" t="inlineStr">
        <is>
          <t>Net cash provided by (used in) financing activities</t>
        </is>
      </c>
      <c r="B38" s="5" t="n">
        <v>-6053</v>
      </c>
      <c r="C38" s="5" t="n">
        <v>1560</v>
      </c>
      <c r="D38" s="5" t="n">
        <v>1548</v>
      </c>
    </row>
    <row r="39">
      <c r="A39" s="4" t="inlineStr">
        <is>
          <t>Foreign currency effect on cash, cash equivalents and restricted cash</t>
        </is>
      </c>
      <c r="B39" s="5" t="n">
        <v>-2303</v>
      </c>
      <c r="C39" s="5" t="n">
        <v>-499</v>
      </c>
      <c r="D39" s="5" t="n">
        <v>918</v>
      </c>
    </row>
    <row r="40">
      <c r="A40" s="4" t="inlineStr">
        <is>
          <t>Net increase (decrease) in cash, cash equivalents and restricted cash</t>
        </is>
      </c>
      <c r="B40" s="5" t="n">
        <v>-6732</v>
      </c>
      <c r="C40" s="5" t="n">
        <v>-17032</v>
      </c>
      <c r="D40" s="5" t="n">
        <v>19176</v>
      </c>
    </row>
    <row r="41">
      <c r="A41" s="3" t="inlineStr">
        <is>
          <t>Cash, cash equivalents and restricted cash:</t>
        </is>
      </c>
      <c r="B41" s="4" t="inlineStr">
        <is>
          <t xml:space="preserve"> </t>
        </is>
      </c>
      <c r="C41" s="4" t="inlineStr">
        <is>
          <t xml:space="preserve"> </t>
        </is>
      </c>
      <c r="D41" s="4" t="inlineStr">
        <is>
          <t xml:space="preserve"> </t>
        </is>
      </c>
    </row>
    <row r="42">
      <c r="A42" s="4" t="inlineStr">
        <is>
          <t>Beginning of period</t>
        </is>
      </c>
      <c r="B42" s="5" t="n">
        <v>106474</v>
      </c>
      <c r="C42" s="5" t="n">
        <v>123506</v>
      </c>
      <c r="D42" s="5" t="n">
        <v>104330</v>
      </c>
    </row>
    <row r="43">
      <c r="A43" s="4" t="inlineStr">
        <is>
          <t>End of period</t>
        </is>
      </c>
      <c r="B43" s="5" t="n">
        <v>99742</v>
      </c>
      <c r="C43" s="5" t="n">
        <v>106474</v>
      </c>
      <c r="D43" s="5" t="n">
        <v>123506</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for interest</t>
        </is>
      </c>
      <c r="B45" s="5" t="n">
        <v>1404</v>
      </c>
      <c r="C45" s="5" t="n">
        <v>1265</v>
      </c>
      <c r="D45" s="5" t="n">
        <v>558</v>
      </c>
    </row>
    <row r="46">
      <c r="A46" s="4" t="inlineStr">
        <is>
          <t>Cash paid for income taxes</t>
        </is>
      </c>
      <c r="B46" s="5" t="n">
        <v>223</v>
      </c>
      <c r="C46" s="5" t="n">
        <v>342</v>
      </c>
      <c r="D46" s="5" t="n">
        <v>4963</v>
      </c>
    </row>
    <row r="47">
      <c r="A47" s="3" t="inlineStr">
        <is>
          <t>Supplemental schedule of noncash investing activities</t>
        </is>
      </c>
      <c r="B47" s="4" t="inlineStr">
        <is>
          <t xml:space="preserve"> </t>
        </is>
      </c>
      <c r="C47" s="4" t="inlineStr">
        <is>
          <t xml:space="preserve"> </t>
        </is>
      </c>
      <c r="D47" s="4" t="inlineStr">
        <is>
          <t xml:space="preserve"> </t>
        </is>
      </c>
    </row>
    <row r="48">
      <c r="A48" s="4" t="inlineStr">
        <is>
          <t>Cashless exercise of stock options</t>
        </is>
      </c>
      <c r="B48" s="5" t="n">
        <v>9667</v>
      </c>
      <c r="C48" s="4" t="inlineStr">
        <is>
          <t xml:space="preserve"> </t>
        </is>
      </c>
      <c r="D48" s="5" t="n">
        <v>723</v>
      </c>
    </row>
    <row r="49">
      <c r="A49" s="4" t="inlineStr">
        <is>
          <t>ROU assets exchanged for lease liabilities</t>
        </is>
      </c>
      <c r="B49" s="6" t="n">
        <v>69</v>
      </c>
      <c r="C49" s="6" t="n">
        <v>18861</v>
      </c>
      <c r="D49" s="6" t="n">
        <v>7517</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Newegg Commerce, Inc. (“Newegg”
or the “Company”) was incorporated as an international business company under the International Business Companies Act, 1984,
in the British Virgin Islands on July 22, 2003. Newegg is an electronics-focused e-retailer
that offers customers a comprehensive selection of the latest consumer electronics products, detailed product descriptions and images,
“how-to” information, and customer reviews via its websites. The Company’s strategic focus is based on three key areas:
(1) providing a differentiated and superior online shopping experience, (2) offering reliable and timely product fulfillment,
and (3) delivering superior customer service. On April 7, 2025, the Company effected
a share combination of the Company’s outstanding common shares, par value $0.021848 per share, at a ratio of twenty-to-one (the
“Share Combination”). The common shares listed on The Nasdaq Capital Market commenced trading on The Nasdaq Capital Market
on a post-Share Combination adjusted basis at the open of business on April 7, 2025. As a result of the Share Combination, the number
of issued and outstanding common shares immediately prior to Share Combination was reduced such that every twenty shares of common shares
held by a shareholder immediately prior to the Share Combination were combined and reclassified into one common share, par value $0.43696
per share. Fractional shares resulting from the Share Combination were settled by cash payment. Options, and other like awards, to
purchase the Company’s common shares were also proportionately adjusted in accordance with their terms to reflect the Share Combination. All common share amounts and per share
numbers discussed herein have been retroactively adjusted for the Share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01:46Z</dcterms:created>
  <dcterms:modified xmlns:dcterms="http://purl.org/dc/terms/" xmlns:xsi="http://www.w3.org/2001/XMLSchema-instance" xsi:type="dcterms:W3CDTF">2025-04-28T20:01:49Z</dcterms:modified>
</cp:coreProperties>
</file>